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Stoc" sheetId="5" r:id="rId5"/>
    <s:sheet name="Consolidated Statements of Cash" sheetId="6" r:id="rId6"/>
    <s:sheet name="Note A - Basis of Presentation " sheetId="7" r:id="rId7"/>
    <s:sheet name="Note B - Summary of Significant" sheetId="8" r:id="rId8"/>
    <s:sheet name="Note C - Contract Receivables" sheetId="9" r:id="rId9"/>
    <s:sheet name="Note D - Property and Equipment" sheetId="10" r:id="rId10"/>
    <s:sheet name="Note E - Goodwill and Other Int" sheetId="11" r:id="rId11"/>
    <s:sheet name="Note F - Business Combinations" sheetId="12" r:id="rId12"/>
    <s:sheet name="Note G - Accrued Salaries and B" sheetId="13" r:id="rId13"/>
    <s:sheet name="Note H - Accrued Expenses and O" sheetId="14" r:id="rId14"/>
    <s:sheet name="Note I - Long-term Debt" sheetId="15" r:id="rId15"/>
    <s:sheet name="Note J - Income Taxes" sheetId="16" r:id="rId16"/>
    <s:sheet name="Note K - Accounting for Stock-b" sheetId="17" r:id="rId17"/>
    <s:sheet name="Note L - Earnings Per Share" sheetId="18" r:id="rId18"/>
    <s:sheet name="Note M - Share Repurchase Progr" sheetId="19" r:id="rId19"/>
    <s:sheet name="Note N - Contingencies and Comm" sheetId="20" r:id="rId20"/>
    <s:sheet name="Note O - Employee Benefit Plans" sheetId="21" r:id="rId21"/>
    <s:sheet name="Note P - Supplemental Informati" sheetId="22" r:id="rId22"/>
    <s:sheet name="Note Q - Selected Quarterly Fin" sheetId="23" r:id="rId23"/>
    <s:sheet name="Significant Accounting Policies" sheetId="24" r:id="rId24"/>
    <s:sheet name="Note B - Summary of Significa25" sheetId="25" r:id="rId25"/>
    <s:sheet name="Note C - Contract Receivables (" sheetId="26" r:id="rId26"/>
    <s:sheet name="Note D - Property and Equipme27" sheetId="27" r:id="rId27"/>
    <s:sheet name="Note E - Goodwill and Other I28" sheetId="28" r:id="rId28"/>
    <s:sheet name="Note F - Business Combinations " sheetId="29" r:id="rId29"/>
    <s:sheet name="Note G - Accrued Salaries and30" sheetId="30" r:id="rId30"/>
    <s:sheet name="Note H - Accrued Expenses and31" sheetId="31" r:id="rId31"/>
    <s:sheet name="Note I - Long-term Debt (Tables" sheetId="32" r:id="rId32"/>
    <s:sheet name="Note J - Income Taxes (Tables)" sheetId="33" r:id="rId33"/>
    <s:sheet name="Note K - Accounting for Stock34" sheetId="34" r:id="rId34"/>
    <s:sheet name="Note L - Earnings Per Share (Ta" sheetId="35" r:id="rId35"/>
    <s:sheet name="Note N - Contingencies and Co36" sheetId="36" r:id="rId36"/>
    <s:sheet name="Note P - Supplemental Informa37" sheetId="37" r:id="rId37"/>
    <s:sheet name="Note Q - Selected Quarterly F38" sheetId="38" r:id="rId38"/>
    <s:sheet name="Note A - Basis of Presentatio39" sheetId="39" r:id="rId39"/>
    <s:sheet name="Note B - Summary of Significa40" sheetId="40" r:id="rId40"/>
    <s:sheet name="Note B - Percentage of Revenue " sheetId="41" r:id="rId41"/>
    <s:sheet name="Note B - Other Comprehensive In" sheetId="42" r:id="rId42"/>
    <s:sheet name="Note C - Contract Receivables43" sheetId="43" r:id="rId43"/>
    <s:sheet name="Note C - Summary of Contract Re" sheetId="44" r:id="rId44"/>
    <s:sheet name="Note D - Property and Equipme45" sheetId="45" r:id="rId45"/>
    <s:sheet name="Note D - Property and Equipme46" sheetId="46" r:id="rId46"/>
    <s:sheet name="Note E - Goodwill and Other I47" sheetId="47" r:id="rId47"/>
    <s:sheet name="Note E - Changes in Carrying Am" sheetId="48" r:id="rId48"/>
    <s:sheet name="Note E - Other Intangible Asset" sheetId="49" r:id="rId49"/>
    <s:sheet name="Note E - Estimated Future Amort" sheetId="50" r:id="rId50"/>
    <s:sheet name="Note F - Business Combination51" sheetId="51" r:id="rId51"/>
    <s:sheet name="Note F - Preliminary Purchase P" sheetId="52" r:id="rId52"/>
    <s:sheet name="Note F - Unaudited Condensed Pr" sheetId="53" r:id="rId53"/>
    <s:sheet name="Note G - Accrued Salaries and54" sheetId="54" r:id="rId54"/>
    <s:sheet name="Note H - Accrued Expenses (Deta" sheetId="55" r:id="rId55"/>
    <s:sheet name="Note I - Long-term Debt (Detail" sheetId="56" r:id="rId56"/>
    <s:sheet name="Note I - Long-term Debt (Deta57" sheetId="57" r:id="rId57"/>
    <s:sheet name="Note J - Income Taxes (Details " sheetId="58" r:id="rId58"/>
    <s:sheet name="Note J - Income Tax Expense Com" sheetId="59" r:id="rId59"/>
    <s:sheet name="Note J - Deferred Tax Assets (L" sheetId="60" r:id="rId60"/>
    <s:sheet name="Note J - Unrecognized Tax Benef" sheetId="61" r:id="rId61"/>
    <s:sheet name="Note J - Effective Income Tax R" sheetId="62" r:id="rId62"/>
    <s:sheet name="Note K - Accounting for Stock63" sheetId="63" r:id="rId63"/>
    <s:sheet name="Note K - Outstanding Stock Opti" sheetId="64" r:id="rId64"/>
    <s:sheet name="Note K - Stock Options Outstand" sheetId="65" r:id="rId65"/>
    <s:sheet name="Note K - Restricted Stock Activ" sheetId="66" r:id="rId66"/>
    <s:sheet name="Note K - Restricted Stock Unit " sheetId="67" r:id="rId67"/>
    <s:sheet name="Note K - Cash-settled Restricte" sheetId="68" r:id="rId68"/>
    <s:sheet name="Note K - Summary of Non-employe" sheetId="69" r:id="rId69"/>
    <s:sheet name="Note L - Earnings Per Share (De" sheetId="70" r:id="rId70"/>
    <s:sheet name="Note L - Dilutive Effect of Sto" sheetId="71" r:id="rId71"/>
    <s:sheet name="Note M - Share Repurchase Pro72" sheetId="72" r:id="rId72"/>
    <s:sheet name="Note N - Contingencies and Co73" sheetId="73" r:id="rId73"/>
    <s:sheet name="Note N - Future Minimum Rental " sheetId="74" r:id="rId74"/>
    <s:sheet name="Note O - Employee Benefit Pla75" sheetId="75" r:id="rId75"/>
    <s:sheet name="Note P - Allowance for Doubtful" sheetId="76" r:id="rId76"/>
    <s:sheet name="Note Q - Quarterly Financial Da" sheetId="77" r:id="rId77"/>
  </s:sheets>
  <s:definedNames/>
  <s:calcPr calcId="124519" calcMode="auto" fullCalcOnLoad="1"/>
</s:workbook>
</file>

<file path=xl/sharedStrings.xml><?xml version="1.0" encoding="utf-8"?>
<sst xmlns="http://schemas.openxmlformats.org/spreadsheetml/2006/main" uniqueCount="754">
  <si>
    <t>Document And Entity Information - USD ($) $ in Millions</t>
  </si>
  <si>
    <t>12 Months Ended</t>
  </si>
  <si>
    <t>Dec. 31, 2015</t>
  </si>
  <si>
    <t>Feb. 29, 2016</t>
  </si>
  <si>
    <t>Jun. 30, 2015</t>
  </si>
  <si>
    <t>Entity Registrant Name</t>
  </si>
  <si>
    <t>ICF International, Inc.</t>
  </si>
  <si>
    <t>Entity Central Index Key</t>
  </si>
  <si>
    <t>Trading Symbol</t>
  </si>
  <si>
    <t>icfi</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5</t>
  </si>
  <si>
    <t>Document Fiscal Year Focus</t>
  </si>
  <si>
    <t>Document Fiscal Period Focus</t>
  </si>
  <si>
    <t>FY</t>
  </si>
  <si>
    <t>Amendment Flag</t>
  </si>
  <si>
    <t>false</t>
  </si>
  <si>
    <t>Consolidated Balance Sheets - USD ($)</t>
  </si>
  <si>
    <t>Dec. 31, 2014</t>
  </si>
  <si>
    <t>Current Assets</t>
  </si>
  <si>
    <t>Cash and cash equivalents</t>
  </si>
  <si>
    <t>Contract receivables, net</t>
  </si>
  <si>
    <t>Prepaid expenses and other</t>
  </si>
  <si>
    <t>Income tax receivable</t>
  </si>
  <si>
    <t xml:space="preserve"> </t>
  </si>
  <si>
    <t>Total current assets</t>
  </si>
  <si>
    <t>Total property and equipment, net</t>
  </si>
  <si>
    <t>Other assets:</t>
  </si>
  <si>
    <t>Goodwill</t>
  </si>
  <si>
    <t>Other intangible assets, net</t>
  </si>
  <si>
    <t>Restricted cash</t>
  </si>
  <si>
    <t>Other assets</t>
  </si>
  <si>
    <t>Total Assets</t>
  </si>
  <si>
    <t>Current Liabilities</t>
  </si>
  <si>
    <t>Accounts payable</t>
  </si>
  <si>
    <t>Accrued salaries and benefits</t>
  </si>
  <si>
    <t>Accrued expenses and other current liabilities</t>
  </si>
  <si>
    <t>Deferred revenue</t>
  </si>
  <si>
    <t>Income tax payable</t>
  </si>
  <si>
    <t>Deferred income taxes</t>
  </si>
  <si>
    <t>Total Current Liabilities</t>
  </si>
  <si>
    <t>Long-term Liabilities:</t>
  </si>
  <si>
    <t>Long-term debt</t>
  </si>
  <si>
    <t>Deferred rent</t>
  </si>
  <si>
    <t>Other</t>
  </si>
  <si>
    <t>Total Liabilities</t>
  </si>
  <si>
    <t>Commitments and Contingencies (Note N)</t>
  </si>
  <si>
    <t>Stockholders’ Equity</t>
  </si>
  <si>
    <t>Preferred stock, par value $.001 per share; 5,000,000 shares authorized; none issued</t>
  </si>
  <si>
    <t>Common stock, $.001 par value; 70,000,000 shares authorized; 21,313,472 and 21,035,654 shares issued; and 19,032,054 and 19,430,154 shares outstanding as of December 31, 2015, and December 31, 2014, respectively</t>
  </si>
  <si>
    <t>Additional paid-in capital</t>
  </si>
  <si>
    <t>Retained earnings</t>
  </si>
  <si>
    <t>Treasury stock</t>
  </si>
  <si>
    <t>Accumulated other comprehensive loss</t>
  </si>
  <si>
    <t>Total Stockholders’ Equity</t>
  </si>
  <si>
    <t>Total Liabilities and Stockholders’ Equity</t>
  </si>
  <si>
    <t>Consolidated Balance Sheets (Parentheticals)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Comprehensive Income - USD ($) shares in Thousands, $ in Thousands</t>
  </si>
  <si>
    <t>Dec. 31, 2013</t>
  </si>
  <si>
    <t>Revenues</t>
  </si>
  <si>
    <t>Direct Costs</t>
  </si>
  <si>
    <t>Operating costs and expenses</t>
  </si>
  <si>
    <t>Indirect and selling expenses</t>
  </si>
  <si>
    <t>Depreciation and amortization</t>
  </si>
  <si>
    <t>Amortization of intangible assets</t>
  </si>
  <si>
    <t>Total operating costs and expenses</t>
  </si>
  <si>
    <t>Operating Income</t>
  </si>
  <si>
    <t>Interest expense</t>
  </si>
  <si>
    <t>Other expense</t>
  </si>
  <si>
    <t>Income Before Income Taxes</t>
  </si>
  <si>
    <t>Provision for Income Taxes</t>
  </si>
  <si>
    <t>Net Income</t>
  </si>
  <si>
    <t>Earnings per Share:</t>
  </si>
  <si>
    <t>Basic (in dollars per share)</t>
  </si>
  <si>
    <t>Diluted (in dollars per share)</t>
  </si>
  <si>
    <t>Weighted-average Common Shares Outstanding:</t>
  </si>
  <si>
    <t>Basic (in shares)</t>
  </si>
  <si>
    <t>Diluted (in shares)</t>
  </si>
  <si>
    <t>Other comprehensive income (loss):</t>
  </si>
  <si>
    <t>Foreign currency translation adjustments, net of tax</t>
  </si>
  <si>
    <t>Comprehensive income, net of tax</t>
  </si>
  <si>
    <t>Consolidated Statements of Stockholders' Equity - USD ($) shares in Thousands</t>
  </si>
  <si>
    <t>Common Stock [Member]</t>
  </si>
  <si>
    <t>Additional Paid-in Capital [Member]</t>
  </si>
  <si>
    <t>Retained Earnings [Member]</t>
  </si>
  <si>
    <t>Treasury Stock [Member]</t>
  </si>
  <si>
    <t>AOCI Attributable to Parent [Member]</t>
  </si>
  <si>
    <t>Total</t>
  </si>
  <si>
    <t>Balance (in shares) at Dec. 31, 2012</t>
  </si>
  <si>
    <t>Balance at Dec. 31, 2012</t>
  </si>
  <si>
    <t>Net income</t>
  </si>
  <si>
    <t>Other comprehensive income</t>
  </si>
  <si>
    <t>Equity compensation</t>
  </si>
  <si>
    <t>Exercise of stock options (in shares)</t>
  </si>
  <si>
    <t>Exercise of stock options</t>
  </si>
  <si>
    <t>Issuance of shares pursuant to vesting of restricted stock units (in shares)</t>
  </si>
  <si>
    <t>Net payments for stock issuances and buybacks (in shares)</t>
  </si>
  <si>
    <t>Net payments for stock issuances and buybacks</t>
  </si>
  <si>
    <t>Balance (in shares) at Dec. 31, 2013</t>
  </si>
  <si>
    <t>Balance at Dec. 31, 2013</t>
  </si>
  <si>
    <t>Balance (in shares) at Dec. 31, 2014</t>
  </si>
  <si>
    <t>Balance at Dec. 31, 2014</t>
  </si>
  <si>
    <t>Tax impact of stock option exercises and award vesting</t>
  </si>
  <si>
    <t>Balance (in shares) at Dec. 31, 2015</t>
  </si>
  <si>
    <t>Balance at Dec. 31, 2015</t>
  </si>
  <si>
    <t>Consolidated Statements of Cash Flows - USD ($) $ in Thousands</t>
  </si>
  <si>
    <t>Cash Flows from Operating Activities</t>
  </si>
  <si>
    <t>Adjustments to reconcile net income to net cash provided by operating activities:</t>
  </si>
  <si>
    <t>Bad debt expense</t>
  </si>
  <si>
    <t>Non-cash equity compensation</t>
  </si>
  <si>
    <t>Other adjustments, net</t>
  </si>
  <si>
    <t>Changes in operating assets and liabilities, net of the effect of acquisitions:</t>
  </si>
  <si>
    <t>Contract receivables</t>
  </si>
  <si>
    <t>Prepaid expenses and other assets</t>
  </si>
  <si>
    <t>Accrued expenses</t>
  </si>
  <si>
    <t>Income tax receivable and payable</t>
  </si>
  <si>
    <t>Other liabilities</t>
  </si>
  <si>
    <t>Net Cash Provided by Operating Activities</t>
  </si>
  <si>
    <t>Cash Flows from Investing Activities</t>
  </si>
  <si>
    <t>Capital expenditures for property and equipment and capitalized software</t>
  </si>
  <si>
    <t>Payments for business acquisitions, net of cash received</t>
  </si>
  <si>
    <t>Net Cash Used in Investing Activities</t>
  </si>
  <si>
    <t>Cash Flows from Financing Activities</t>
  </si>
  <si>
    <t>Advances from working capital facilities</t>
  </si>
  <si>
    <t>Payments on working capital facilities</t>
  </si>
  <si>
    <t>Payments on capital expenditure obligations</t>
  </si>
  <si>
    <t>Debt issue costs</t>
  </si>
  <si>
    <t>Proceeds from exercise of options</t>
  </si>
  <si>
    <t>Tax benefits of stock option exercises and award vesting</t>
  </si>
  <si>
    <t>Net payments for stockholder issuances and buybacks</t>
  </si>
  <si>
    <t>Net Cash (Used in) Provided by Financing Activities</t>
  </si>
  <si>
    <t>Effect of Exchange Rate Changes on Cash</t>
  </si>
  <si>
    <t>(Decrease) Increase in Cash and Cash Equivalents</t>
  </si>
  <si>
    <t>Cash and cash equivalents, beginning of period</t>
  </si>
  <si>
    <t>Cash and cash equivalents, end of period</t>
  </si>
  <si>
    <t>Supplemental disclosure of cash flow information:</t>
  </si>
  <si>
    <t>Interest</t>
  </si>
  <si>
    <t>Income taxes</t>
  </si>
  <si>
    <t>Non-cash investing and financing transactions:</t>
  </si>
  <si>
    <t>Capital expenditure obligations</t>
  </si>
  <si>
    <t>Fair value of contingent consideration payable in connection with acquisition</t>
  </si>
  <si>
    <t>Note A - Basis of Presentation and Nature of Operations</t>
  </si>
  <si>
    <t>Notes to Financial Statements</t>
  </si>
  <si>
    <t>Organization, Consolidation and Presentation of Financial Statements Disclosure [Text Block]</t>
  </si>
  <si>
    <t xml:space="preserve">NOTE A—BASIS OF PRESENTATION AND NATURE OF OPERATIONS Basis of Presentation and Nature of Operations The accompanying consolidated financial statements include the accounts of ICF International, Inc. (“ICFI”), and its subsidiary, ICF Consulting Group, Inc. (“Consulting,” and together with ICFI, “the Company”). Consulting is a wholly owned subsidiary of ICFI. ICFI is a holding company with no operations or assets other than its investment in the common stock of Consulting. All other subsidiaries of the Company are wholly owned by Consulting. All significant intercompany transactions and balances have been eliminated. Nature of Operations The Company provides professional services and technology-based solutions to government and commercial clients, including management, technology, and policy consulting and implementation services, in the areas of energy, environment, and infrastructure; health, education and social programs; safety and security; and consumer and financial. The Company offers a full range of services to these clients throughout the entire life cycle of a policy, program, project, or initiative, from research and analysis and assessment and advice to design and implementation of programs and technology-based solutions, and the provision of engagement services and programs. The Company’s major clients are United States (“U.S.”) federal government departments and agencies, most significantly the Department of Health and Human Services, the Department of State and the Department of Defense. The Company also serves U.S. state and local government departments and agencies; international governments; and commercial clients worldwide, such as airlines, airports, electric and gas utilities, oil companies, banks and other financial services companies, transportation, travel and hospitality firms, non-profits/associations, law firms, manufacturing firms, retail chains, and distribution companies. The term “federal” or “federal government” refers to the U.S. federal government, and “state and local” or “state and local government” refers to U.S. state and local government, unless otherwise indicated. The Company, incorporated in Delaware, is headquartered in Fairfax, Virginia. It maintains offices throughout the world, including over 55 offices in the U.S. and more than 10 offices in key markets outside the U.S., including offices in the United Kingdom, Belgium, China, India and Canada. Reclassifications Certain amounts in the 2014 and 2013 consolidated financial statements have been reclassified to conform to the current year presentation. </t>
  </si>
  <si>
    <t>Note B - Summary of Significant Accounting Policies</t>
  </si>
  <si>
    <t>Significant Accounting Policies [Text Block]</t>
  </si>
  <si>
    <t xml:space="preserve">NOTE B—SUMMARY OF SIGNIFICANT ACCOUNTING POLICIES Revenue Recognition The Company recognizes revenue when persuasive evidence of an arrangement exists, services have been rendered, the contract price is fixed or determinable, and collectability is reasonably assured. The Company enters into three types of contracts: time-and-materials, cost-based, and fixed-price. • Time-and-Materials Contracts. • Cost-Based Contracts . • Fixed-Price Contracts . • Proportional Performance: progress towards completion can be measured based on a reliable output or input. Under this method, revenue is recorded each period based upon certain contract performance input measures incurred (labor hours, labor costs, or total costs) or output measures completed, expressed as a proportion of a total project estimate. Progress on a contract is monitored regularly to ensure that revenue recognized reflects project status. When hours or costs incurred are used as the basis for revenue recognition, the hours or costs incurred represent a reasonable surrogate for output measures of contract performance, including the presentation of deliverables to the client. Clients are obligated to pay as services are performed, and in the event that a client cancels the contract, payment for services performed through the date of cancellation is typically negotiated with the client. • Specific Performance : hen the services to be performed consist of a single act, revenue is recognized at the time the act is performed or at the completion of the single service. • Straight-Line • Completed Contract Revenue recognition requires the Company to use judgment relative to assessing risks, estimating contract revenue and costs or other variables, and making assumptions for scheduling and technical issues. Due to the size and nature of many of the Company’s contracts, the estimation of revenue and estimates at completion can be complicated and are subject to many variables. Contract costs include labor, subcontractor costs, and other direct costs, as well as an allocation of indirect costs. At times, the Company must also make assumptions regarding the length of time to complete the contract because costs include expected increases in wages, prices for subcontractors, and other direct costs. From time to time, facts develop that require the Company to revise its estimated total costs or hours and thus the associated revenue on a contract. To the extent that a revised estimate affects contract profit or revenue previously recognized, the Company records the cumulative effect of the revision in the period in which the facts requiring the revision become known. A provision for the full amount of an anticipated loss on any type of contract is recognized in the period in which it becomes probable and can be reasonably estimated. As a result, operating results could be affected by revisions to prior accounting estimates. Contractual arrangements are evaluated to assess whether revenue should be recognized on a gross versus net basis. Management’s assessment when determining gross versus net revenue recognition is based on several factors, such as whether the Company serves as the primary service provider, has autonomy in selecting subcontractors, or has credit risk, all of which are primary indicators that the Company serves as the principal to the transaction. In such cases, revenue is recognized on a gross basis. When such indicators are not present and the Company is primarily functioning as an agent under an arrangement, revenue is recognized on a net basis. The approximate percentage of revenue by contract type was as follows: Year ended December 31, 2015 2014 2013 Time-and-materials 43 % 47 % 52 % Fixed-price 38 % 34 % 29 % Cost-based 19 % 19 % 19 % Total 100 % 100 % 100 % Payments to the Company on cost-based contracts with the federal government are provisional payments subject to adjustment upon audit by the government. Such audits have been finalized through December 31, 2006, and any adjustments have been immaterial. Contract revenue for subsequent periods has been recorded in amounts that are expected to be realized upon final audit and settlement of costs in those years. The Company generates invoices to clients in accordance with the terms of the applicable contract, which may not be directly related to the performance of services. Unbilled receivables are invoiced based upon the achievement of specific events as defined by each contract, including deliverables, timetables, and incurrence of certain costs. Unbilled receivables are classified as a current asset. Advanced billings to clients in excess of revenue earned are recorded as deferred revenue until the revenue recognition criteria are met. Reimbursements of out-of-pocket expenses are included in revenue with corresponding costs incurred by the Company included in the cost of revenue. The Company records revenue net of taxes collected from customers to be remitted to governmental authorities. The Company may proceed with work based upon client direction prior to the completion and signing of formal contract documents. It has a review process for approving any such work. Revenue associated with such work is recognized only when it can be reliably estimated and realization is probable. The Company bases its estimates on a variety of factors, including previous experiences with the client, communications with the client regarding funding status, and its knowledge of available funding for the contract. Cash and Cash Equivalents The Company considers cash on deposit and all highly liquid investments with original maturities of three months or less when purchased to be cash and cash equivalents. Restricted Cash The Company has restricted cash representing amounts held in escrow accounts and/or not readily available due to contractual restrictions. Allowance for Doubtful Accounts The Company considers a number of factors in its estimate of allowance for doubtful accounts, including the customer’s financial condition, historical collection experience, and other factors that may bear on collectability of the receivables. The Company writes off contract receivables when such amounts are determined to be uncollectible. Losses have historically been within management’s expectations. Property and Equipment Property and equipment are carried at cost and are depreciated using the straight-line method over their estimated useful lives, which range from two to seven years. Leasehold improvements are amortized on a straight-line basis over the shorter of the economic life of the improvement or the related lease term. Assets acquired in acquisitions are recorded at fair value. The Company is required to review long-lived assets and identifiable intangibles subject to amortization for impairment whenever events or changes in circumstances indicate that the carrying amount of an asset might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 exceeds its fair value. Assets to be disposed of are reported at the lower of the carrying amount or fair value, less cost to sell. Goodwill and Other Intangible Assets The purchase price of an acquired business is allocated to the tangible assets and separately identifiable intangible assets acquired, less liabilities assumed, based upon their respective fair values, with the excess recorded as goodwill. Goodwill represents the excess of costs over the fair value of net assets of businesses acquired. Goodwill and intangible assets acquired in a business combination and determined to have an indefinite useful life are not amortized, but instead are reviewed for impairment annually, or more frequently if impairment indicators arise. Intangible assets with estimable useful lives are amortized over such lives and reviewed for impairment if impairment indicators arise. The Company performs its annual goodwill impairment review as of September 30 of each year. For the purposes of performing this review, the Company has concluded that it is one reporting unit. For the annual impairment review as of September 30, 2015, the Company opted to perform a qualitative assessment of whether it is more likely than not that its reporting unit's fair value is less than its carrying amount. If, after completing its qualitative assessment, the Company determines that it is more likely than not that the estimated fair value of the reporting unit exceeded its carrying amount, it may conclude that no impairment exists. If the Company concludes otherwise, a two-step goodwill impairment test must be performed, which includes a comparison of the fair value of the reporting unit to the carrying value. The Company’s qualitative analysis as of September 30, 2015 included macroeconomic and industry and market specific considerations, financial performance indicators and measurements, and other factors. Based on the Company’s qualitative assessment, it determined that it is more likely than not that the fair value of its one reporting unit exceeded its carrying amount, and thus the two-step impairment test was not required to be performed for 2015. Therefore, based upon management’s review, no goodwill impairment charge was required as of September 30, 2015. Historically, the Company has recorded no goodwill impairment charges. The Company is required to review long-lived assets and certain identifiable intangibles for impairment whenever events or changes in circumstances indicate that the carrying amount of an asset might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 exceeds its fair value. Assets to be disposed of are reported at the lower of the carrying amount or fair value, less cost to sell. Capitalized Software The Company capitalizes eligible costs to develop enhancements and upgrades to internal-use software that are incurred subsequent to the preliminary project stage. Amortization expense is recorded on a straight-line basis over the expected economic life, typically three to five years. During the years ended December 31, 2015, 2014 and 2013, the costs capitalized for the development of internal- use software were not material to the Company’s consolidated financial statements. Deferred Rent The Company recognizes rent expense on a straight-line basis over the non-cancellable term of each lease, including renewal option periods when renewal is reasonably assured or executed. Lease incentives or abatements received at or near the inception of leases are accrued and amortized ratably over the life of the lease. Stock-based Compensation The Company recognizes stock-based compensation expense related to share-based payments to employees, including grants of employee stock options, restricted stock awards, restricted stock units (“RSUs”), and cash-settled restricted stock units (“CSRSUs”) on a straight-line basis over the requisite service period, which is generally the vesting period. The Company recognizes expense for performance-based share awards (“PSAs”), which have a performance condition and a market condition, on a straight-line basis over the performance period. Non-employee director awards do not include vesting conditions and therefore are expensed when issued. Compensation expense is based on the estimated fair value of these instruments and the estimated number of shares the Company ultimately expects will vest. The Company estimates the rate of future forfeitures based on factors such as historical experience and employee class. In addition, the estimation of PSAs that will ultimately vest requires judgment based on performance conditions. Changes to these estimates are recorded as a cumulative adjustment in the period estimates are revised. The fair value of stock options, restricted stock awards, RSUs, PSAs and non-employee director awards is estimated based on the fair value of a share of common stock at the grant date. The Company has elected to use the Black-Scholes-Merton option pricing model to determine the fair value of stock options. The fair value of PSAs is estimated using a Monte Carlo simulation model. CSRSUs are settled only in cash payments. The cash payment is based on the fair value of the Company’s stock price at the vesting date, calculated by multiplying the number of CSRSUs vested by the Company’s closing stock price on the vesting date, subject to a maximum payment cap and a minimum payment floor. The Company treats these awards as liability-classified awards, and therefore accounts for them at fair value estimated based on the closing price of the Company’s stock at the reporting date. Other Comprehensive Income Other comprehensive income represents foreign currency translation adjustments arising from the use of differing exchange rates from period to period. The financial positions and results of operations of the Company’s foreign subsidiaries are based on the local currency as the functional currency and are translated to U.S. dollars for financial reporting purposes. Assets and liabilities of the subsidiaries are translated at the exchange rate in effect at each period-end. Income statement accounts are translated at the average rate of exchange prevailing during the period. Translation adjustments are included in accumulated other comprehensive income (loss) in stockholders’ equity in the Company’s consolidated balance sheets. The activity included in other comprehensive income (loss) in the Company’s consolidated statements of comprehensive income related to foreign currency translation adjustments for each period reported is summarized below. Year ended December 31, 2015 2014 2013 Foreign currency translation adjustments (1) $ (5,676 ) $ (2,017 ) $ 251 Realized losses reclassified into earnings ( 2 ) 666 526 — Other comprehensive (loss) income, net of tax (3) $ (5,010 ) $ (1,491 ) $ 251 (1) In the third quarter of 2015, the Company recorded an adjustment to its foreign currency translation totaling approximately $4 million, primarily related to goodwill, intangible assets and fixed assets for certain acquired international subsidiaries. (2) Represents the reclassification of foreign currency translation adjustments from accumulated other comprehensive loss into earnings as a result of closing international offices. Amounts are included in the other expense line item in the consolidated statements of comprehensive income. (3) Net of tax of $1.0 million, $0.4 million and $0 million for the years ended December 31, 2015, 2014 and 2013, respectively. Fair Value of Financial Instruments The Company's financial instruments, including cash and cash equivalents, contract receivables, accounts payable, accrued expenses, and other current liabilities, are carried at cost, which the Company believes approximates their fair values at December 31, 2015 and December 31, 2014, due to their short maturities. The Company believes the carrying value of other long-term liabilities related to capital expenditure obligations approximates their fair value at December 31, 2015 based on the current rates offered to us for similar instruments with comparable maturities. The Company believes the carrying value of its lines of credit payable at December 31, 2015 and 2014 approximate the estimated fair value for debt with similar terms, interest rates, and remaining maturities currently available to companies with similar credit ratings. The Company applies the provisions of ASC 820, Fair Value Measurements and Disclosures Income Taxes The Company recognizes deferred tax assets and liabilities for the expected future tax consequences of temporary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Company evaluates its ability to benefit from all deferred tax assets and establishes valuation allowances for amounts it believes are not more likely than not to be realizable. For uncertain tax positions, the Company uses a more-likely-than-not recognition threshold based on the technical merits of the income tax position taken. Income tax positions that meet the more-likely-than-not recognition threshold are measured in order to determine the tax benefit recognized in the financial statements. Penalties, if probable and reasonably estimable, and interest expense related to uncertain tax positions are not recognized as a component of income tax expense but recorded separately in indirect expenses. Treasury Shares Treasury shares are accounted for under the cost method. Segment , Customer and Geographic Information The Company has concluded that it operates in one segment based upon the consolidated information used by its chief operating decision maker in evaluating the financial performance of its business and allocating resources. This single segment represents the Company’s core business, professional services for government and commercial clients. Although the Company describes its multiple service offerings in four markets to provide a better understanding of the Company’s business operations, the Company does not manage its business or allocate resources based upon those service offerings or markets. Approximately $540 million, $532 million, and $550 million of the Company’s revenue for the years 2015, 2014, and 2013, respectively, was derived under prime contracts and subcontracts with agencies and departments of the federal government representing 48%, 51%, and 58% of total revenue. No other customer accounted for 10% or more of the Company’s revenue during the years 2015, 2014, and 2013. The Company’s international operations offer services to both commercial and non-U.S. government customers. Revenue is attributed to location based on the geographic areas to which a contract is awarded. The Company’s revenue generated from international clients as a percentage of total revenue was approximately 11%, 12%, and 9% for the years 2015, 2014, and 2013. Risks and Uncertainties Financial instruments that potentially subject the Company to concentrations of credit risk consist principally of cash and cash equivalents and contract receivables. The majority of the Company’s cash transactions are processed through one U.S. commercial bank. Cash held domestically in excess of daily requirements is used to reduce any amounts outstanding under the Company’s Credit Facility. As of December 31, 2015 and 2014, the Company held approximately $6.5 million and $10.1 million, respectively, of cash in foreign bank accounts. To date, the Company has not incurred losses related to cash and cash equivalents. The Company’s contract receivables consist principally of contract receivables from agencies and departments of, as well as from prime contractors to, the federal government, other governments, and commercial organizations. The Company believes that this credit risk with respect to contract receivables, is limited due to the credit worthiness of the U.S. government. Contract receivable credit risk is also limited due to a large number of customers in differing agencies of the U.S. government. The Company extends credit in the normal course of operations and does not require collateral from its clients. The Company has historically been, and continues to be, heavily dependent upon contracts with the federal government and is subject to audit by agencies of the federal government. Such audits determine, among other things, whether an adjustment of invoices rendered to the government is appropriate under the underlying terms of the contracts. Management does not expect any significant adjustments as a result of government audits that will adversely affect the Company’s financial position. Use of Estimates The preparation of financial statements in conformity with accounting principles generally accepted in the U.S. of America requires management to make estimates and assumptions that affect the reported amounts of assets, liabilities, and contingent liabilities at the date of the financial statements and the reported amounts of revenue and expenses during the reporting periods. Actual results could differ from those estimates. Recent Accounting Pronouncements not yet Adopted In May 2014, the FASB issued ASU 2014-09, Revenue from Contracts with Customers ( Topic 606) Revenue from Contracts with Customers ( Topic 606) : Deferral of Effective Date , to amend ASU 2014-09 to defer the effective date of the new revenue recognition standard. As a result, ASU 2014-09 is effective for the Company for its fiscal year 2018 and can be adopted either retrospectively to each prior reporting period presented or as a cumulative effect adjustment as of the date of adoption. The Company is currently evaluating the impact of adopting ASU 2014-09. In April 2015, the FASB issued ASU 2015-05, Customer’s Accounting for Fees Paid in a Cloud Computing Arrangement (Subtopic 350-40). The adoption of ASU 2015-05 is not expected to have a material impact on the Company’s consolidated financial statements. In September 2015, the FASB issued ASU 2015-16, Simplifying the Accounting for Measurement-Period Adjustments (Topic 805). ASU 2015-16 is effective for fiscal years beginning after December 15, 2015, including interim periods within those fiscal years, with early adoption permitted. The adoption of ASU 2015-16 is not expected to have a material impact on the Company’s consolidated financial statements. In November 2015, the FASB issued ASU 2015-17, Balance Sheet Classification of Deferred Taxes In February 2016, the FASB issued ASU 2016-02, Leases </t>
  </si>
  <si>
    <t>Note C - Contract Receivables</t>
  </si>
  <si>
    <t>Loans, Notes, Trade and Other Receivables Disclosure [Text Block]</t>
  </si>
  <si>
    <t>NOTE C—CONTRACT RECEIVABLES Contract receivables consisted of the following at December 31: 2015 2014 Billed $ 159,985 $ 162,876 Unbilled 93,131 90,419 Retainages 5,486 5,788 Other 3,370 3,058 Allowance for doubtful accounts (2,138 ) (1,887 ) Contract receivables, net $ 259,834 $ 260,254 Contract receivables, net of the established allowance, are stated at amounts expected to be realized in future periods. Unbilled receivables result from revenue that has been earned in advance of billing. Unbilled receivables can be invoiced at contractually defined intervals or milestones, as well as upon completion of the contract or government audits. The Company anticipates that the majority of unbilled receivables will be substantially billed and collected within one year, and therefore, classifies them as current assets in accordance with industry practice.</t>
  </si>
  <si>
    <t>Note D - Property and Equipment</t>
  </si>
  <si>
    <t>Property, Plant and Equipment Disclosure [Text Block]</t>
  </si>
  <si>
    <t>NOTE D—PROPERTY AND EQUIPMENT Property and equipment consisted of the following at December 31: 2015 2014 Leasehold improvements $ 17,064 $ 19,097 Software 41,902 31,364 Furniture and equipment 28,734 23,466 Computers 28,928 27,671 116,628 101,598 Accumulated depreciation and amortization (71,203 ) (58,357 ) Total property and equipment, net $ 45,425 $ 43,241 Depreciation expense for property and equipment for the years ended December 31, 2015, 2014, and 2013, was approximately $16.2 million, $13.4 million, and $11.2 million, respectively.</t>
  </si>
  <si>
    <t>Note E - Goodwill and Other Intangible Assets</t>
  </si>
  <si>
    <t>Goodwill and Intangible Assets Disclosure [Text Block]</t>
  </si>
  <si>
    <t xml:space="preserve">NOTE E—GOODWILL AND OTHER INTANGIBLE ASSETS Goodwill The changes in the carrying amount of goodwill for the fiscal years ended December 31 were as follows: 2015 2014 Balance as of January 1 $ 687,778 $ 418,839 Goodwill resulting from the ECA business combination — 141 Goodwill resulting from the Mostra business combination (1) (380 ) 24,118 Goodwill resulting from the CityTech business combination (1) (29 ) 19,563 Goodwill resulting from the Olson business combination (1) 3,410 225,117 Effect of foreign currency translation (3,375 ) — Balance as of December 31 $ 687,404 $ 687,778 (1) During the year ended December 31, 2015, the Company recorded changes to goodwill representing adjustments during the measurement-period (up to one year from the date of an acquisition) related to acquisitions during the year ended December 31, 2014. These goodwill adjustments were not significant to our previously reported operating results or financial position. See further discussion of the Company’s business combinations in “Note F—Business Combinations.” Other Intangible Assets Intangible assets are primarily amortized over periods ranging from approximately 1 to 10 years. The weighted-average period of amortization for all intangible assets as of December 31, 2015, is 8.7 years. The customer-related intangible assets related to the business combinations, which consist of customer contracts, backlog, and non-contractual customer relationships, are being amortized based on estimated cash flows and respective estimated economic benefit of the assets. The weighted-average period of amortization of the customer-related intangibles is 8.7 years. Intangible assets related to acquired developed technology are being amortized on an accelerated basis over a weighted-average period of 5.5 years. Other intangibles consisted of the following at December 31: 2015 Gross Carrying Value Accumulated Amortization Net Carrying Value Customer-related $ 117,654 $ (59,412 ) $ 58,242 Developed technology 1,463 (806 ) 657 Total intangible assets $ 119,117 $ (60,218 ) $ 58,899 2014 Gross Carrying Value Accumulated Amortization Net Carrying Value Customer-related $ 118,957 $ (46,703 ) $ 72,254 Developed technology 1,538 (494 ) 1,044 Marketing-related 4,262 (853 ) 3,409 Total intangible assets $ 124,757 $ (48,050 ) $ 76,707 Aggregate amortization expense for the years ended December 31, 2015, 2014, and 2013, was approximately $17.2 million, $10.4 million, and $9.5 million, respectively. The estimated future amortization expense relating to intangible assets is as follows: Year ending December 31, 2016 $ 12,608 2017 11,098 2018 8,435 2019 6,127 2020 4,525 Thereafter 16,106 Total $ 58,899 </t>
  </si>
  <si>
    <t>Note F - Business Combinations</t>
  </si>
  <si>
    <t>Business Combination Disclosure [Text Block]</t>
  </si>
  <si>
    <t xml:space="preserve">NOTE F—BUSINESS COMBINATIONS Olson On November 5, 2014, the Company completed the acquisition of OCO Holdings, Inc. and its various subsidiaries, including Olson + Co., Inc. (collectively, “Olson”), a leading provider of marketing technology and digital services based in Minneapolis, Minnesota. As a result of the acquisition, Olson became a wholly owned subsidiary of the Company. The aggregate purchase price of approximately $298.2 million in cash was funded by the Company’s Credit Facility (as defined in “Note I – Long-Term Debt” below). The acquisition expanded the Company’s existing digital technology and strategic communications work and strengthened its ability to bring more integrated solutions to an expanded client base, including multi-channel marketing initiatives across web, mobile, email, social, print, broadcast and off-premise platforms. The acquisition was accounted for under the acquisition method. The allocation of the total purchase price to the tangible and intangible assets and liabilities of Olson is based on management’s estimate of fair value as of the acquisition date and was completed in the fourth quarter of 2015. The Company engaged an independent valuation firm to assist management in the allocation of the purchase price to goodwill and to other acquired intangible assets. The excess of the purchase price over the estimated fair value of the net tangible assets acquired was approximately $293.4 million. The Company has allocated approximately $228.5 million to goodwill and $64.9 million to other intangible assets. The goodwill recorded as part of the acquisition primarily reflects the value of providing an established platform to leverage the Company’s existing digital interactive technologies and domain expertise, synergies expected to arise from providing end-to-end customer solutions to a combined client-base across all channels, as well as any intangible assets that do not qualify for separate recognition. The weighted average amortization period for the amount allocated to other intangible assets in total is 9.6 years from the acquisition date. The intangible assets consist of approximately $60.3 million of customer-related intangibles that are being amortized over 10.2 years from the acquisition date, $4.0 million of marketing-related intangibles that were amortized over 1.2 years from the acquisition date, and $0.6 million of developed technology intangibles that are being amortized over 6.2 years from the acquisition date. Olson was a stock purchase for tax purposes; therefore, goodwill and amortization of other intangibles created via this acquisition are not deductible for income tax purposes. During the year ended December 31, 2015, the Company recorded an increase to goodwill of $3.4 million related to measurement-period adjustments to the preliminary purchase price allocation. The measurement-period adjustments were primarily related to reductions of $7.3 million and $5.9 million to the valuation of fixed assets and accrued expenses and other liabilities, as well as a $1.8 million holdback adjustment that increased the purchase price to $298.2 million. Goodwill adjustments were not significant to our previously reported operating results or financial position. The purchase price allocation is summarized as follows: Cash $ 8,816 Contract receivables 36,879 Other current and non-current assets 1,512 Property and equipment 8,571 Customer-related intangibles 60,338 Marketing-related intangibles 3,947 Developed technology intangibles 578 Goodwill 228,527 Total Assets 349,168 Accounts payable 9,792 Accrued expenses and other liabilities 7,126 Accrued salaries and benefits 5,378 Deferred revenue 9,742 Deferred taxes and income tax payable 18,922 Total Liabilities 50,960 Net Assets $ 298,208 The results of operations of the Olson acquisition are included in the Company’s consolidated statements of comprehensive income for the year ended December 31, 2015. For the year ended December 31, 2014, Olson contributed net revenues of $23.0 million and net earnings of $2.2 million since the acquisition date of November 5, 2014 , excluding transaction-related acquisition costs of $1.6 million, as well as interest expense, amortization of intangible assets resulting from the acquisition, stock-based compensation expense, corporate allocations and integration costs. The following unaudited condensed pro forma information presents combined financial information as if the acquisition of Olson had been effective at the beginning of fiscal year 2013. As a result, fiscal year 2014 represents the pro forma results for year two of the acquisition. The pro forma information includes adjustments reflecting changes in the amortization of intangibles, acquisition-related expense, stock-based compensation expense, and interest expense, and records income tax effects as if Olson had been included in the Company’s results of operations. The pro forma information for fiscal year 2014 also includes an adjustment to eliminate $2.6 million of operating income related to the reduction of an Olson contingent liability that was settled as a result of the acquisition. Pro forma Information for the Year Ended December 31 (Unaudited) 2014 2013 Revenue $ 1,167,787 $ 1,067,511 Operating income 78,518 67,051 Net income 42,461 35,992 Earnings per share: Basic earnings per share $ 2.17 $ 1.82 Diluted earnings per share $ 2.12 $ 1.78 CityTech In March 2014, the Company acquired CityTech, Inc. (“CityTech”), a Chicago-based digital interactive consultancy specializing in enterprise applications development, web experience management, mobile application development, cloud enablement, managed services, and customer experience management solutions. The acquisition added expertise to the Company’s content management capabilities and complemented its digital and interactive business. During the first quarter of 2015, the Company finalized its valuation of the assets acquired and liabilities assumed as a result of the acquisition. The purchase was immaterial to the Company’s financial statements taken as a whole. Mostra In February 2014, the Company completed its acquisition of Mostra SA (“Mostra”), a strategic communications consulting company based in Brussels, Belgium. Mostra offers end-to-end, multichannel communications solutions to assist government and commercial clients, in particular the European Commission. The acquisition extended the Company’s strategic communications capabilities globally to complement its policy work and enhance its strategy of providing a full suite of services that leverages its research and advisory services. During the first quarter of 2015, the Company finalized its valuation of the assets acquired and liabilities assumed as a result of the acquisition. The purchase was immaterial to the Company’s financial statements taken as a whole. ECA </t>
  </si>
  <si>
    <t>Note G - Accrued Salaries and Benefits</t>
  </si>
  <si>
    <t>Compensation Related Costs, General [Text Block]</t>
  </si>
  <si>
    <t xml:space="preserve">NOTE G—ACCRUED SALARIES AND BENEFITS Accrued salaries and benefits consisted of the following at December 31: 2015 2014 Accrued paid time off and leave $ 10,573 $ 10,291 Accrued salaries 7,406 22,033 Accrued bonuses, liability-classified awards and commissions 11,213 15,451 Accrued payroll taxes and withholdings 6,154 729 Accrued medical 2,520 2,514 Other 5,252 5,296 Total accrued salaries and benefits $ 43,118 $ 56,314 </t>
  </si>
  <si>
    <t>Note H - Accrued Expenses and Other Current Liabilities</t>
  </si>
  <si>
    <t>Accounts Payable and Accrued Liabilities Disclosure [Text Block]</t>
  </si>
  <si>
    <t xml:space="preserve">NOTE H—ACCRUED EXPENSES AND OTHER CURRENT LIABILITIES Accrued expenses and other current liabilities consisted of the following at December 31: 2015 2014 Accrued subcontractor and other direct costs $ 25,905 $ 26,084 Deposits 5,547 4,475 Accrued IT and software licensing costs 5,139 3,566 Accrued insurance premiums 1,107 1,646 Accrued professional services 673 1,112 Other accrued expenses and current liabilities 4,630 5,425 Total accrued expenses and other current liabilities $ 43,001 $ 42,308 </t>
  </si>
  <si>
    <t>Note I - Long-term Debt</t>
  </si>
  <si>
    <t>Long-term Debt [Text Block]</t>
  </si>
  <si>
    <t>NOTE I—LONG-TERM DEBT The Company entered into a Fourth Amended and Restated Business Loan and Security Agreement with a syndication of 11 commercial banks on May 16, 2014, which was further modified on November 5, 2014 (the “Credit Facility”). The Credit Facility matures on May 16, 2019 and allows for borrowings of up to $500.0 million without a borrowing base requirement, taking into account financial, performance-based limitations and provides for an “accordion,” which permits additional revolving credit commitments of up to $100.0 million, subject to lenders’ approval. The Credit Facility provides for stand-by letters of credit aggregating up to $30.0 million that reduce the funds available under the Credit Facility when issued. The Credit Facility is collateralized by substantially all of the assets of the Company and requires that the Company remain in compliance with certain financial and non-financial covenants. The financial covenants, as defined in the Credit Facility, require, among other things, that the Company maintain, on a consolidated basis for each quarter, a fixed charge coverage ratio of not less than 1.25 to 1.00 and a leverage ratio of not more than 3.75 to 1.00. As of December 31, 2015, the Company was in compliance with its covenants under the Credit Facility. As of December 31, 2015, the Company had $311.5 million in long-term debt outstanding, $3.7 million in outstanding letters of credit, and available borrowing capacity of $184.8 million under the Credit Facility (excluding the accordion). Taking into account the financial, performance-based limitations, available borrowing capacity (excluding the accordion) was $131.9 million as of December 31, 2015. The Company’s debt issuance costs, which are included within other assets, are amortized over the term of indebtedness. Amortizable debt issuance costs were $5.8 million as of both December 31, 2015 and December 31, 2014. Accumulated amortization related to debt issuance costs was $4.0 million and $3.5 million, as of December 31, 2015 and 2014, respectively. Amortization expense of $0.5 million was recorded for each of the years ended December 31, 2015, 2014, and 2013, respectively. The Company has the ability to borrow funds under its Credit Facility at interest rates based on both LIBOR (1, 3, or 6 month rates) and prime rates, at its discretion, plus their applicable margins and payable monthly. At December 31, 2015 and 2014, the Credit Facility was subject to a commitment fee on the unused portion of the Credit Facility of 0.25% and 0.30% per annum, respectively. Long-term debt outstanding and the weighted average interest rate at December 31 is summarized as follows: 2015 2014 Debt Outstanding Weighted Average Interest Rate Debt Outstanding Weighted Average Interest Rate Revolving Line of Credit/Swing Line $ 311,532 2.23 % $ 350,052 2.41 % Letters of Credit At December 31, 2015 and 2014, the Company had outstanding letters of credit totaling approximately $3.7 million and $4.4 million, respectively. These letters of credit are renewed annually.</t>
  </si>
  <si>
    <t>Note J - Income Taxes</t>
  </si>
  <si>
    <t>Income Tax Disclosure [Text Block]</t>
  </si>
  <si>
    <t>NOTE J—INCOME TAXES Income tax expense consisted of the following for the years ended December 31: 2015 2014 2013 Current: Federal $ 14,797 $ 13,383 $ 15,154 State 2,669 3,151 3,247 Foreign 1,475 3,563 1,651 Total current 18,941 20,097 20,052 Deferred: Federal 4,562 3,264 2,523 State 512 399 323 Foreign 216 360 (2 ) Total deferred 5,290 4,023 2,844 Income Tax Expense $ 24,231 $ 24,120 $ 22,896 Deferred income taxes reflect the net tax effects of temporary differences between the carrying amounts of assets and liabilities for financial reporting purposes and income tax purposes. Such amounts are classified in the consolidated balance sheets as current or non-current assets or liabilities based upon the classification of the related assets and liabilities. Deferred tax assets (liabilities) consisted of the following at December 31: 2015 2014 Deferred Tax Assets Current: Stock option compensation $ 458 $ 319 Allowance for bad debt 831 789 Accrued paid time off 2,416 1,975 Accrued bonus 149 608 Foreign tax credits — 322 Accrued liabilities — 1,890 Total current deferred tax asset 3,854 5,903 Non-current: Foreign net operating loss (NOL) carry forward 933 542 Federal/state net operating loss (NOL) carry forward 6,458 3,447 Stock option compensation 4,334 3,757 Deferred rent 5,376 5,086 Deferred compensation 2,908 2,823 Foreign tax credits 1,914 2,060 State tax credits 1,339 1,016 Federal tax credits 225 225 Foreign exchange 1,879 447 Accrued liabilities and other 2,643 1,375 Total non-current deferred tax assets 28,009 20,778 Less: Valuation Allowance (933 ) (542 ) Total Deferred Tax Assets $ 30,930 $ 26,139 Deferred Tax Liabilities Current: Retention $ (1,860 ) $ (1,899 ) Prepaids (1,040 ) (1,549 ) Payroll taxes (502 ) (1,064 ) Unbilled revenue (8,093 ) (8,483 ) Other (363 ) (219 ) Total current deferred liability (11,858 ) (13,214 ) Non-current: Depreciation (7,186 ) (8,766 ) Amortization (44,867 ) (39,318 ) Other (345 ) (39 ) Total non-current deferred tax liabilities (52,398 ) (48,123 ) Total Deferred Tax Liabilities (64,256 ) (61,337 ) Total Net Deferred Tax Liability $ (33,326 ) $ (35,198 ) At December 31, 2015 and 2014, the Company had net operating loss (“NOL”) carry-forwards for foreign income taxes of approximately $6.9 million and $1.9 million, respectively, all of which may be carried forward indefinitely. At December 31, 2015, the Company had NOL carry-forwards for federal and state income tax purposes of approximately $15.2 million, which expire in 2034. The Company also had federal tax credits totaling $0.2 million, all of which may be carried forward indefinitely. The Company acquired these NOLs and credits as a result of its purchase of Olson in November 2014. Internal Revenue Code Section 382 imposes an annual limitation on the use of a corporation’s NOLs, tax credits and other carryovers after an “ownership change” occurs. Section 382 imposes an annual limitation on the amount of post-ownership change taxable income a corporation may offset with pre-ownership change NOLs and credits. In general, the annual limitation is determined by multiplying the value of the corporation’s stock immediately before the ownership change (subject to certain adjustments) by the applicable long-term tax-exempt rate. Any unused portion of the annual limitation is available for use in future years until such NOLs are scheduled to expire (in general, NOLs may be carried forward 20 years). The Company presently estimates that it will be able to fully utilize the acquired NOLs and credits prior to their expiration. At December 31, 2015, the Company had gross state income tax credit carry-forwards of approximately $2.0 million, which expire between 2017 and 2025. A deferred tax asset of approximately $1.3 million (net of federal benefit) has been established related to these state income tax credit carry-forwards as of December 31, 2015. The need to establish valuation allowances for deferred assets is based on a more-likely-than-not threshold that the benefit of such assets will be realized in future periods. Appropriate consideration has been given to all available evidence, including historical operating results, projections of taxable income, and tax planning alternatives. The Company concluded that a valuation allowance of approximately $0.9 million and $0.5 million was required for tax attributes related to specified foreign jurisdictions as of December 31, 2015 and 2014, respectively. Effective January 1, 2009, the Company made no provisions for deferred U.S. income taxes or additional foreign taxes on any unremitted earnings of its controlled foreign subsidiaries because the Company considers these earnings to be permanently invested. If these earnings were repatriated, in the form of dividends or otherwise, the Company would be subject to U.S. income tax on these earnings. Determination of the amount of unrecognized deferred U.S. income tax liability is not practicable due to the complexities associated with this hypothetical calculation; however, unrecognized foreign tax credit carry forwards would be available to reduce some portion of the U.S. tax liability. The Company has $1.9 million of foreign tax credits available for carry forward related to its foreign branch operations as of December 31, 2015. On September 13, 2013, the Treasury Department and the Internal Revenue Service issued final regulations regarding the deduction and capitalization of amounts paid to acquire, produce, improve or dispose of tangible personal property. These regulations are generally effective for tax years beginning on or after January 1, 2014. The application of these regulations did not have a material impact on the consolidated financial statements for fiscal years 2014 and 2015. The total amount of unrecognized tax benefits as of December 31, 2015 and 2014, was $0.4 million and $0.7 million, respectively. Included in the balance as of December 31, 2015 and 2014, were $0.3 million and $0.6 million, respectively, of tax positions that, if recognized, would impact the effective tax rate. The unrecognized tax benefit reconciliation, excluding penalty and interest, is as follows: Unrecognized tax benefits at January 1, 2013 $ 1,091 Decrease attributable to settlements (8 ) Increase attributable to tax positions taken during a prior period 43 Decrease attributable to lapse of statute of limitations (424 ) Unrecognized tax benefits at December 31, 2013 702 Increase (decrease) in unrecognized tax benefits — Unrecognized tax benefits at December 31, 2014 702 Decrease attributable to settlements (174 ) Increase attributable to tax positions taken during a prior period 12 Decrease attributable to lapse of statute of limitations (140 ) Unrecognized tax benefits at December 31, 2015 $ 400 The Company’s policy is not to recognize accrued interest and penalties related to unrecognized tax benefits as a component of tax expense. The Company had approximately $0.1 million and $0.2 million of accrued penalty and interest at both December 31, 2015, and 2014, respectively. The Company’s 2012 through 2015 tax years remain subject to examination by the Internal Revenue Service for federal tax purposes, in addition to the Company’s 2009 amended tax return. Certain significant state and foreign tax jurisdictions are also either currently under examination or remain open under the statute of limitations and subject to examination for the tax years from 2011 to 2015. Although the Company believes it has adequately provided for all uncertain tax positions, amounts asserted by taxing authorities could be greater than the Company’s accrued position. Accordingly, additional provisions on federal, state and foreign income tax related matters could be recorded in the future as revised estimates are made or the underlying matters are effectively settled or otherwise resolved. Conversely, the Company could settle positions with the tax authorities for amounts lower than have been accrued. The Company believes it is reasonably possible that, during the next 12 months, the Company’s liability for uncertain tax positions may decrease by approximately $0.1 million. The Company’s provision for income taxes differs from the anticipated federal statutory rate. Approximate differences between the statutory rate and the Company’s provision are as follows: 2015 2014 2013 Taxes at statutory rate 35.0 % 35.0 % 35.0 % State taxes, net of federal benefit 3.9 % 4.2 % 4.2 % Foreign tax rate differential and U.S. unrepatriated earnings (0.3 )% (0.6 )% (0.3 )% Other permanent differences 1.9 % 2.0 % 0.7 % Prior year tax adjustments and changes in unrecognized tax benefits (1.9 )% (2.3 )% (2.1 )% Tax credits (0.5 )% (0.7 )% (0.7 )% Taxes at effective rate 38.1 % 37.6 % 36.8 %</t>
  </si>
  <si>
    <t>Note K - Accounting for Stock-based Compensation</t>
  </si>
  <si>
    <t>Disclosure of Compensation Related Costs, Share-based Payments [Text Block]</t>
  </si>
  <si>
    <t>NOTE K—ACCOUNTING FOR STOCK-BASED COMPENSATION Stock Incentive Plans On June 5, 2015, the Company’s stockholders approved an amendment (the “Amendment”) to the ICF International, Inc. 2010 Omnibus Incentive Plan (as amended, the “Omnibus Plan”). The Amendment, among other items, increased the new shares available for issuance under the Omnibus Plan by 1,540,000 shares from 3,550,000 to 5,090,000 (for an aggregate 5,966,186 shares, which includes shares that remained available under the 2006 Long-Term Equity Incentive Plan when the Omnibus Plan was initially adopted). The Omnibus Plan provides for the granting of options, stock appreciation rights, restricted stock, restricted stock units, performance shares, performance units, cash-based awards, and other stock-based awards to all officers, key employees, and non-employee directors of the Company. Under the terms of the Omnibus Plan, shares awarded that are not stock options or stock appreciation rights, are counted as 1.93 shares deducted for every one share delivered under those awards. Shares awarded that are stock options or stock appreciation rights are counted as a single share deducted from the Omnibus Plan for every one share delivered under those awards. As of December 31, 2015, the Company had approximately 2.7 million shares available to grant under the Amended Plan. CSRSUs have no impact on the shares available for grant under the Omnibus Plan, and have no impact on the calculated shares used in earnings per share calculations. Starting in the third quarter of 2013, the Company started granting awards of unregistered shares to its non-employee directors on a quarterly basis under its Annual Equity Election program to replace the previous restricted stock awards program. The awards are issued from the Company’s treasury stock and have no impact on the shares available for grant under the Omnibus Plan. Total compensation expense relating to stock-based compensation was approximately $14.7 million, $13.4 million, and $11.9 million for the years ended December 31, 2015, 2014, and 2013, respectively. As of December 31, 2015, the total unrecognized compensation expense related to non-vested stock awards totaled approximately $17.1 million. These amounts are expected to be recognized over a weighted-average period of 2.1 years. The unrecognized expense related to CSRSUs totaled approximately $11.7 million at December 31, 2015. These costs are expected to be recognized over a weighted-average period of 2.6 years. The assumptions of employment termination forfeiture rates used in the determination of fair value of stock awards during calendar year 2015 were based on the Company’s historical average from October 2006 through the 12 months preceding the reporting period. The expected annualized forfeiture rates used varied from 4.92% to 8.87%, and the Company does not expect these termination rates to vary significantly in the future. Stock Options Option awards are granted with an exercise price equal to the market value of the Company’s common stock on the date of grant. All options outstanding as of December 31, 2015 have a 10-year contractual term. Options generally have a vesting term of three or four years. The Company recorded approximately $1.5 million, $1.9 million, and $1.6 million of compensation expense related to stock options for the years ended December 31, 2015, 2014, and 2013, respectively. There were no options awards granted during 2015. The fair value assumptions using the Black-Scholes-Merton pricing model for awards granted in 2014 were 5.1 years for the expected life, 33.0% for historical volatility, and 1.5% for the risk-free rate of return. The fair value assumptions using the Black-Scholes-Merton pricing model for awards granted in 2013 were 5.4 years for the expected life, 36.8% for historical volatility, and 0.9% for the risk-free rate of return. At December 31, 2015, unrecognized expense related to stock options totaled approximately $0.9 million, and these costs are expected to be recognized over a weighted average period of 1.2 years. The following table summarizes the changes in outstanding stock options: Number of Shares Weighted Average Exercise Price Aggregate Intrinsic Value (in thousands) Outstanding at January 1, 2013 638,800 $ 22.21 Exercised (159,309 ) $ 19.48 Granted 218,707 $ 27.03 Forfeited/Expired (3,646 ) $ 24.84 Outstanding at December 31, 2013 694,552 $ 24.34 Exercised (85,063 ) $ 21.53 Granted 166,861 $ 40.68 Forfeited/Expired (9,426 ) $ 25.53 Outstanding at December 31, 2014 766,924 $ 28.20 Exercised (43,919 ) $ 21.23 Granted — $ — Forfeited/Expired — $ — Outstanding at December 31, 2015 723,005 $ 28.62 $ 5,872 Vested plus expected to vest at December 31, 2015 664,824 $ 28.35 $ 5,530 Exercisable at December 31, 2015 540,287 $ 26.35 $ 5,263 The aggregate intrinsic value in the preceding table is based on the Company’s closing stock price of $35.56 as of December 31, 2015. The total intrinsic value of options exercised was $0.8 million, $1.5 million, and $2.3 million for the years ended December 31, 2015, 2014 and 2013, respectively. The weighted average grant date fair value of options granted was $13.00, and $9.37 per share for the years ended December 31, 2014 and 2013, respectively. The fair value of shares vested was $2.0 million, $1.8 million, and $1.6 million for the years ended December 31, 2015, 2014 and 2013, respectively. As of December 31, 2015, the weighted-average remaining contractual term for options vested and expected to vest was 6.4 years, and for exercisable options was 6.0 years. Information regarding stock options outstanding as of the dates indicated is summarized below: OPTIONS OUTSTANDING OPTIONS EXERCISABLE Range of Exercise Prices Number Outstanding As of 12/31/1 5 Weighted Average Remaining Contractual Term Weighted Average Exercise Price Number Exercisable As of 12/31/1 5 Weighted Average Exercise Price $ 9.05 – $25.00 210,293 4.55 $ 22.61 210,293 $ 22.61 $25.01 – $28.00 345,851 6.79 $ 26.46 274,368 $ 26.31 $28.01 – $41.00 166,861 8.21 $ 40.68 55,626 $ 40.68 $ 9.05 to $41.00 723,005 6.47 $ 28.62 540,287 $ 26.35 Restricted Stock Awards Restricted stock awards generally have a vesting term of one year. Compensation expense related to restricted stock awards computed under the fair value method for the year ended December 31, 2013, was approximately $0.2 million. The Company did not grant restricted stock awards in 2015, 2014 and 2013. There was no unrecognized expense related to restricted stock awards as of December 31, 2015, 2014 and 2013. The fair value of shares vested was $0.7 million for the year ended December 31, 2013. A summary of the Company’s restricted stock awards is presented below. Number of Shares Weighted- Average Grant Date Fair Value Non-vested restricted stock awards at January 1, 2013 36,139 $ 22.41 Granted — $ — Vested (30,825 ) $ 22.38 Forfeited (5,314 ) $ 22.58 Non-vested restricted stock awards at December 31, 2013 — $ — Restricted Stock Units RSUs generally have a vesting term of three or four years. Upon vesting, the employee is issued one share of stock for each RSU he or she holds. Compensation expense related to RSUs computed under the fair value method for the years ended December 31, 2015, 2014, and 2013, was approximately $ 7.2 million, $7.8 million, and $8.7 million, respectively. At December 31, 2015, unrecognized expense related to RSUs totaled approximately $ 14.4 million. These costs are expected to be recognized over a weighted-average period of 2.3 years. The fair value of shares vested was $ 6.3 million, $8.2 million, and $7.0 million for the years ended December 31, 2015, 2014 and 2013, respectively. A summary of the Company’s RSUs is presented below. Number of Shares Weighted- Average Grant Date Fair Value Aggregate Intrinsic Value (in thousands) Non-vested RSUs at January 1, 2013 848,591 $ 24.32 Granted 229,574 $ 27.02 Vested (288,258 ) $ 24.28 Cancelled (33,719 ) $ 24.86 Non-vested RSUs at December 31, 2013 756,188 $ 25.13 Granted 265,811 $ 39.48 Vested (333,321 ) $ 24.73 Cancelled (44,791 ) $ 27.33 Non-vested RSUs at December 31, 2014 643,887 $ 31.10 Granted 250,159 $ 39.04 Vested (233,899 ) $ 26.85 Cancelled (104,243 ) $ 36.76 Non-vested RSUs at December 31, 2015 555,904 $ 35.40 $ 19,768 RSUs expected to vest in the future 512,897 $ 35.40 $ 18,239 The aggregate intrinsic value in the preceding table is based on the Company’s closing stock price of $35.56 per share as of December 31, 2015. Cash-Settled Restricted Stock Units CSRSUs generally have a vesting term of four years. Compensation expense related to CSRSUs computed under the fair value method for the years ended December 31, 2015, 2014 and 2013 was $4.4 million, $3.2 million, and $1.2 million, respectively. The unrecognized expense related to CSRSUs totaled approximately $11.7 million at December 31, 2015. These costs are expected to be recognized over a weighted-average period of 2.6 years. CSRSUs have no impact on the shares available for grant under the Omnibus Plan. A summary of the Company’s CSRSUs is presented below. Number of Shares Weighted- Average Grant Date Fair Value Aggregate Intrinsic Value (in thousands) Non-vested CSRSUs at January 1, 2013 — $ — Granted 203,115 $ 27.84 Cancelled (2,816 ) $ 27.03 Non-vested CSRSUs at December 31, 2013 200,299 $ 28.23 Granted 416,432 $ 39.12 Vested (47,742 ) $ 27.55 Cancelled (31,870 ) $ 32.12 Non-vested CSRSUs at December 31, 2014 537,119 $ 36.36 Granted 121,015 $ 39.35 Vested (78,033 ) $ 33.29 Cancelled (133,438 ) $ 38.14 Non-vested CSRSUs at December 31, 2015 446,663 $ 37.18 $ 15,883 CSRSUs expected to vest in the future 414,431 $ 37.16 $ 14,737 The aggregate intrinsic value in the preceding table is based on the Company’s closing stock price of $35.56 per share as of December 31, 2015. The fair value of CSRSUs vested and settled in cash for the years ended December 31, 2015 and 2014 was $2.9 million and $1.7 million, respectively. Non-Employee Director Awards Com pensation expense related to non-employee director awards computed under the fair value method for the years ended December 31, 2015, 2014 and 2013 was $0.6 million, $0.5 million, and $0.2 million, respectively. Non-employee director awards do not include vesting conditions; thus, there was no unrecognized expense related to these awards as of December 31, 2015, 2014 and 2013. Non-employee director awards are comprised of unregistered shares and have no impact on the shares available for grant under the Omnibus Plan. A summary of the Company’s non-employee director awards granted by fiscal year is presented below. For the Year ended December 31, Number of Shares Granted Weighted- Average Grant Date Fair Value 2013 5,133 $ 35.06 2014 15,872 $ 36.08 2015 18,109 $ 35.62 Performance Shares In the first quarter of 2015, the Company’s Board of Directors approved a performance-based share program (the “Program”) that provides for the issuance of PSAs to its senior management. Under the Program, the number of PSAs that the participant will receive depends on the Company’s achievement of two performance goals during two performance periods. The performance goals under the Program are based on a performance condition (i) the Company’s compounded annual growth rate in earnings per share (“EPS”) during a performance period from January 1, 2015 through December 31, 2016, and a market condition (ii) the Company’s cumulative total shareholder return (“rTSR”) relative to its peer group during a performance period from January 1, 2015 through December 31, 2017. The PSAs will only be eligible to vest following the expiration of the three-year performance period ending on December 31, 2017. Actual shares vested will be subject to both continued employment by the Company (barring certain exceptions allowing for partial performance periods) and actual financial measures achieved. The actual number of shares of common stock that will be issued to each participant at the end of the applicable performance period will be determined by multiplying the award by the product of two percentages, one based on the Company’s EPS performance and a second one based on the Company’s rTSR performance, subject to a minimum and maximum performance level. The fair value of the awards is estimated on the grant date using a Monte Carlo simulation model due to the market condition for the rTSR component. The fair value assumptions using the Monte Carlo simulation model for awards in 2015 were 0.0% for the dividend yield, 29.3% for historical volatility, and 1.0% for the risk-free rate of return. During the year ended December 31, 2015, the Company granted approximately 0.1 million PSAs with a grant-date fair value of $44.21 per share. Compensation expense recognized related to PSAs for the year ended December 31, 2015 was $0.7 million. Based on the Company’s current estimate of shares expected to vest, unrecognized compensation expense related to PSAs of $1.9 million as of December 31, 2015 is expected to be recognized over a weighted-average period of approximately 2.0 years.</t>
  </si>
  <si>
    <t>Note L - Earnings Per Share</t>
  </si>
  <si>
    <t>Earnings Per Share [Text Block]</t>
  </si>
  <si>
    <t xml:space="preserve">NOTE L —EARNINGS PER SHARE Earnings Per Share EPS is computed by dividing reported net income by the weighted-average number of shares outstanding. Diluted EPS considers the potential dilution that could occur if common stock equivalents were exercised or converted into stock. The difference between the basic and diluted weighted-average equivalent shares with respect to the Company’s EPS calculation is due entirely to the assumed exercise of stock options and the vesting and settlement of RSUs. PSAs are included in the computation of diluted shares only to the extent that the underlying performance conditions (i) are satisfied as of the end of the reporting period or (ii) would be considered satisfied if the end of the reporting period were the end of the related performance period and the result would be dilutive under the treasury stock method. The Company’s PSAs outstanding at December 31, 2015 did not meet the related performance conditions and therefore were excluded from the calculation of diluted EPS. For the years ended December 31, 2015, 2014, and 2013, approximately 167,849, 151,611, and 173,168 anti-dilutive weighted-average shares were excluded from the calculation of EPS because they were anti-dilutive. The dilutive effect of stock options and RSUs for each period reported is summarized below: 2015 2014 2013 (in thousands) Basic weighted-average shares outstanding 19,335 19,608 19,755 Effect of potential exercise of stock options and RSUs 328 389 431 Diluted weighted-average shares outstanding 19,663 19,997 20,186 </t>
  </si>
  <si>
    <t>Note M - Share Repurchase Program</t>
  </si>
  <si>
    <t>Treasury Stock [Text Block]</t>
  </si>
  <si>
    <t xml:space="preserve"> NOTE M —SHARE REPURCHASE PROGRAM The Company’s Board of Directors approved a share repurchase plan effective in November 2013 and expiring in November 2015, which authorized the Company to repurchase its outstanding common stock. In March 2015, the plan was amended to increase the amount authorized for repurchases from $35.0 million to $75.0 million, not to exceed the amount allowed under the Credit Facility. Our Credit Facility limits share repurchases to $75.0 million during the duration of the Credit Facility, net of new issuances as defined in the Credit Facility. In the third quarter of 2015, the Company’s Board of Directors approved a new share repurchase plan effective in November 2015 that extends the share repurchase plan through November 2017 and authorizes share repurchases in the aggregate up to $75.0 million, not to exceed the amount allowed under the Credit Facility. Purchases under this program may be made from time to time at prevailing market prices in open market purchases or in privately negotiated transactions pursuant to Rules 10b5-1 and 10b-18 under the Securities Exchange Act of 1934, as amended and in accordance with applicable insider trading and other securities laws and regulations. The purchases are funded from existing cash balances and/or borrowings, and the repurchased shares are held in treasury and used for general corporate purposes. The timing and extent to which the Company repurchases its shares will depend upon market conditions and other corporate considerations as may be considered in the Company’s sole discretion. During the year ended December 31, 2015, the Company repurchased 638,654 shares totaling $22.3 million under this program. As of December 31, 2015, approximately $39.9 million remained available under the share repurchase plan.</t>
  </si>
  <si>
    <t>Note N - Contingencies and Commitments</t>
  </si>
  <si>
    <t>Commitments and Contingencies Disclosure [Text Block]</t>
  </si>
  <si>
    <t xml:space="preserve">NOTE N —CONTINGENCIES AND COMMITMENTS Litigation and Claims The Company is involved in various legal matters and proceedings arising in the ordinary course of business. While these matters and proceedings cause it to incur costs, including, but not limited to, attorneys’ fees, the Company currently believes that any ultimate liability arising out of these matters and proceedings will not have a material adverse effect on our financial position, results of operations, or cash flows. Road Home Contract Although no legal proceeding has been commenced, the Company has received correspondence from the Office of Community Development of the State of Louisiana, claiming that the Company is responsible for the overpayment of Road Home program grant funds to some grant applicants. The State has also indicated that, as it continues to review homeowner grant calculations, it expects to assert additional demands in the future, increasing the aggregate claim amount. The total claim received by the Company to date is approximately $175.3 million. The Company believes this claim has no merit, intends to vigorously defend its position, and has therefore not recorded a liability as of December 31, 2015. Operating Leases On March 8, 2010, the Company entered into a new lease that replaced its prior headquarters lease, which was due to expire in October 2012. The new lease was initially for approximately 258,000 square feet, with approximately 72,000 square feet of additional space subsequently added. The lease commenced on April 1, 2010, and will expire on December 31, 2022. Base rent under the agreement is approximately $0.9 million per month with annual escalations fixed at 2.5% per year, yielding a total lease commitment of approximately $150.6 million over the twelve-year term of the lease. The Company has entered into various other operating leases for equipment and office space. Certain facility leases may contain fixed escalation clauses, certain facility leases require the Company to pay operating expenses in addition to base rental amounts, and nine leases require the Company to maintain letters of credit. Rent expense is recognized on a straight-line basis over the lease term. Rent expense and sub-lease income for operating leases were approximately $40.0 million and less than $0.1 million, respectively, for 2015. Rent expense and sub-lease income for operating leases were approximately $35.8 million and less than $0.1 million, respectively, for 2014. Rent expense for operating leases was approximately $36.5 million for 2013. Future minimum rental payments under all non-cancelable operating leases are as follows: Year ending December 31, 2016 $ 37,197 2017 35,748 2018 34,214 2019 32,399 2020 30,192 Thereafter 84,083 Total $ 253,833 </t>
  </si>
  <si>
    <t>Note O - Employee Benefit Plans</t>
  </si>
  <si>
    <t>Compensation and Employee Benefit Plans [Text Block]</t>
  </si>
  <si>
    <t>NOTE O —EMPLOYEE BENEFIT PLANS Retirement Savings Plan Effective June 30, 1999, the Company established the ICF Consulting Group Retirement Savings Plan (the “Retirement Savings Plan”). The Retirement Savings Plan is a defined contribution profit sharing plan with a cash or deferred arrangement under Section 401(k) of the Internal Revenue Code. Participants in the Retirement Savings Plan are able to elect to defer up to 70% of their compensation subject to statutory limitations, and are entitled to receive 100% employer matching contributions for the first 3% and 50% for the next 2% of their compensation. Contribution expense related to the Retirement Savings Plan for the years ended December 31, 2015, 2014, and 2013, was approximately $13.1 million, $12.3 million, and $12.0 million, respectively. Deferred Compensation Plan Certain key employees of the Company are eligible to defer a specified percentage of their cash compensation by having it contributed to a nonqualified deferred compensation plan. Eligible employees may elect to defer up to 80% of their base salary and up to 100% of performance bonuses, reduced by any amounts withheld for the payment of taxes or other deductions required by law. Participants are at all times 100% vested in their account balances. The Company funds its deferred compensation liabilities by making cash contributions to a Rabbi Trust at the time the salary or bonus being deferred would otherwise be payable to the employee. The liability to plan participants is materially funded at all times and the plan does not have a material net impact on the Company’s results of operations. Employee Stock Purchase Plan The Company has a 2006 Employee Stock Purchase Plan (“ESPP”) under which one million shares have been authorized for issuance. The ESPP allows eligible employees to purchase shares of our common stock through payroll deductions up to $25,000 per calendar year over six-month offering periods at a discount not to exceed 5% of the market value on the date of each purchase period. For the year ended December 31, 2015, 33,339 shares were purchased by employees and 776,512 shares remain available for future issuance. The Company does not recognize compensation expense related to the ESPP.</t>
  </si>
  <si>
    <t>Note P - Supplemental Information</t>
  </si>
  <si>
    <t>Financing Receivables [Text Block]</t>
  </si>
  <si>
    <t xml:space="preserve">NOTE P —SUPPLEMENTAL INFORMATION Valuation and Qualifying Accounts Allowance for Doubtful Accounts 2015 2014 2013 Balance at beginning of period $ 1,887 $ 1,753 $ 1,448 Bad debt expense 268 272 112 Net recoveries (write-offs) (8 ) (138 ) 193 Effect of foreign currency translation (9 ) — — Balance at end of period $ 2,138 $ 1,887 $ 1,753 </t>
  </si>
  <si>
    <t>Note Q - Selected Quarterly Financial Data (Unaudited)</t>
  </si>
  <si>
    <t>Quarterly Financial Information [Text Block]</t>
  </si>
  <si>
    <t xml:space="preserve">NOTE Q —SELECTED QUARTERLY FINANCIAL DATA (UNAUDITED) 2015 2014 1Q 2Q 3Q 4Q 1Q 2Q 3Q 4Q Contract revenue $ 273,527 288,949 288,951 280,805 $ 245,052 $ 263,860 $ 264,796 $ 276,426 Operating income 15,962 18,734 21,497 19,038 16,650 17,574 18,528 16,610 Net income 7,900 9,174 11,545 10,750 9,716 9,998 11,553 8,763 Earnings per share: Basic $ 0.41 $ 0.47 $ 0.60 $ 0.56 $ 0.49 $ 0.51 $ 0.59 $ 0.45 Diluted 0.40 0.47 0.59 0.55 0.48 0.50 0.59 0.44 Weighted-average common shares outstanding (in thousands) Basic 19,450 19,475 19,316 19,102 19,804 19,795 19,450 19,409 Diluted 19,838 19,706 19,556 19,373 20,277 20,082 19,713 19,744 </t>
  </si>
  <si>
    <t>Significant Accounting Policies (Policies)</t>
  </si>
  <si>
    <t>Accounting Policies [Abstract]</t>
  </si>
  <si>
    <t>Revenue Recognition, Policy [Policy Text Block]</t>
  </si>
  <si>
    <t>Revenue Recognition The Company recognizes revenue when persuasive evidence of an arrangement exists, services have been rendered, the contract price is fixed or determinable, and collectability is reasonably assured. The Company enters into three types of contracts: time-and-materials, cost-based, and fixed-price. • Time-and-Materials Contracts. • Cost-Based Contracts . • Fixed-Price Contracts . • Proportional Performance: progress towards completion can be measured based on a reliable output or input. Under this method, revenue is recorded each period based upon certain contract performance input measures incurred (labor hours, labor costs, or total costs) or output measures completed, expressed as a proportion of a total project estimate. Progress on a contract is monitored regularly to ensure that revenue recognized reflects project status. When hours or costs incurred are used as the basis for revenue recognition, the hours or costs incurred represent a reasonable surrogate for output measures of contract performance, including the presentation of deliverables to the client. Clients are obligated to pay as services are performed, and in the event that a client cancels the contract, payment for services performed through the date of cancellation is typically negotiated with the client. • Specific Performance : hen the services to be performed consist of a single act, revenue is recognized at the time the act is performed or at the completion of the single service. • Straight-Line • Completed Contract Revenue recognition requires the Company to use judgment relative to assessing risks, estimating contract revenue and costs or other variables, and making assumptions for scheduling and technical issues. Due to the size and nature of many of the Company’s contracts, the estimation of revenue and estimates at completion can be complicated and are subject to many variables. Contract costs include labor, subcontractor costs, and other direct costs, as well as an allocation of indirect costs. At times, the Company must also make assumptions regarding the length of time to complete the contract because costs include expected increases in wages, prices for subcontractors, and other direct costs. From time to time, facts develop that require the Company to revise its estimated total costs or hours and thus the associated revenue on a contract. To the extent that a revised estimate affects contract profit or revenue previously recognized, the Company records the cumulative effect of the revision in the period in which the facts requiring the revision become known. A provision for the full amount of an anticipated loss on any type of contract is recognized in the period in which it becomes probable and can be reasonably estimated. As a result, operating results could be affected by revisions to prior accounting estimates. Contractual arrangements are evaluated to assess whether revenue should be recognized on a gross versus net basis. Management’s assessment when determining gross versus net revenue recognition is based on several factors, such as whether the Company serves as the primary service provider, has autonomy in selecting subcontractors, or has credit risk, all of which are primary indicators that the Company serves as the principal to the transaction. In such cases, revenue is recognized on a gross basis. When such indicators are not present and the Company is primarily functioning as an agent under an arrangement, revenue is recognized on a net basis. The approximate percentage of revenue by contract type was as follows: Year ended December 31, 2015 2014 2013 Time-and-materials 43 % 47 % 52 % Fixed-price 38 % 34 % 29 % Cost-based 19 % 19 % 19 % Total 100 % 100 % 100 % Payments to the Company on cost-based contracts with the federal government are provisional payments subject to adjustment upon audit by the government. Such audits have been finalized through December 31, 2006, and any adjustments have been immaterial. Contract revenue for subsequent periods has been recorded in amounts that are expected to be realized upon final audit and settlement of costs in those years. The Company generates invoices to clients in accordance with the terms of the applicable contract, which may not be directly related to the performance of services. Unbilled receivables are invoiced based upon the achievement of specific events as defined by each contract, including deliverables, timetables, and incurrence of certain costs. Unbilled receivables are classified as a current asset. Advanced billings to clients in excess of revenue earned are recorded as deferred revenue until the revenue recognition criteria are met. Reimbursements of out-of-pocket expenses are included in revenue with corresponding costs incurred by the Company included in the cost of revenue. The Company records revenue net of taxes collected from customers to be remitted to governmental authorities. The Company may proceed with work based upon client direction prior to the completion and signing of formal contract documents. It has a review process for approving any such work. Revenue associated with such work is recognized only when it can be reliably estimated and realization is probable. The Company bases its estimates on a variety of factors, including previous experiences with the client, communications with the client regarding funding status, and its knowledge of available funding for the contract.</t>
  </si>
  <si>
    <t>Cash and Cash Equivalents, Policy [Policy Text Block]</t>
  </si>
  <si>
    <t>Cash and Cash Equivalents The Company considers cash on deposit and all highly liquid investments with original maturities of three months or less when purchased to be cash and cash equivalents.</t>
  </si>
  <si>
    <t>Cash and Cash Equivalents, Restricted Cash and Cash Equivalents, Policy [Policy Text Block]</t>
  </si>
  <si>
    <t>Restricted Cash The Company has restricted cash representing amounts held in escrow accounts and/or not readily available due to contractual restrictions.</t>
  </si>
  <si>
    <t>Loans and Leases Receivable, Allowance for Loan Losses Policy [Policy Text Block]</t>
  </si>
  <si>
    <t>Allowance for Doubtful Accounts The Company considers a number of factors in its estimate of allowance for doubtful accounts, including the customer’s financial condition, historical collection experience, and other factors that may bear on collectability of the receivables. The Company writes off contract receivables when such amounts are determined to be uncollectible. Losses have historically been within management’s expectations.</t>
  </si>
  <si>
    <t>Property, Plant and Equipment, Policy [Policy Text Block]</t>
  </si>
  <si>
    <t>Property and Equipment Property and equipment are carried at cost and are depreciated using the straight-line method over their estimated useful lives, which range from two to seven years. Leasehold improvements are amortized on a straight-line basis over the shorter of the economic life of the improvement or the related lease term. Assets acquired in acquisitions are recorded at fair value. The Company is required to review long-lived assets and identifiable intangibles subject to amortization for impairment whenever events or changes in circumstances indicate that the carrying amount of an asset might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 exceeds its fair value. Assets to be disposed of are reported at the lower of the carrying amount or fair value, less cost to sell.</t>
  </si>
  <si>
    <t>Goodwill and Intangible Assets, Goodwill, Policy [Policy Text Block]</t>
  </si>
  <si>
    <t>Goodwill and Other Intangible Assets The purchase price of an acquired business is allocated to the tangible assets and separately identifiable intangible assets acquired, less liabilities assumed, based upon their respective fair values, with the excess recorded as goodwill. Goodwill represents the excess of costs over the fair value of net assets of businesses acquired. Goodwill and intangible assets acquired in a business combination and determined to have an indefinite useful life are not amortized, but instead are reviewed for impairment annually, or more frequently if impairment indicators arise. Intangible assets with estimable useful lives are amortized over such lives and reviewed for impairment if impairment indicators arise. The Company performs its annual goodwill impairment review as of September 30 of each year. For the purposes of performing this review, the Company has concluded that it is one reporting unit. For the annual impairment review as of September 30, 2015, the Company opted to perform a qualitative assessment of whether it is more likely than not that its reporting unit's fair value is less than its carrying amount. If, after completing its qualitative assessment, the Company determines that it is more likely than not that the estimated fair value of the reporting unit exceeded its carrying amount, it may conclude that no impairment exists. If the Company concludes otherwise, a two-step goodwill impairment test must be performed, which includes a comparison of the fair value of the reporting unit to the carrying value. The Company’s qualitative analysis as of September 30, 2015 included macroeconomic and industry and market specific considerations, financial performance indicators and measurements, and other factors. Based on the Company’s qualitative assessment, it determined that it is more likely than not that the fair value of its one reporting unit exceeded its carrying amount, and thus the two-step impairment test was not required to be performed for 2015. Therefore, based upon management’s review, no goodwill impairment charge was required as of September 30, 2015. Historically, the Company has recorded no goodwill impairment charges. The Company is required to review long-lived assets and certain identifiable intangibles for impairment whenever events or changes in circumstances indicate that the carrying amount of an asset might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 exceeds its fair value. Assets to be disposed of are reported at the lower of the carrying amount or fair value, less cost to sell.</t>
  </si>
  <si>
    <t>Research, Development, and Computer Software, Policy [Policy Text Block]</t>
  </si>
  <si>
    <t>Capitalized Software The Company capitalizes eligible costs to develop enhancements and upgrades to internal-use software that are incurred subsequent to the preliminary project stage. Amortization expense is recorded on a straight-line basis over the expected economic life, typically three to five years. During the years ended December 31, 2015, 2014 and 2013, the costs capitalized for the development of internal- use software were not material to the Company’s consolidated financial statements.</t>
  </si>
  <si>
    <t>Deferred Charges, Policy [Policy Text Block]</t>
  </si>
  <si>
    <t>Deferred Rent The Company recognizes rent expense on a straight-line basis over the non-cancellable term of each lease, including renewal option periods when renewal is reasonably assured or executed. Lease incentives or abatements received at or near the inception of leases are accrued and amortized ratably over the life of the lease.</t>
  </si>
  <si>
    <t>Share-based Compensation, Option and Incentive Plans Policy [Policy Text Block]</t>
  </si>
  <si>
    <t xml:space="preserve">Stock-based Compensation The Company recognizes stock-based compensation expense related to share-based payments to employees, including grants of employee stock options, restricted stock awards, restricted stock units (“RSUs”), and cash-settled restricted stock units (“CSRSUs”) on a straight-line basis over the requisite service period, which is generally the vesting period. The Company recognizes expense for performance-based share awards (“PSAs”), which have a performance condition and a market condition, on a straight-line basis over the performance period. Non-employee director awards do not include vesting conditions and therefore are expensed when issued. Compensation expense is based on the estimated fair value of these instruments and the estimated number of shares the Company ultimately expects will vest. The Company estimates the rate of future forfeitures based on factors such as historical experience and employee class. In addition, the estimation of PSAs that will ultimately vest requires judgment based on performance conditions. Changes to these estimates are recorded as a cumulative adjustment in the period estimates are revised. The fair value of stock options, restricted stock awards, RSUs, PSAs and non-employee director awards is estimated based on the fair value of a share of common stock at the grant date. The Company has elected to use the Black-Scholes-Merton option pricing model to determine the fair value of stock options. The fair value of PSAs is estimated using a Monte Carlo simulation model. CSRSUs are settled only in cash payments. The cash payment is based on the fair value of the Company’s stock price at the vesting date, calculated by multiplying the number of CSRSUs vested by the Company’s closing stock price on the vesting date, subject to a maximum payment cap and a minimum payment floor. The Company treats these awards as liability-classified awards, and therefore accounts for them at fair value estimated based on the closing price of the Company’s stock at the reporting date. </t>
  </si>
  <si>
    <t>Comprehensive Income, Policy [Policy Text Block]</t>
  </si>
  <si>
    <t>Other Comprehensive Income Other comprehensive income represents foreign currency translation adjustments arising from the use of differing exchange rates from period to period. The financial positions and results of operations of the Company’s foreign subsidiaries are based on the local currency as the functional currency and are translated to U.S. dollars for financial reporting purposes. Assets and liabilities of the subsidiaries are translated at the exchange rate in effect at each period-end. Income statement accounts are translated at the average rate of exchange prevailing during the period. Translation adjustments are included in accumulated other comprehensive income (loss) in stockholders’ equity in the Company’s consolidated balance sheets. The activity included in other comprehensive income (loss) in the Company’s consolidated statements of comprehensive income related to foreign currency translation adjustments for each period reported is summarized below. Year ended December 31, 2015 2014 2013 Foreign currency translation adjustments (1) $ (5,676 ) $ (2,017 ) $ 251 Realized losses reclassified into earnings ( 2 ) 666 526 — Other comprehensive (loss) income, net of tax (3) $ (5,010 ) $ (1,491 ) $ 251 (1) In the third quarter of 2015, the Company recorded an adjustment to its foreign currency translation totaling approximately $4 million, primarily related to goodwill, intangible assets and fixed assets for certain acquired international subsidiaries. (2) Represents the reclassification of foreign currency translation adjustments from accumulated other comprehensive loss into earnings as a result of closing international offices. Amounts are included in the other expense line item in the consolidated statements of comprehensive income. (3) Net of tax of $1.0 million, $0.4 million and $0 million for the years ended December 31, 2015, 2014 and 2013, respectively.</t>
  </si>
  <si>
    <t>Fair Value of Financial Instruments, Policy [Policy Text Block]</t>
  </si>
  <si>
    <t xml:space="preserve">Fair Value of Financial Instruments The Company's financial instruments, including cash and cash equivalents, contract receivables, accounts payable, accrued expenses, and other current liabilities, are carried at cost, which the Company believes approximates their fair values at December 31, 2015 and December 31, 2014, due to their short maturities. The Company believes the carrying value of other long-term liabilities related to capital expenditure obligations approximates their fair value at December 31, 2015 based on the current rates offered to us for similar instruments with comparable maturities. The Company believes the carrying value of its lines of credit payable at December 31, 2015 and 2014 approximate the estimated fair value for debt with similar terms, interest rates, and remaining maturities currently available to companies with similar credit ratings. The Company applies the provisions of ASC 820, Fair Value Measurements and Disclosures </t>
  </si>
  <si>
    <t>Income Tax, Policy [Policy Text Block]</t>
  </si>
  <si>
    <t>Income Taxes The Company recognizes deferred tax assets and liabilities for the expected future tax consequences of temporary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Company evaluates its ability to benefit from all deferred tax assets and establishes valuation allowances for amounts it believes are not more likely than not to be realizable. For uncertain tax positions, the Company uses a more-likely-than-not recognition threshold based on the technical merits of the income tax position taken. Income tax positions that meet the more-likely-than-not recognition threshold are measured in order to determine the tax benefit recognized in the financial statements. Penalties, if probable and reasonably estimable, and interest expense related to uncertain tax positions are not recognized as a component of income tax expense but recorded separately in indirect expenses.</t>
  </si>
  <si>
    <t>Treasury Shares [Policy Text Block]</t>
  </si>
  <si>
    <t>Treasury Shares Treasury shares are accounted for under the cost method.</t>
  </si>
  <si>
    <t>Segment, Customer, and Geographic Information [Policy Text Block]</t>
  </si>
  <si>
    <t xml:space="preserve">Segment , Customer and Geographic Information The Company has concluded that it operates in one segment based upon the consolidated information used by its chief operating decision maker in evaluating the financial performance of its business and allocating resources. This single segment represents the Company’s core business, professional services for government and commercial clients. Although the Company describes its multiple service offerings in four markets to provide a better understanding of the Company’s business operations, the Company does not manage its business or allocate resources based upon those service offerings or markets. Approximately $540 million, $532 million, and $550 million of the Company’s revenue for the years 2015, 2014, and 2013, respectively, was derived under prime contracts and subcontracts with agencies and departments of the federal government representing 48%, 51%, and 58% of total revenue. No other customer accounted for 10% or more of the Company’s revenue during the years 2015, 2014, and 2013. The Company’s international operations offer services to both commercial and non-U.S. government customers. Revenue is attributed to location based on the geographic areas to which a contract is awarded. The Company’s revenue generated from international clients as a percentage of total revenue was approximately 11%, 12%, and 9% for the years 2015, 2014, and 2013. </t>
  </si>
  <si>
    <t>Concentration Risk, Credit Risk, Policy [Policy Text Block]</t>
  </si>
  <si>
    <t>Risks and Uncertainties Financial instruments that potentially subject the Company to concentrations of credit risk consist principally of cash and cash equivalents and contract receivables. The majority of the Company’s cash transactions are processed through one U.S. commercial bank. Cash held domestically in excess of daily requirements is used to reduce any amounts outstanding under the Company’s Credit Facility. As of December 31, 2015 and 2014, the Company held approximately $6.5 million and $10.1 million, respectively, of cash in foreign bank accounts. To date, the Company has not incurred losses related to cash and cash equivalents. The Company’s contract receivables consist principally of contract receivables from agencies and departments of, as well as from prime contractors to, the federal government, other governments, and commercial organizations. The Company believes that this credit risk with respect to contract receivables, is limited due to the credit worthiness of the U.S. government. Contract receivable credit risk is also limited due to a large number of customers in differing agencies of the U.S. government. The Company extends credit in the normal course of operations and does not require collateral from its clients. The Company has historically been, and continues to be, heavily dependent upon contracts with the federal government and is subject to audit by agencies of the federal government. Such audits determine, among other things, whether an adjustment of invoices rendered to the government is appropriate under the underlying terms of the contracts. Management does not expect any significant adjustments as a result of government audits that will adversely affect the Company’s financial position.</t>
  </si>
  <si>
    <t>Use of Estimates, Policy [Policy Text Block]</t>
  </si>
  <si>
    <t>Use of Estimates The preparation of financial statements in conformity with accounting principles generally accepted in the U.S. of America requires management to make estimates and assumptions that affect the reported amounts of assets, liabilities, and contingent liabilities at the date of the financial statements and the reported amounts of revenue and expenses during the reporting periods. Actual results could differ from those estimates.</t>
  </si>
  <si>
    <t>New Accounting Pronouncements, Policy [Policy Text Block]</t>
  </si>
  <si>
    <t xml:space="preserve">Recent Accounting Pronouncements not yet Adopted In May 2014, the FASB issued ASU 2014-09, Revenue from Contracts with Customers ( Topic 606) Revenue from Contracts with Customers ( Topic 606) : Deferral of Effective Date , to amend ASU 2014-09 to defer the effective date of the new revenue recognition standard. As a result, ASU 2014-09 is effective for the Company for its fiscal year 2018 and can be adopted either retrospectively to each prior reporting period presented or as a cumulative effect adjustment as of the date of adoption. The Company is currently evaluating the impact of adopting ASU 2014-09. In April 2015, the FASB issued ASU 2015-05, Customer’s Accounting for Fees Paid in a Cloud Computing Arrangement (Subtopic 350-40). The adoption of ASU 2015-05 is not expected to have a material impact on the Company’s consolidated financial statements. In September 2015, the FASB issued ASU 2015-16, Simplifying the Accounting for Measurement-Period Adjustments (Topic 805). ASU 2015-16 is effective for fiscal years beginning after December 15, 2015, including interim periods within those fiscal years, with early adoption permitted. The adoption of ASU 2015-16 is not expected to have a material impact on the Company’s consolidated financial statements. In November 2015, the FASB issued ASU 2015-17, Balance Sheet Classification of Deferred Taxes In February 2016, the FASB issued ASU 2016-02, Leases </t>
  </si>
  <si>
    <t>Note B - Summary of Significant Accounting Policies (Tables)</t>
  </si>
  <si>
    <t>Notes Tables</t>
  </si>
  <si>
    <t>Revenue Percentage by Contract Type [Table Text Block]</t>
  </si>
  <si>
    <t xml:space="preserve"> Year ended December 31, 2015 2014 2013 Time-and-materials 43 % 47 % 52 % Fixed-price 38 % 34 % 29 % Cost-based 19 % 19 % 19 % Total 100 % 100 % 100 %</t>
  </si>
  <si>
    <t>Comprehensive Income (Loss) [Table Text Block]</t>
  </si>
  <si>
    <t xml:space="preserve"> Year ended December 31, 2015 2014 2013 Foreign currency translation adjustments (1) $ (5,676 ) $ (2,017 ) $ 251 Realized losses reclassified into earnings ( 2 ) 666 526 — Other comprehensive (loss) income, net of tax (3) $ (5,010 ) $ (1,491 ) $ 251 </t>
  </si>
  <si>
    <t>Note C - Contract Receivables (Tables)</t>
  </si>
  <si>
    <t>Schedule of Accounts, Notes, Loans and Financing Receivable [Table Text Block]</t>
  </si>
  <si>
    <t xml:space="preserve"> 2015 2014 Billed $ 159,985 $ 162,876 Unbilled 93,131 90,419 Retainages 5,486 5,788 Other 3,370 3,058 Allowance for doubtful accounts (2,138 ) (1,887 ) Contract receivables, net $ 259,834 $ 260,254 </t>
  </si>
  <si>
    <t>Note D - Property and Equipment (Tables)</t>
  </si>
  <si>
    <t>Property, Plant and Equipment [Table Text Block]</t>
  </si>
  <si>
    <t xml:space="preserve"> 2015 2014 Leasehold improvements $ 17,064 $ 19,097 Software 41,902 31,364 Furniture and equipment 28,734 23,466 Computers 28,928 27,671 116,628 101,598 Accumulated depreciation and amortization (71,203 ) (58,357 ) Total property and equipment, net $ 45,425 $ 43,241 </t>
  </si>
  <si>
    <t>Note E - Goodwill and Other Intangible Assets (Tables)</t>
  </si>
  <si>
    <t>Schedule of Goodwill [Table Text Block]</t>
  </si>
  <si>
    <t xml:space="preserve"> 2015 2014 Balance as of January 1 $ 687,778 $ 418,839 Goodwill resulting from the ECA business combination — 141 Goodwill resulting from the Mostra business combination (1) (380 ) 24,118 Goodwill resulting from the CityTech business combination (1) (29 ) 19,563 Goodwill resulting from the Olson business combination (1) 3,410 225,117 Effect of foreign currency translation (3,375 ) — Balance as of December 31 $ 687,404 $ 687,778 </t>
  </si>
  <si>
    <t>Schedule of Finite-Lived Intangible Assets [Table Text Block]</t>
  </si>
  <si>
    <t xml:space="preserve"> 2015 Gross Carrying Value Accumulated Amortization Net Carrying Value Customer-related $ 117,654 $ (59,412 ) $ 58,242 Developed technology 1,463 (806 ) 657 Total intangible assets $ 119,117 $ (60,218 ) $ 58,899 2014 Gross Carrying Value Accumulated Amortization Net Carrying Value Customer-related $ 118,957 $ (46,703 ) $ 72,254 Developed technology 1,538 (494 ) 1,044 Marketing-related 4,262 (853 ) 3,409 Total intangible assets $ 124,757 $ (48,050 ) $ 76,707 </t>
  </si>
  <si>
    <t>Schedule of Finite-Lived Intangible Assets, Future Amortization Expense [Table Text Block]</t>
  </si>
  <si>
    <t xml:space="preserve"> Year ending December 31, 2016 $ 12,608 2017 11,098 2018 8,435 2019 6,127 2020 4,525 Thereafter 16,106 Total $ 58,899 </t>
  </si>
  <si>
    <t>Note F - Business Combinations (Tables)</t>
  </si>
  <si>
    <t>Schedule of Business Acquisitions, by Acquisition [Table Text Block]</t>
  </si>
  <si>
    <t xml:space="preserve"> Cash $ 8,816 Contract receivables 36,879 Other current and non-current assets 1,512 Property and equipment 8,571 Customer-related intangibles 60,338 Marketing-related intangibles 3,947 Developed technology intangibles 578 Goodwill 228,527 Total Assets 349,168 Accounts payable 9,792 Accrued expenses and other liabilities 7,126 Accrued salaries and benefits 5,378 Deferred revenue 9,742 Deferred taxes and income tax payable 18,922 Total Liabilities 50,960 Net Assets $ 298,208 </t>
  </si>
  <si>
    <t>Business Acquisition, Pro Forma Information [Table Text Block]</t>
  </si>
  <si>
    <t xml:space="preserve"> 2014 2013 Revenue $ 1,167,787 $ 1,067,511 Operating income 78,518 67,051 Net income 42,461 35,992 Earnings per share: Basic earnings per share $ 2.17 $ 1.82 Diluted earnings per share $ 2.12 $ 1.78 </t>
  </si>
  <si>
    <t>Note G - Accrued Salaries and Benefits (Tables)</t>
  </si>
  <si>
    <t>Schedule of Accrued Employee Benefits Current [Table Text Block]</t>
  </si>
  <si>
    <t xml:space="preserve"> 2015 2014 Accrued paid time off and leave $ 10,573 $ 10,291 Accrued salaries 7,406 22,033 Accrued bonuses, liability-classified awards and commissions 11,213 15,451 Accrued payroll taxes and withholdings 6,154 729 Accrued medical 2,520 2,514 Other 5,252 5,296 Total accrued salaries and benefits $ 43,118 $ 56,314 </t>
  </si>
  <si>
    <t>Note H - Accrued Expenses and Other Current Liabilities (Tables)</t>
  </si>
  <si>
    <t>Schedule of Accrued Liabilities [Table Text Block]</t>
  </si>
  <si>
    <t xml:space="preserve"> 2015 2014 Accrued subcontractor and other direct costs $ 25,905 $ 26,084 Deposits 5,547 4,475 Accrued IT and software licensing costs 5,139 3,566 Accrued insurance premiums 1,107 1,646 Accrued professional services 673 1,112 Other accrued expenses and current liabilities 4,630 5,425 Total accrued expenses and other current liabilities $ 43,001 $ 42,308 </t>
  </si>
  <si>
    <t>Note I - Long-term Debt (Tables)</t>
  </si>
  <si>
    <t>Schedule of Long-term Debt Instruments [Table Text Block]</t>
  </si>
  <si>
    <t xml:space="preserve"> 2015 2014 Debt Outstanding Weighted Average Interest Rate Debt Outstanding Weighted Average Interest Rate Revolving Line of Credit/Swing Line $ 311,532 2.23 % $ 350,052 2.41 %</t>
  </si>
  <si>
    <t>Note J - Income Taxes (Tables)</t>
  </si>
  <si>
    <t>Schedule of Components of Income Tax Expense (Benefit) [Table Text Block]</t>
  </si>
  <si>
    <t xml:space="preserve"> 2015 2014 2013 Current: Federal $ 14,797 $ 13,383 $ 15,154 State 2,669 3,151 3,247 Foreign 1,475 3,563 1,651 Total current 18,941 20,097 20,052 Deferred: Federal 4,562 3,264 2,523 State 512 399 323 Foreign 216 360 (2 ) Total deferred 5,290 4,023 2,844 Income Tax Expense $ 24,231 $ 24,120 $ 22,896 </t>
  </si>
  <si>
    <t>Schedule of Deferred Tax Assets and Liabilities [Table Text Block]</t>
  </si>
  <si>
    <t xml:space="preserve"> 2015 2014 Deferred Tax Assets Current: Stock option compensation $ 458 $ 319 Allowance for bad debt 831 789 Accrued paid time off 2,416 1,975 Accrued bonus 149 608 Foreign tax credits — 322 Accrued liabilities — 1,890 Total current deferred tax asset 3,854 5,903 Non-current: Foreign net operating loss (NOL) carry forward 933 542 Federal/state net operating loss (NOL) carry forward 6,458 3,447 Stock option compensation 4,334 3,757 Deferred rent 5,376 5,086 Deferred compensation 2,908 2,823 Foreign tax credits 1,914 2,060 State tax credits 1,339 1,016 Federal tax credits 225 225 Foreign exchange 1,879 447 Accrued liabilities and other 2,643 1,375 Total non-current deferred tax assets 28,009 20,778 Less: Valuation Allowance (933 ) (542 ) Total Deferred Tax Assets $ 30,930 $ 26,139 Deferred Tax Liabilities Current: Retention $ (1,860 ) $ (1,899 ) Prepaids (1,040 ) (1,549 ) Payroll taxes (502 ) (1,064 ) Unbilled revenue (8,093 ) (8,483 ) Other (363 ) (219 ) Total current deferred liability (11,858 ) (13,214 ) Non-current: Depreciation (7,186 ) (8,766 ) Amortization (44,867 ) (39,318 ) Other (345 ) (39 ) Total non-current deferred tax liabilities (52,398 ) (48,123 ) Total Deferred Tax Liabilities (64,256 ) (61,337 ) Total Net Deferred Tax Liability $ (33,326 ) $ (35,198 )</t>
  </si>
  <si>
    <t>Schedule of Unrecognized Tax Benefits, Excluding Amounts Pertaining to Examined Tax Returns Roll Forward [Table Text Block]</t>
  </si>
  <si>
    <t xml:space="preserve"> Unrecognized tax benefits at January 1, 2013 $ 1,091 Decrease attributable to settlements (8 ) Increase attributable to tax positions taken during a prior period 43 Decrease attributable to lapse of statute of limitations (424 ) Unrecognized tax benefits at December 31, 2013 702 Increase (decrease) in unrecognized tax benefits — Unrecognized tax benefits at December 31, 2014 702 Decrease attributable to settlements (174 ) Increase attributable to tax positions taken during a prior period 12 Decrease attributable to lapse of statute of limitations (140 ) Unrecognized tax benefits at December 31, 2015 $ 400 </t>
  </si>
  <si>
    <t>Schedule of Effective Income Tax Rate Reconciliation [Table Text Block]</t>
  </si>
  <si>
    <t xml:space="preserve"> 2015 2014 2013 Taxes at statutory rate 35.0 % 35.0 % 35.0 % State taxes, net of federal benefit 3.9 % 4.2 % 4.2 % Foreign tax rate differential and U.S. unrepatriated earnings (0.3 )% (0.6 )% (0.3 )% Other permanent differences 1.9 % 2.0 % 0.7 % Prior year tax adjustments and changes in unrecognized tax benefits (1.9 )% (2.3 )% (2.1 )% Tax credits (0.5 )% (0.7 )% (0.7 )% Taxes at effective rate 38.1 % 37.6 % 36.8 %</t>
  </si>
  <si>
    <t>Note K - Accounting for Stock-based Compensation (Tables)</t>
  </si>
  <si>
    <t>Cash Settled RSUs [Member]</t>
  </si>
  <si>
    <t>Schedule of Share-based Compensation, Restricted Stock and Restricted Stock Units Activity [Table Text Block]</t>
  </si>
  <si>
    <t xml:space="preserve"> Number of Shares Weighted- Average Grant Date Fair Value Aggregate Intrinsic Value (in thousands) Non-vested CSRSUs at January 1, 2013 — $ — Granted 203,115 $ 27.84 Cancelled (2,816 ) $ 27.03 Non-vested CSRSUs at December 31, 2013 200,299 $ 28.23 Granted 416,432 $ 39.12 Vested (47,742 ) $ 27.55 Cancelled (31,870 ) $ 32.12 Non-vested CSRSUs at December 31, 2014 537,119 $ 36.36 Granted 121,015 $ 39.35 Vested (78,033 ) $ 33.29 Cancelled (133,438 ) $ 38.14 Non-vested CSRSUs at December 31, 2015 446,663 $ 37.18 $ 15,883 CSRSUs expected to vest in the future 414,431 $ 37.16 $ 14,737 </t>
  </si>
  <si>
    <t>Restricted Stock Units (RSUs) [Member]</t>
  </si>
  <si>
    <t xml:space="preserve"> Number of Shares Weighted- Average Grant Date Fair Value Aggregate Intrinsic Value (in thousands) Non-vested RSUs at January 1, 2013 848,591 $ 24.32 Granted 229,574 $ 27.02 Vested (288,258 ) $ 24.28 Cancelled (33,719 ) $ 24.86 Non-vested RSUs at December 31, 2013 756,188 $ 25.13 Granted 265,811 $ 39.48 Vested (333,321 ) $ 24.73 Cancelled (44,791 ) $ 27.33 Non-vested RSUs at December 31, 2014 643,887 $ 31.10 Granted 250,159 $ 39.04 Vested (233,899 ) $ 26.85 Cancelled (104,243 ) $ 36.76 Non-vested RSUs at December 31, 2015 555,904 $ 35.40 $ 19,768 RSUs expected to vest in the future 512,897 $ 35.40 $ 18,239 </t>
  </si>
  <si>
    <t>Restricted Stock [Member]</t>
  </si>
  <si>
    <t xml:space="preserve"> Number of Shares Weighted- Average Grant Date Fair Value Non-vested restricted stock awards at January 1, 2013 36,139 $ 22.41 Granted — $ — Vested (30,825 ) $ 22.38 Forfeited (5,314 ) $ 22.58 Non-vested restricted stock awards at December 31, 2013 — $ — </t>
  </si>
  <si>
    <t>Schedule of Share-based Compensation, Stock Options, Activity [Table Text Block]</t>
  </si>
  <si>
    <t xml:space="preserve"> Number of Shares Weighted Average Exercise Price Aggregate Intrinsic Value (in thousands) Outstanding at January 1, 2013 638,800 $ 22.21 Exercised (159,309 ) $ 19.48 Granted 218,707 $ 27.03 Forfeited/Expired (3,646 ) $ 24.84 Outstanding at December 31, 2013 694,552 $ 24.34 Exercised (85,063 ) $ 21.53 Granted 166,861 $ 40.68 Forfeited/Expired (9,426 ) $ 25.53 Outstanding at December 31, 2014 766,924 $ 28.20 Exercised (43,919 ) $ 21.23 Granted — $ — Forfeited/Expired — $ — Outstanding at December 31, 2015 723,005 $ 28.62 $ 5,872 Vested plus expected to vest at December 31, 2015 664,824 $ 28.35 $ 5,530 Exercisable at December 31, 2015 540,287 $ 26.35 $ 5,263 </t>
  </si>
  <si>
    <t>Schedule of Share-based Compensation, Shares Authorized under Stock Option Plans, by Exercise Price Range [Table Text Block]</t>
  </si>
  <si>
    <t xml:space="preserve"> OPTIONS OUTSTANDING OPTIONS EXERCISABLE Range of Exercise Prices Number Outstanding As of 12/31/1 5 Weighted Average Remaining Contractual Term Weighted Average Exercise Price Number Exercisable As of 12/31/1 5 Weighted Average Exercise Price $ 9.05 – $25.00 210,293 4.55 $ 22.61 210,293 $ 22.61 $25.01 – $28.00 345,851 6.79 $ 26.46 274,368 $ 26.31 $28.01 – $41.00 166,861 8.21 $ 40.68 55,626 $ 40.68 $ 9.05 to $41.00 723,005 6.47 $ 28.62 540,287 $ 26.35 </t>
  </si>
  <si>
    <t>Schedule of Share-based Compensation, Nonemployee Director Stock Award Plan, Activity [Table Text Block]</t>
  </si>
  <si>
    <t xml:space="preserve"> For the Year ended December 31, Number of Shares Granted Weighted- Average Grant Date Fair Value 2013 5,133 $ 35.06 2014 15,872 $ 36.08 2015 18,109 $ 35.62 </t>
  </si>
  <si>
    <t>Note L - Earnings Per Share (Tables)</t>
  </si>
  <si>
    <t>Schedule of Earnings Per Share, Basic and Diluted [Table Text Block]</t>
  </si>
  <si>
    <t xml:space="preserve"> 2015 2014 2013 (in thousands) Basic weighted-average shares outstanding 19,335 19,608 19,755 Effect of potential exercise of stock options and RSUs 328 389 431 Diluted weighted-average shares outstanding 19,663 19,997 20,186 </t>
  </si>
  <si>
    <t>Note N - Contingencies and Commitments (Tables)</t>
  </si>
  <si>
    <t>Schedule of Future Minimum Rental Payments for Operating Leases [Table Text Block]</t>
  </si>
  <si>
    <t xml:space="preserve"> Year ending December 31, 2016 $ 37,197 2017 35,748 2018 34,214 2019 32,399 2020 30,192 Thereafter 84,083 Total $ 253,833 </t>
  </si>
  <si>
    <t>Note P - Supplemental Information (Tables)</t>
  </si>
  <si>
    <t>Allowance for Credit Losses on Financing Receivables [Table Text Block]</t>
  </si>
  <si>
    <t xml:space="preserve"> 2015 2014 2013 Balance at beginning of period $ 1,887 $ 1,753 $ 1,448 Bad debt expense 268 272 112 Net recoveries (write-offs) (8 ) (138 ) 193 Effect of foreign currency translation (9 ) — — Balance at end of period $ 2,138 $ 1,887 $ 1,753 </t>
  </si>
  <si>
    <t>Note Q - Selected Quarterly Financial Data (Unaudited) (Tables)</t>
  </si>
  <si>
    <t>Schedule of Quarterly Financial Information [Table Text Block]</t>
  </si>
  <si>
    <t xml:space="preserve"> 2015 2014 1Q 2Q 3Q 4Q 1Q 2Q 3Q 4Q Contract revenue $ 273,527 288,949 288,951 280,805 $ 245,052 $ 263,860 $ 264,796 $ 276,426 Operating income 15,962 18,734 21,497 19,038 16,650 17,574 18,528 16,610 Net income 7,900 9,174 11,545 10,750 9,716 9,998 11,553 8,763 Earnings per share: Basic $ 0.41 $ 0.47 $ 0.60 $ 0.56 $ 0.49 $ 0.51 $ 0.59 $ 0.45 Diluted 0.40 0.47 0.59 0.55 0.48 0.50 0.59 0.44 Weighted-average common shares outstanding (in thousands) Basic 19,450 19,475 19,316 19,102 19,804 19,795 19,450 19,409 Diluted 19,838 19,706 19,556 19,373 20,277 20,082 19,713 19,744 </t>
  </si>
  <si>
    <t>Note A - Basis of Presentation and Nature of Operations (Details Textual)</t>
  </si>
  <si>
    <t>Domestic [Member]</t>
  </si>
  <si>
    <t>Number of Offices</t>
  </si>
  <si>
    <t>International [Member]</t>
  </si>
  <si>
    <t>Note B - Summary of Significant Accounting Policies (Details Textual) - USD ($)</t>
  </si>
  <si>
    <t>3 Months Ended</t>
  </si>
  <si>
    <t>9 Months Ended</t>
  </si>
  <si>
    <t>Sep. 30, 2015</t>
  </si>
  <si>
    <t>Mar. 31, 2015</t>
  </si>
  <si>
    <t>Sep. 30, 2014</t>
  </si>
  <si>
    <t>Jun. 30, 2014</t>
  </si>
  <si>
    <t>Mar. 31, 2014</t>
  </si>
  <si>
    <t>Minimum [Member] | Other Assets [Member]</t>
  </si>
  <si>
    <t>Finite-Lived Intangible Asset, Useful Life</t>
  </si>
  <si>
    <t>3 years</t>
  </si>
  <si>
    <t>Minimum [Member]</t>
  </si>
  <si>
    <t>Property, Plant and Equipment, Useful Life</t>
  </si>
  <si>
    <t>2 years</t>
  </si>
  <si>
    <t>1 year</t>
  </si>
  <si>
    <t>Maximum [Member] | Other Assets [Member]</t>
  </si>
  <si>
    <t>5 years</t>
  </si>
  <si>
    <t>Maximum [Member]</t>
  </si>
  <si>
    <t>7 years</t>
  </si>
  <si>
    <t>10 years</t>
  </si>
  <si>
    <t>Federal Government Agencies And Departments [Member] | Customer Concentration Risk [Member] | Sales Revenue, Net [Member]</t>
  </si>
  <si>
    <t>Concentration Risk, Percentage</t>
  </si>
  <si>
    <t>48.00%</t>
  </si>
  <si>
    <t>51.00%</t>
  </si>
  <si>
    <t>58.00%</t>
  </si>
  <si>
    <t>Federal Government Agencies And Departments [Member]</t>
  </si>
  <si>
    <t>International Clients [Member] | Geographic Concentration Risk [Member] | Sales Revenue, Net [Member]</t>
  </si>
  <si>
    <t>11.00%</t>
  </si>
  <si>
    <t>12.00%</t>
  </si>
  <si>
    <t>9.00%</t>
  </si>
  <si>
    <t>Goodwill, Impairment Loss</t>
  </si>
  <si>
    <t>Number of Reporting Units</t>
  </si>
  <si>
    <t>Other Comprehensive Income (Loss), Foreign Currency Transaction and Translation Adjustment, Net of Tax</t>
  </si>
  <si>
    <t>Other Comprehensive Income (Loss), Tax</t>
  </si>
  <si>
    <t>Number of Operating Segments</t>
  </si>
  <si>
    <t>Foreign Financial Institutions, Actual Deposits</t>
  </si>
  <si>
    <t>Note B - Percentage of Revenue by Contract Type (Details) - Sales Revenue, Services, Net [Member]</t>
  </si>
  <si>
    <t>Time and Materials Contract [Member]</t>
  </si>
  <si>
    <t>43.00%</t>
  </si>
  <si>
    <t>47.00%</t>
  </si>
  <si>
    <t>52.00%</t>
  </si>
  <si>
    <t>Fixed Price Contract [Member]</t>
  </si>
  <si>
    <t>38.00%</t>
  </si>
  <si>
    <t>34.00%</t>
  </si>
  <si>
    <t>29.00%</t>
  </si>
  <si>
    <t>Cost Based Contract [Member]</t>
  </si>
  <si>
    <t>19.00%</t>
  </si>
  <si>
    <t>100.00%</t>
  </si>
  <si>
    <t>Note B - Other Comprehensive Income Activity (Details) - USD ($)</t>
  </si>
  <si>
    <t>Realized losses reclassified into earnings(2)</t>
  </si>
  <si>
    <t>Other comprehensive (loss) income, net of tax(3)</t>
  </si>
  <si>
    <t>Note C - Contract Receivables (Details Textual)</t>
  </si>
  <si>
    <t>Majority of Unbilled Receivables Will Be Substantially Billed and Collected</t>
  </si>
  <si>
    <t>Note C - Summary of Contract Receivables (Details) - USD ($) $ in Thousands</t>
  </si>
  <si>
    <t>Billed</t>
  </si>
  <si>
    <t>Unbilled</t>
  </si>
  <si>
    <t>Retainages</t>
  </si>
  <si>
    <t>Allowance for doubtful accounts</t>
  </si>
  <si>
    <t>Note D - Property and Equipment (Details Textual) - USD ($) $ in Millions</t>
  </si>
  <si>
    <t>Depreciation</t>
  </si>
  <si>
    <t>Note D - Property and Equipment (Details) - USD ($) $ in Thousands</t>
  </si>
  <si>
    <t>Leasehold Improvements [Member]</t>
  </si>
  <si>
    <t>Leasehold improvements</t>
  </si>
  <si>
    <t>Software and Software Development Costs [Member]</t>
  </si>
  <si>
    <t>Furniture and Fixtures [Member]</t>
  </si>
  <si>
    <t>Computer Equipment [Member]</t>
  </si>
  <si>
    <t>Accumulated depreciation and amortization</t>
  </si>
  <si>
    <t>Note E - Goodwill and Other Intangible Assets (Details Textual) - USD ($) $ in Thousands</t>
  </si>
  <si>
    <t>Weighted Average [Member] | Technology-Based Intangible Assets [Member]</t>
  </si>
  <si>
    <t>5 years 182 days</t>
  </si>
  <si>
    <t>Weighted Average [Member] | Customer Relationships [Member]</t>
  </si>
  <si>
    <t>8 years 255 days</t>
  </si>
  <si>
    <t>Weighted Average [Member]</t>
  </si>
  <si>
    <t>Amortization of Intangible Assets</t>
  </si>
  <si>
    <t>Note E - Changes in Carrying Amount of Goodwill (Details) - USD ($) $ in Thousands</t>
  </si>
  <si>
    <t>ECA [Member]</t>
  </si>
  <si>
    <t>Goodwill resulting from business combinations</t>
  </si>
  <si>
    <t>Mostra [Member]</t>
  </si>
  <si>
    <t>[1]</t>
  </si>
  <si>
    <t>Goodwill, Purchase Accounting Adjustments</t>
  </si>
  <si>
    <t>City Tech [Member]</t>
  </si>
  <si>
    <t>Olson [Member]</t>
  </si>
  <si>
    <t>Balance as of January 1</t>
  </si>
  <si>
    <t>Effect of foreign currency translation</t>
  </si>
  <si>
    <t>Balance as of December 31</t>
  </si>
  <si>
    <t>During the year ended December 31, 2015, the Company recorded changes to goodwill representing adjustments during the measurement-period (up to one year from the date of an acquisition) related to acquisitions during the year ended December 31, 2014. These goodwill adjustments were not significant to our previously reported operating results or financial position. See further discussion of the Company&amp;#8217;s business combinations in &amp;#8220;Note F &amp;#8212;Business Combinations.&amp;#8221;</t>
  </si>
  <si>
    <t>Note E - Other Intangible Assets (Details) - USD ($) $ in Thousands</t>
  </si>
  <si>
    <t>Customer-Related Intangible Assets [Member]</t>
  </si>
  <si>
    <t>Gross Carrying Value</t>
  </si>
  <si>
    <t>Accumulated Amortization</t>
  </si>
  <si>
    <t>Net Carrying Value</t>
  </si>
  <si>
    <t>Developed Technology Rights [Member]</t>
  </si>
  <si>
    <t>Marketing-Related Intangible Assets [Member]</t>
  </si>
  <si>
    <t>Note E - Estimated Future Amortization Expense Related to Intangible Assets (Details) $ in Thousands</t>
  </si>
  <si>
    <t>Dec. 31, 2015USD ($)</t>
  </si>
  <si>
    <t>Thereafter</t>
  </si>
  <si>
    <t>Note F - Business Combinations (Details Textual) - USD ($)</t>
  </si>
  <si>
    <t>Nov. 05, 2014</t>
  </si>
  <si>
    <t>Olson [Member] | Other Intangible Assets [Member]</t>
  </si>
  <si>
    <t>Acquired Finite-lived Intangible Assets, Weighted Average Useful Life</t>
  </si>
  <si>
    <t>9 years 219 days</t>
  </si>
  <si>
    <t>Olson [Member] | Customer-Related Intangible Assets [Member]</t>
  </si>
  <si>
    <t>Business Combination, Recognized Identifiable Assets Acquired and Liabilities Assumed, Intangible Assets, Other than Goodwill</t>
  </si>
  <si>
    <t>10 years 73 days</t>
  </si>
  <si>
    <t>Olson [Member] | Marketing-Related Intangible Assets [Member]</t>
  </si>
  <si>
    <t>1 year 73 days</t>
  </si>
  <si>
    <t>Olson [Member] | Technology-Based Intangible Assets [Member]</t>
  </si>
  <si>
    <t>6 years 73 days</t>
  </si>
  <si>
    <t>Business Acquisition, Effective Date of Acquisition</t>
  </si>
  <si>
    <t>Nov. 5,
		2014</t>
  </si>
  <si>
    <t>Payments to Acquire Businesses, Gross</t>
  </si>
  <si>
    <t>Amount of Purchase Price in Excess of Fair Value</t>
  </si>
  <si>
    <t>Business Combination, Provisional Information, Initial Accounting Incomplete, Adjustment, Property, Plant, and Equipment</t>
  </si>
  <si>
    <t>Accrued Expenses, Purchase Accounting Adjustment</t>
  </si>
  <si>
    <t>Business Combination, Provisional Information, Initial Accounting Incomplete, Adjustment, Consideration Transferred</t>
  </si>
  <si>
    <t>Business Combination, Recognized Identifiable Assets Acquired, Goodwill, and Liabilities Assumed, Net</t>
  </si>
  <si>
    <t>Business Combination, Pro Forma Information, Revenue of Acquiree since Acquisition Date, Actual</t>
  </si>
  <si>
    <t>Business Combination, Pro Forma Information, Earnings or Loss of Acquiree since Acquisition Date, Actual</t>
  </si>
  <si>
    <t>Business Combination, Acquisition Related Costs</t>
  </si>
  <si>
    <t>Business Combination, Pro Forma Information, Adjustment Operating Income</t>
  </si>
  <si>
    <t>Liabilities, Fair Value Disclosure, Recurring</t>
  </si>
  <si>
    <t>Liabilities, Fair Value Adjustment</t>
  </si>
  <si>
    <t>Note F - Preliminary Purchase Price Allocation (Details)</t>
  </si>
  <si>
    <t>Nov. 05, 2014USD ($)</t>
  </si>
  <si>
    <t>Intangibles</t>
  </si>
  <si>
    <t>Olson [Member] | Developed Technology Rights [Member]</t>
  </si>
  <si>
    <t>Cash</t>
  </si>
  <si>
    <t>Other current and non-current assets</t>
  </si>
  <si>
    <t>Property and equipment</t>
  </si>
  <si>
    <t>Accrued expenses and other liabilities</t>
  </si>
  <si>
    <t>Deferred taxes and income tax payable</t>
  </si>
  <si>
    <t>Net Assets</t>
  </si>
  <si>
    <t>Note F - Unaudited Condensed Pro Forma Information (Details) - USD ($) $ in Thousands</t>
  </si>
  <si>
    <t>Revenue</t>
  </si>
  <si>
    <t>Operating income</t>
  </si>
  <si>
    <t>Basic earnings per share (in dollars per share)</t>
  </si>
  <si>
    <t>Diluted earnings per share (in dollars per share)</t>
  </si>
  <si>
    <t>Note G - Accrued Salaries and Benefits (Details) - USD ($) $ in Thousands</t>
  </si>
  <si>
    <t>Accrued paid time off and leave</t>
  </si>
  <si>
    <t>Accrued salaries</t>
  </si>
  <si>
    <t>Accrued bonuses, liability-classified awards and commissions</t>
  </si>
  <si>
    <t>Accrued payroll taxes and withholdings</t>
  </si>
  <si>
    <t>Accrued medical</t>
  </si>
  <si>
    <t>Total accrued salaries and benefits</t>
  </si>
  <si>
    <t>Note H - Accrued Expenses (Details) - USD ($) $ in Thousands</t>
  </si>
  <si>
    <t>Accrued subcontractor and other direct costs</t>
  </si>
  <si>
    <t>Deposits</t>
  </si>
  <si>
    <t>Accrued IT and software licensing costs</t>
  </si>
  <si>
    <t>Accrued insurance premiums</t>
  </si>
  <si>
    <t>Accrued professional services</t>
  </si>
  <si>
    <t>Other accrued expenses and current liabilities</t>
  </si>
  <si>
    <t>Total accrued expenses and other current liabilities</t>
  </si>
  <si>
    <t>Note I - Long-term Debt (Details Textual)</t>
  </si>
  <si>
    <t>Dec. 31, 2014USD ($)</t>
  </si>
  <si>
    <t>Dec. 31, 2013USD ($)</t>
  </si>
  <si>
    <t>May. 16, 2014</t>
  </si>
  <si>
    <t>Amended Agreement [Member]</t>
  </si>
  <si>
    <t>Line of Credit Facility, Expiration Date</t>
  </si>
  <si>
    <t>May 16,
		2019</t>
  </si>
  <si>
    <t>Line of Credit Facility, Maximum Borrowing Capacity Without Borrowing Base Requirement</t>
  </si>
  <si>
    <t>Letter of Credit [Member]</t>
  </si>
  <si>
    <t>Line of Credit Facility, Maximum Borrowing Capacity</t>
  </si>
  <si>
    <t>Line of Credit Facility, Fixed Charge Coverage Ratio Covenant</t>
  </si>
  <si>
    <t>Line of Credit Facility, Leverage Ratio Covenant</t>
  </si>
  <si>
    <t>Deferred Finance Costs, Net</t>
  </si>
  <si>
    <t>Line of Credit Facility, Accordion Feature, Additional Revolving Credit Commitments Under Existing Loan Facility</t>
  </si>
  <si>
    <t>Amortization of Financing Costs</t>
  </si>
  <si>
    <t>Credit Facility Syndication, Number of Commercial Banks</t>
  </si>
  <si>
    <t>Long-term Debt, Excluding Current Maturities</t>
  </si>
  <si>
    <t>Letters of Credit Outstanding, Amount</t>
  </si>
  <si>
    <t>Line of Credit Facility, Remaining Borrowing Capacity</t>
  </si>
  <si>
    <t>Line of Credit Facility, Current Borrowing Capacity</t>
  </si>
  <si>
    <t>Accumulated Amortization, Deferred Finance Costs</t>
  </si>
  <si>
    <t>Line of Credit Facility, Interest Rate During Period</t>
  </si>
  <si>
    <t>0.25%</t>
  </si>
  <si>
    <t>0.30%</t>
  </si>
  <si>
    <t>Note I - Long-term Debt (Details) - USD ($)</t>
  </si>
  <si>
    <t>Line of Credit [Member]</t>
  </si>
  <si>
    <t>Weighted Average Interest Rate</t>
  </si>
  <si>
    <t>2.23%</t>
  </si>
  <si>
    <t>2.41%</t>
  </si>
  <si>
    <t>Note J - Income Taxes (Details Textual) - USD ($) $ in Thousands</t>
  </si>
  <si>
    <t>Dec. 31, 2012</t>
  </si>
  <si>
    <t>State and Local Jurisdiction [Member]</t>
  </si>
  <si>
    <t>Deferred Tax Assets, Tax Credit Carryforwards</t>
  </si>
  <si>
    <t>Tax Credit Carryforward, Amount</t>
  </si>
  <si>
    <t>Foreign Tax Authority [Member]</t>
  </si>
  <si>
    <t>Operating Loss Carryforwards</t>
  </si>
  <si>
    <t>Deferred Tax Assets, Valuation Allowance</t>
  </si>
  <si>
    <t>Domestic Tax Authority [Member]</t>
  </si>
  <si>
    <t>Internal Revenue Service (IRS) [Member] | Earliest Tax Year [Member]</t>
  </si>
  <si>
    <t>Open Tax Year</t>
  </si>
  <si>
    <t>Internal Revenue Service (IRS) [Member] | Latest Tax Year [Member]</t>
  </si>
  <si>
    <t>State and Foreign Jurisdictions [Member] | Earliest Tax Year [Member]</t>
  </si>
  <si>
    <t>State and Foreign Jurisdictions [Member] | Latest Tax Year [Member]</t>
  </si>
  <si>
    <t>Operating Loss Carryforwards Expiration Term</t>
  </si>
  <si>
    <t>20 years</t>
  </si>
  <si>
    <t>Unrecognized Tax Benefits</t>
  </si>
  <si>
    <t>Unrecognized Tax Benefits that Would Impact Effective Tax Rate</t>
  </si>
  <si>
    <t>Unrecognized Tax Benefits, Income Tax Penalties and Interest Accrued</t>
  </si>
  <si>
    <t>Significant Change in Unrecognized Tax Benefits is Reasonably Possible, Amount of Unrecorded Benefit</t>
  </si>
  <si>
    <t>Note J - Income Tax Expense Components (Details) - USD ($) $ in Thousands</t>
  </si>
  <si>
    <t>Current:</t>
  </si>
  <si>
    <t>Federal</t>
  </si>
  <si>
    <t>State</t>
  </si>
  <si>
    <t>Foreign</t>
  </si>
  <si>
    <t>Total current</t>
  </si>
  <si>
    <t>Deferred:</t>
  </si>
  <si>
    <t>Total deferred</t>
  </si>
  <si>
    <t>Income Tax Expense</t>
  </si>
  <si>
    <t>Note J - Deferred Tax Assets (Liabilities) (Details) - USD ($) $ in Thousands</t>
  </si>
  <si>
    <t>Deferred Tax Assets</t>
  </si>
  <si>
    <t>Foreign tax credits</t>
  </si>
  <si>
    <t>Less: Valuation Allowance</t>
  </si>
  <si>
    <t>United States Government [Member]</t>
  </si>
  <si>
    <t>Stock option compensation</t>
  </si>
  <si>
    <t>Allowance for bad debt</t>
  </si>
  <si>
    <t>Accrued paid time off</t>
  </si>
  <si>
    <t>Accrued bonus</t>
  </si>
  <si>
    <t>Accrued liabilities</t>
  </si>
  <si>
    <t>Total current deferred tax asset</t>
  </si>
  <si>
    <t>Foreign net operating loss (NOL) carry forward</t>
  </si>
  <si>
    <t>Federal/state net operating loss (NOL) carry forward</t>
  </si>
  <si>
    <t>Deferred compensation</t>
  </si>
  <si>
    <t>Foreign exchange</t>
  </si>
  <si>
    <t>Accrued liabilities and other</t>
  </si>
  <si>
    <t>Total non-current deferred tax assets</t>
  </si>
  <si>
    <t>Total Deferred Tax Assets</t>
  </si>
  <si>
    <t>Deferred Tax Liabilities</t>
  </si>
  <si>
    <t>Retention</t>
  </si>
  <si>
    <t>Prepaids</t>
  </si>
  <si>
    <t>Payroll taxes</t>
  </si>
  <si>
    <t>Unbilled revenue</t>
  </si>
  <si>
    <t>Total current deferred liability</t>
  </si>
  <si>
    <t>Amortization</t>
  </si>
  <si>
    <t>Total non-current deferred tax liabilities</t>
  </si>
  <si>
    <t>Total Deferred Tax Liabilities</t>
  </si>
  <si>
    <t>Total Net Deferred Tax Liability</t>
  </si>
  <si>
    <t>Note J - Unrecognized Tax Benefit Reconciliation (Details) - USD ($) $ in Thousands</t>
  </si>
  <si>
    <t>Unrecognized tax benefits</t>
  </si>
  <si>
    <t>Decrease attributable to settlements</t>
  </si>
  <si>
    <t>Increase attributable to tax positions taken during a prior period</t>
  </si>
  <si>
    <t>Decrease attributable to lapse of statute of limitations</t>
  </si>
  <si>
    <t>Increase (decrease) in unrecognized tax benefits</t>
  </si>
  <si>
    <t>Note J - Effective Income Tax Rate Reconciliation (Details)</t>
  </si>
  <si>
    <t>Taxes at statutory rate</t>
  </si>
  <si>
    <t>35.00%</t>
  </si>
  <si>
    <t>State taxes, net of federal benefit</t>
  </si>
  <si>
    <t>3.90%</t>
  </si>
  <si>
    <t>4.20%</t>
  </si>
  <si>
    <t>Foreign tax rate differential and U.S. unrepatriated earnings</t>
  </si>
  <si>
    <t>(0.30%)</t>
  </si>
  <si>
    <t>(0.60%)</t>
  </si>
  <si>
    <t>Other permanent differences</t>
  </si>
  <si>
    <t>1.90%</t>
  </si>
  <si>
    <t>2.00%</t>
  </si>
  <si>
    <t>0.70%</t>
  </si>
  <si>
    <t>Prior year tax adjustments and changes in unrecognized tax benefits</t>
  </si>
  <si>
    <t>(1.90%)</t>
  </si>
  <si>
    <t>(2.30%)</t>
  </si>
  <si>
    <t>(2.10%)</t>
  </si>
  <si>
    <t>Tax credits</t>
  </si>
  <si>
    <t>(0.50%)</t>
  </si>
  <si>
    <t>(0.70%)</t>
  </si>
  <si>
    <t>Taxes at effective rate</t>
  </si>
  <si>
    <t>38.10%</t>
  </si>
  <si>
    <t>37.60%</t>
  </si>
  <si>
    <t>36.80%</t>
  </si>
  <si>
    <t>Note K - Accounting for Stock-based Compensation (Details Textual)</t>
  </si>
  <si>
    <t>Jun. 05, 2015shares</t>
  </si>
  <si>
    <t>Dec. 31, 2015USD ($)$ / sharesshares</t>
  </si>
  <si>
    <t>Dec. 31, 2014USD ($)$ / sharesshares</t>
  </si>
  <si>
    <t>Dec. 31, 2013USD ($)$ / sharesshares</t>
  </si>
  <si>
    <t>Jun. 04, 2015shares</t>
  </si>
  <si>
    <t>Non-Employee Director Awards [Member]</t>
  </si>
  <si>
    <t>Employee Service Share-based Compensation, Nonvested Awards, Compensation Not yet Recognized, Share-based Awards Other than Options</t>
  </si>
  <si>
    <t>Share-based Compensation Arrangement by Share-based Payment Award, Equity Instruments Other than Options, Grants in Period | shares</t>
  </si>
  <si>
    <t>Allocated Share-based Compensation Expense</t>
  </si>
  <si>
    <t>Share-based Compensation Arrangement by Share-based Payment Award, Equity Instruments Other than Options, Grants in Period, Weighted Average Grant Date Fair Value | $ / shares</t>
  </si>
  <si>
    <t>Share-based Compensation Arrangement by Share-based Payment Award, Award Vesting Period</t>
  </si>
  <si>
    <t>Share-based Compensation Arrangement by Share-based Payment Award, Equity Instruments Other than Options, Vested in Period, Fair Value</t>
  </si>
  <si>
    <t>Employee Stock Option [Member] | Minimum [Member]</t>
  </si>
  <si>
    <t>Employee Stock Option [Member] | Maximum [Member]</t>
  </si>
  <si>
    <t>4 years</t>
  </si>
  <si>
    <t>Employee Stock Option [Member]</t>
  </si>
  <si>
    <t>Share-based Compensation Arrangement by Share-based Payment Award, Options, Grants in Period, Gross | shares</t>
  </si>
  <si>
    <t>Employee Service Share-based Compensation, Nonvested Awards, Compensation Cost Not yet Recognized, Period for Recognition</t>
  </si>
  <si>
    <t>Share-based Compensation Arrangement by Share-based Payment Award, Fair Value Assumptions, Expected Term</t>
  </si>
  <si>
    <t>5 years 36 days</t>
  </si>
  <si>
    <t>5 years 146 days</t>
  </si>
  <si>
    <t>Share-based Compensation Arrangement by Share-based Payment Award, Fair Value Assumptions, Expected Volatility Rate</t>
  </si>
  <si>
    <t>33.00%</t>
  </si>
  <si>
    <t>Share-based Compensation Arrangement by Share-based Payment Award, Fair Value Assumptions, Risk Free Interest Rate</t>
  </si>
  <si>
    <t>1.50%</t>
  </si>
  <si>
    <t>0.90%</t>
  </si>
  <si>
    <t>Share Price | $ / shares</t>
  </si>
  <si>
    <t>Share-based Compensation Arrangement by Share-based Payment Award, Options, Exercises in Period, Intrinsic Value</t>
  </si>
  <si>
    <t>Options, Restricted Stock and RSUs [Member]</t>
  </si>
  <si>
    <t>Share-based Compensation Arrangement by Share-based Payment Award, Number of Shares Available for Grant | shares</t>
  </si>
  <si>
    <t>2 years 219 days</t>
  </si>
  <si>
    <t>Restricted Stock Units (RSUs) [Member] | Minimum [Member]</t>
  </si>
  <si>
    <t>Restricted Stock Units (RSUs) [Member] | Maximum [Member]</t>
  </si>
  <si>
    <t>2 years 109 days</t>
  </si>
  <si>
    <t>Performance Shares [Member]</t>
  </si>
  <si>
    <t>Employee Service Share-based Compensation, Nonvested Awards, Compensation Cost Not yet Recognized</t>
  </si>
  <si>
    <t>29.30%</t>
  </si>
  <si>
    <t>1.00%</t>
  </si>
  <si>
    <t>Share-based Compensation Arrangement by Share-based Payment Award, Fair Value Assumptions, Expected Dividend Rate</t>
  </si>
  <si>
    <t>0.00%</t>
  </si>
  <si>
    <t>Share-based Compensation Arrangement by Share-based Paymen tAward, Fair Value Assumptions, Expected Forfeiture Rate</t>
  </si>
  <si>
    <t>4.92%</t>
  </si>
  <si>
    <t>8.87%</t>
  </si>
  <si>
    <t>Omnibus Plan [Member]</t>
  </si>
  <si>
    <t>Share-based Compensation Arrangement by Share-based Payment Award, Number of Additional Shares Authorized | shares</t>
  </si>
  <si>
    <t>Share-based Compensation Arrangement by Share-based Payment Award, Number of Shares Authorized | shares</t>
  </si>
  <si>
    <t>Equivalent Share Deducted For Every One Share Delivered</t>
  </si>
  <si>
    <t>2 years 36 days</t>
  </si>
  <si>
    <t>Share-based Compensation Arrangement by Share-based Payment Award, Options, Outstanding, Weighted Average Remaining Contractual Term</t>
  </si>
  <si>
    <t>Share-based Compensation Arrangement by Share-based Payment Award, Options, Grants in Period, Weighted Average Grant Date Fair Value | $ / shares</t>
  </si>
  <si>
    <t>Share-based Compensation Arrangement by Share-based Payment Award, Options, Vested in Period, Fair Value</t>
  </si>
  <si>
    <t>Share-based Compensation Arrangement by Share-based Payment Award, Options, Vested and Expected to Vest, Exercisable, Weighted Average Remaining Contractual Term</t>
  </si>
  <si>
    <t>6 years 146 days</t>
  </si>
  <si>
    <t>Share-based Compensation Arrangement by Share-based Payment Award, Options, Exercisable, Weighted Average Remaining Contractual Term</t>
  </si>
  <si>
    <t>6 years</t>
  </si>
  <si>
    <t>Note K - Outstanding Stock Option Activity (Details) - USD ($) $ in Thousands</t>
  </si>
  <si>
    <t>Outstanding, Shares (in shares)</t>
  </si>
  <si>
    <t>Outstanding, Weighted Average Exercise Price (in dollars per share)</t>
  </si>
  <si>
    <t>Exercised, Shares (in shares)</t>
  </si>
  <si>
    <t>Exercised, Weighted Average Exercise Price (in dollars per share)</t>
  </si>
  <si>
    <t>Share-based Compensation Arrangement by Share-based Payment Award, Options, Grants in Period, Gross</t>
  </si>
  <si>
    <t>Granted, Weighted Average Exercise Price (in dollars per share)</t>
  </si>
  <si>
    <t>Forfeited/Expired, Shares (in shares)</t>
  </si>
  <si>
    <t>Forfeited/Expired, Weighted Average Exercise Price (in dollars per share)</t>
  </si>
  <si>
    <t>Outstanding, Intrinsic Value</t>
  </si>
  <si>
    <t>Vested plus expected to vest at December 31, 2015 (in shares)</t>
  </si>
  <si>
    <t>Vested plus expected to vest, Weighted Average Exercise Price (in dollars per share)</t>
  </si>
  <si>
    <t>Vested plus expected to vest, Intrinsic Value</t>
  </si>
  <si>
    <t>Exercisable at December 31, 2015 (in shares)</t>
  </si>
  <si>
    <t>Exercisable, Weighted Average Exercise Price (in dollars per share)</t>
  </si>
  <si>
    <t>Exercisable, Intrinsic Value</t>
  </si>
  <si>
    <t>Note K - Stock Options Outstanding, by Exercise Price Range (Details)</t>
  </si>
  <si>
    <t>Dec. 31, 2015$ / sharesshares</t>
  </si>
  <si>
    <t>Price Range 1 [Member]</t>
  </si>
  <si>
    <t>Range of Exercise Prices, Lower range (in dollars per share)</t>
  </si>
  <si>
    <t>Range of Exercise Prices, Upper range (in dollars per share)</t>
  </si>
  <si>
    <t>Number Outstanding (in Shares) (in shares) | shares</t>
  </si>
  <si>
    <t>4 years 200 days</t>
  </si>
  <si>
    <t>Weighted Average Exercise Price (in dollars per share)</t>
  </si>
  <si>
    <t>Exercisable at December 31, 2015 (in shares) | shares</t>
  </si>
  <si>
    <t>Price Range 2 [Member]</t>
  </si>
  <si>
    <t>6 years 288 days</t>
  </si>
  <si>
    <t>Price Range 3 [Member]</t>
  </si>
  <si>
    <t>8 years 76 days</t>
  </si>
  <si>
    <t>Price Range 4 [Member]</t>
  </si>
  <si>
    <t>6 years 171 days</t>
  </si>
  <si>
    <t>Note K - Restricted Stock Activity (Details)</t>
  </si>
  <si>
    <t>Dec. 31, 2013$ / sharesshares</t>
  </si>
  <si>
    <t>Non-vested restricted stock awards (in shares) | shares</t>
  </si>
  <si>
    <t>Non-vested restricted stock awards, Weighted Average Grant Date fair Value (in dollars per share) | $ / shares</t>
  </si>
  <si>
    <t>Vested (in shares) | shares</t>
  </si>
  <si>
    <t>Vested, Weighted Average Grant Date fair Value (in dollars per share) | $ / shares</t>
  </si>
  <si>
    <t>Forfeited (in shares) | shares</t>
  </si>
  <si>
    <t>Forfeited, Weighted Average Grant Date fair Value (in dollars per share) | $ / shares</t>
  </si>
  <si>
    <t>Note K - Restricted Stock Unit Activity (Details) - USD ($)</t>
  </si>
  <si>
    <t>Non-vested restricted stock awards (in shares)</t>
  </si>
  <si>
    <t>Non-vested restricted stock awards, Weighted Average Grant Date fair Value (in dollars per shar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Vested (in shares)</t>
  </si>
  <si>
    <t>Vested, Weighted Average Grant Date fair Value (in dollars per share)</t>
  </si>
  <si>
    <t>Forfeited (in shares)</t>
  </si>
  <si>
    <t>Forfeited, Weighted Average Grant Date fair Value (in dollars per share)</t>
  </si>
  <si>
    <t>Non-vested RSUs, Average Intrinsic Value</t>
  </si>
  <si>
    <t>RSUs expected to vest in the future (in dollars per share)</t>
  </si>
  <si>
    <t>RSUs expected to vest in the future</t>
  </si>
  <si>
    <t>Note K - Cash-settled Restricted Stock Unit Activity (Details) - USD ($)</t>
  </si>
  <si>
    <t>Note K - Summary of Non-employee Director Award Granted by Fiscal Year (Details) - Non-Employee Director Awards [Member] - $ / shares</t>
  </si>
  <si>
    <t>Note L - Earnings Per Share (Details Textual) - shares</t>
  </si>
  <si>
    <t>Antidilutive Securities Excluded from Computation of Earnings Per Share, Amount</t>
  </si>
  <si>
    <t>Note L - Dilutive Effect of Stock Options and Awards (Details) - shares shares in Thousands</t>
  </si>
  <si>
    <t>Basic weighted-average shares outstanding (in shares)</t>
  </si>
  <si>
    <t>Effect of potential exercise of stock options and RSUs (in shares)</t>
  </si>
  <si>
    <t>Diluted weighted-average shares outstanding (in shares)</t>
  </si>
  <si>
    <t>Note M - Share Repurchase Program (Details Textual) - USD ($) $ in Millions</t>
  </si>
  <si>
    <t>Nov. 30, 2013</t>
  </si>
  <si>
    <t>Stock Repurchase Program Expiration Date</t>
  </si>
  <si>
    <t>Nov. 30,
		2017</t>
  </si>
  <si>
    <t>Stock Repurchase Program, Authorized Amount</t>
  </si>
  <si>
    <t>Stock Repurchased During Period, Shares</t>
  </si>
  <si>
    <t>Stock Repurchased During Period, Value</t>
  </si>
  <si>
    <t>Stock Repurchase Program, Remaining Authorized Repurchase Amount</t>
  </si>
  <si>
    <t>Note N - Contingencies and Commitments (Details Textual) $ in Thousands</t>
  </si>
  <si>
    <t>Mar. 08, 2010ft²</t>
  </si>
  <si>
    <t>Dec. 31, 2015USD ($)ft²</t>
  </si>
  <si>
    <t>Corporate Office Lease [Member]</t>
  </si>
  <si>
    <t>Operating Lease, Area of Leased Space | ft²</t>
  </si>
  <si>
    <t>Operating Lease, Additional Area of Leased Space | ft²</t>
  </si>
  <si>
    <t>Monthly Rent</t>
  </si>
  <si>
    <t>Percentage of Annual Escalations of Lease Rent</t>
  </si>
  <si>
    <t>2.50%</t>
  </si>
  <si>
    <t>Operating Leases, Future Minimum Payments Due</t>
  </si>
  <si>
    <t>Term of Lease</t>
  </si>
  <si>
    <t>12 years</t>
  </si>
  <si>
    <t>Community Development Related to Claim</t>
  </si>
  <si>
    <t>Operating Leases, Rent Expense</t>
  </si>
  <si>
    <t>Operating Leases, Rent Expense, Sublease Rentals</t>
  </si>
  <si>
    <t>Note N - Future Minimum Rental Payments (Details) $ in Thousands</t>
  </si>
  <si>
    <t>Note O - Employee Benefit Plans (Details Textual) - USD ($)</t>
  </si>
  <si>
    <t>Maximum Defer of Compensation Subject to Statutory Limitations, Percentage</t>
  </si>
  <si>
    <t>70.00%</t>
  </si>
  <si>
    <t>Percentage of Employer Matching Contributions Condition, One</t>
  </si>
  <si>
    <t>Percentage of Employee Entitled to Employer Matching Contribution Condition, One</t>
  </si>
  <si>
    <t>3.00%</t>
  </si>
  <si>
    <t>Percentage of Employer Matching Contributions Condition, Two</t>
  </si>
  <si>
    <t>50.00%</t>
  </si>
  <si>
    <t>Percentage of Employee Entitled to Employer Matching Contribution Condition, Two</t>
  </si>
  <si>
    <t>Defined Contribution Plan, Employer Discretionary Contribution Amount</t>
  </si>
  <si>
    <t>Deferred Compensation Arrangement with Individual, Cash Awards Granted, Percentage</t>
  </si>
  <si>
    <t>80.00%</t>
  </si>
  <si>
    <t>Deferred Compensation on Performance Bonuses That Eligible Employee, Percentage</t>
  </si>
  <si>
    <t>Defined Contribution Plan, Employers Matching Contribution, Annual Vesting Percentage</t>
  </si>
  <si>
    <t>Employee Stock Purchase Plan Shares Authorized</t>
  </si>
  <si>
    <t>Employee Stock Purchase Plan Annual Maximum Payroll Deduction</t>
  </si>
  <si>
    <t>Share-based Compensation Arrangement by Share-based Payment Award, Discount from Market Price, Purchase Date</t>
  </si>
  <si>
    <t>5.00%</t>
  </si>
  <si>
    <t>Stock Issued During Period, Shares, Employee Stock Purchase Plans</t>
  </si>
  <si>
    <t>EmployeeStockPurchasePlanNumberOfSharesAvailableForGrant</t>
  </si>
  <si>
    <t>Note P - Allowance for Doubtful Accounts (Details) - USD ($) $ in Thousands</t>
  </si>
  <si>
    <t>Balance at beginning of period</t>
  </si>
  <si>
    <t>Net recoveries (write-offs)</t>
  </si>
  <si>
    <t>Balance at end of period</t>
  </si>
  <si>
    <t>Note Q - Quarterly Financial Data (Details) - USD ($) shares in Thousands, $ in Thousands</t>
  </si>
  <si>
    <t>Weighted-average common shares outstanding (in thousand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r="A1" s="1">
        <v>0</v>
      </c>
      <c t="s" r="B1" s="2">
        <v>1</v>
      </c>
    </row>
    <row spans="1:4" r="2">
      <c t="s" r="B2" s="2">
        <v>2</v>
      </c>
      <c t="s" r="C2" s="2">
        <v>3</v>
      </c>
      <c t="s" r="D2" s="2">
        <v>4</v>
      </c>
    </row>
    <row spans="1:4" r="3">
      <c t="s" r="A3" s="3">
        <v>5</v>
      </c>
      <c t="s" r="B3" s="3">
        <v>6</v>
      </c>
    </row>
    <row spans="1:4" r="4">
      <c t="s" r="A4" s="3">
        <v>7</v>
      </c>
      <c t="n" r="B4" s="5">
        <v>1362004</v>
      </c>
    </row>
    <row spans="1:4" r="5">
      <c t="s" r="A5" s="3">
        <v>8</v>
      </c>
      <c t="s" r="B5" s="3">
        <v>9</v>
      </c>
    </row>
    <row spans="1:4" r="6">
      <c t="s" r="A6" s="3">
        <v>10</v>
      </c>
      <c t="s" r="B6" s="3">
        <v>11</v>
      </c>
    </row>
    <row spans="1:4" r="7">
      <c t="s" r="A7" s="3">
        <v>12</v>
      </c>
      <c t="s" r="B7" s="3">
        <v>13</v>
      </c>
    </row>
    <row spans="1:4" r="8">
      <c t="s" r="A8" s="3">
        <v>14</v>
      </c>
      <c t="s" r="B8" s="3">
        <v>15</v>
      </c>
    </row>
    <row spans="1:4" r="9">
      <c t="s" r="A9" s="3">
        <v>16</v>
      </c>
      <c t="s" r="B9" s="3">
        <v>17</v>
      </c>
    </row>
    <row spans="1:4" r="10">
      <c t="s" r="A10" s="3">
        <v>18</v>
      </c>
      <c t="s" r="B10" s="3">
        <v>17</v>
      </c>
    </row>
    <row spans="1:4" r="11">
      <c t="s" r="A11" s="3">
        <v>19</v>
      </c>
      <c t="n" r="C11" s="5">
        <v>18963141</v>
      </c>
    </row>
    <row spans="1:4" r="12">
      <c t="s" r="A12" s="3">
        <v>20</v>
      </c>
      <c t="n" r="D12" s="6">
        <v>655</v>
      </c>
    </row>
    <row spans="1:4" r="13">
      <c t="s" r="A13" s="3">
        <v>21</v>
      </c>
      <c t="s" r="B13" s="3">
        <v>22</v>
      </c>
    </row>
    <row spans="1:4" r="14">
      <c t="s" r="A14" s="3">
        <v>23</v>
      </c>
      <c t="s" r="B14" s="3">
        <v>24</v>
      </c>
    </row>
    <row spans="1:4" r="15">
      <c t="s" r="A15" s="3">
        <v>25</v>
      </c>
      <c t="n" r="B15" s="5">
        <v>2015</v>
      </c>
    </row>
    <row spans="1:4" r="16">
      <c t="s" r="A16" s="3">
        <v>26</v>
      </c>
      <c t="s" r="B16" s="3">
        <v>27</v>
      </c>
    </row>
    <row spans="1:4" r="17">
      <c t="s" r="A17" s="3">
        <v>28</v>
      </c>
      <c t="s" r="B17" s="3">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71</v>
      </c>
      <c t="s" r="B1" s="2">
        <v>1</v>
      </c>
    </row>
    <row spans="1:2" r="2">
      <c t="s" r="B2" s="2">
        <v>2</v>
      </c>
    </row>
    <row spans="1:2" r="3">
      <c t="s" r="A3" s="7">
        <v>162</v>
      </c>
    </row>
    <row spans="1:2" r="4">
      <c t="s" r="A4" s="3">
        <v>172</v>
      </c>
      <c t="s" r="B4" s="3">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74</v>
      </c>
      <c t="s" r="B1" s="2">
        <v>1</v>
      </c>
    </row>
    <row spans="1:2" r="2">
      <c t="s" r="B2" s="2">
        <v>2</v>
      </c>
    </row>
    <row spans="1:2" r="3">
      <c t="s" r="A3" s="7">
        <v>162</v>
      </c>
    </row>
    <row spans="1:2" r="4">
      <c t="s" r="A4" s="3">
        <v>175</v>
      </c>
      <c t="s" r="B4" s="3">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77</v>
      </c>
      <c t="s" r="B1" s="2">
        <v>1</v>
      </c>
    </row>
    <row spans="1:2" r="2">
      <c t="s" r="B2" s="2">
        <v>2</v>
      </c>
    </row>
    <row spans="1:2" r="3">
      <c t="s" r="A3" s="7">
        <v>162</v>
      </c>
    </row>
    <row spans="1:2" r="4">
      <c t="s" r="A4" s="3">
        <v>178</v>
      </c>
      <c t="s" r="B4" s="3">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80</v>
      </c>
      <c t="s" r="B1" s="2">
        <v>1</v>
      </c>
    </row>
    <row spans="1:2" r="2">
      <c t="s" r="B2" s="2">
        <v>2</v>
      </c>
    </row>
    <row spans="1:2" r="3">
      <c t="s" r="A3" s="7">
        <v>162</v>
      </c>
    </row>
    <row spans="1:2" r="4">
      <c t="s" r="A4" s="3">
        <v>181</v>
      </c>
      <c t="s" r="B4" s="3">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183</v>
      </c>
      <c t="s" r="B1" s="2">
        <v>1</v>
      </c>
    </row>
    <row spans="1:2" r="2">
      <c t="s" r="B2" s="2">
        <v>2</v>
      </c>
    </row>
    <row spans="1:2" r="3">
      <c t="s" r="A3" s="7">
        <v>162</v>
      </c>
    </row>
    <row spans="1:2" r="4">
      <c t="s" r="A4" s="3">
        <v>184</v>
      </c>
      <c t="s" r="B4" s="3">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86</v>
      </c>
      <c t="s" r="B1" s="2">
        <v>1</v>
      </c>
    </row>
    <row spans="1:2" r="2">
      <c t="s" r="B2" s="2">
        <v>2</v>
      </c>
    </row>
    <row spans="1:2" r="3">
      <c t="s" r="A3" s="7">
        <v>162</v>
      </c>
    </row>
    <row spans="1:2" r="4">
      <c t="s" r="A4" s="3">
        <v>187</v>
      </c>
      <c t="s" r="B4" s="3">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89</v>
      </c>
      <c t="s" r="B1" s="2">
        <v>1</v>
      </c>
    </row>
    <row spans="1:2" r="2">
      <c t="s" r="B2" s="2">
        <v>2</v>
      </c>
    </row>
    <row spans="1:2" r="3">
      <c t="s" r="A3" s="7">
        <v>162</v>
      </c>
    </row>
    <row spans="1:2" r="4">
      <c t="s" r="A4" s="3">
        <v>190</v>
      </c>
      <c t="s" r="B4" s="3">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92</v>
      </c>
      <c t="s" r="B1" s="2">
        <v>1</v>
      </c>
    </row>
    <row spans="1:2" r="2">
      <c t="s" r="B2" s="2">
        <v>2</v>
      </c>
    </row>
    <row spans="1:2" r="3">
      <c t="s" r="A3" s="7">
        <v>162</v>
      </c>
    </row>
    <row spans="1:2" r="4">
      <c t="s" r="A4" s="3">
        <v>193</v>
      </c>
      <c t="s" r="B4" s="3">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95</v>
      </c>
      <c t="s" r="B1" s="2">
        <v>1</v>
      </c>
    </row>
    <row spans="1:2" r="2">
      <c t="s" r="B2" s="2">
        <v>2</v>
      </c>
    </row>
    <row spans="1:2" r="3">
      <c t="s" r="A3" s="7">
        <v>162</v>
      </c>
    </row>
    <row spans="1:2" r="4">
      <c t="s" r="A4" s="3">
        <v>196</v>
      </c>
      <c t="s" r="B4" s="3">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98</v>
      </c>
      <c t="s" r="B1" s="2">
        <v>1</v>
      </c>
    </row>
    <row spans="1:2" r="2">
      <c t="s" r="B2" s="2">
        <v>2</v>
      </c>
    </row>
    <row spans="1:2" r="3">
      <c t="s" r="A3" s="7">
        <v>162</v>
      </c>
    </row>
    <row spans="1:2" r="4">
      <c t="s" r="A4" s="3">
        <v>199</v>
      </c>
      <c t="s" r="B4" s="3">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30</v>
      </c>
      <c t="s" r="B1" s="2">
        <v>2</v>
      </c>
      <c t="s" r="C1" s="2">
        <v>31</v>
      </c>
    </row>
    <row spans="1:3" r="2">
      <c t="s" r="A2" s="7">
        <v>32</v>
      </c>
    </row>
    <row spans="1:3" r="3">
      <c t="s" r="A3" s="3">
        <v>33</v>
      </c>
      <c t="n" r="B3" s="6">
        <v>7747000</v>
      </c>
      <c t="n" r="C3" s="6">
        <v>12122000</v>
      </c>
    </row>
    <row spans="1:3" r="4">
      <c t="s" r="A4" s="3">
        <v>34</v>
      </c>
      <c t="n" r="B4" s="5">
        <v>259834000</v>
      </c>
      <c t="n" r="C4" s="5">
        <v>260254000</v>
      </c>
    </row>
    <row spans="1:3" r="5">
      <c t="s" r="A5" s="3">
        <v>35</v>
      </c>
      <c t="n" r="B5" s="6">
        <v>10032000</v>
      </c>
      <c t="n" r="C5" s="5">
        <v>10338000</v>
      </c>
    </row>
    <row spans="1:3" r="6">
      <c t="s" r="A6" s="3">
        <v>36</v>
      </c>
      <c t="s" r="B6" s="3">
        <v>37</v>
      </c>
      <c t="n" r="C6" s="5">
        <v>5715000</v>
      </c>
    </row>
    <row spans="1:3" r="7">
      <c t="s" r="A7" s="3">
        <v>38</v>
      </c>
      <c t="n" r="B7" s="6">
        <v>277613000</v>
      </c>
      <c t="n" r="C7" s="5">
        <v>288429000</v>
      </c>
    </row>
    <row spans="1:3" r="8">
      <c t="s" r="A8" s="3">
        <v>39</v>
      </c>
      <c t="n" r="B8" s="5">
        <v>45425000</v>
      </c>
      <c t="n" r="C8" s="5">
        <v>43241000</v>
      </c>
    </row>
    <row spans="1:3" r="9">
      <c t="s" r="A9" s="7">
        <v>40</v>
      </c>
    </row>
    <row spans="1:3" r="10">
      <c t="s" r="A10" s="3">
        <v>41</v>
      </c>
      <c t="n" r="B10" s="5">
        <v>687404000</v>
      </c>
      <c t="n" r="C10" s="5">
        <v>687778000</v>
      </c>
    </row>
    <row spans="1:3" r="11">
      <c t="s" r="A11" s="3">
        <v>42</v>
      </c>
      <c t="n" r="B11" s="5">
        <v>58899000</v>
      </c>
      <c t="n" r="C11" s="5">
        <v>76707000</v>
      </c>
    </row>
    <row spans="1:3" r="12">
      <c t="s" r="A12" s="3">
        <v>43</v>
      </c>
      <c t="n" r="B12" s="5">
        <v>1362000</v>
      </c>
      <c t="n" r="C12" s="5">
        <v>1478000</v>
      </c>
    </row>
    <row spans="1:3" r="13">
      <c t="s" r="A13" s="3">
        <v>44</v>
      </c>
      <c t="n" r="B13" s="5">
        <v>12456000</v>
      </c>
      <c t="n" r="C13" s="5">
        <v>12707000</v>
      </c>
    </row>
    <row spans="1:3" r="14">
      <c t="s" r="A14" s="3">
        <v>45</v>
      </c>
      <c t="n" r="B14" s="5">
        <v>1083159000</v>
      </c>
      <c t="n" r="C14" s="5">
        <v>1110340000</v>
      </c>
    </row>
    <row spans="1:3" r="15">
      <c t="s" r="A15" s="7">
        <v>46</v>
      </c>
    </row>
    <row spans="1:3" r="16">
      <c t="s" r="A16" s="3">
        <v>47</v>
      </c>
      <c t="n" r="B16" s="5">
        <v>63738000</v>
      </c>
      <c t="n" r="C16" s="5">
        <v>65755000</v>
      </c>
    </row>
    <row spans="1:3" r="17">
      <c t="s" r="A17" s="3">
        <v>48</v>
      </c>
      <c t="n" r="B17" s="5">
        <v>43118000</v>
      </c>
      <c t="n" r="C17" s="5">
        <v>56314000</v>
      </c>
    </row>
    <row spans="1:3" r="18">
      <c t="s" r="A18" s="3">
        <v>49</v>
      </c>
      <c t="n" r="B18" s="5">
        <v>43001000</v>
      </c>
      <c t="n" r="C18" s="5">
        <v>42308000</v>
      </c>
    </row>
    <row spans="1:3" r="19">
      <c t="s" r="A19" s="3">
        <v>50</v>
      </c>
      <c t="n" r="B19" s="5">
        <v>33392000</v>
      </c>
      <c t="n" r="C19" s="6">
        <v>31554000</v>
      </c>
    </row>
    <row spans="1:3" r="20">
      <c t="s" r="A20" s="3">
        <v>51</v>
      </c>
      <c t="n" r="B20" s="5">
        <v>2604000</v>
      </c>
      <c t="s" r="C20" s="3">
        <v>37</v>
      </c>
    </row>
    <row spans="1:3" r="21">
      <c t="s" r="A21" s="3">
        <v>52</v>
      </c>
      <c t="n" r="B21" s="5">
        <v>8004000</v>
      </c>
      <c t="n" r="C21" s="6">
        <v>7312000</v>
      </c>
    </row>
    <row spans="1:3" r="22">
      <c t="s" r="A22" s="3">
        <v>53</v>
      </c>
      <c t="n" r="B22" s="5">
        <v>193857000</v>
      </c>
      <c t="n" r="C22" s="5">
        <v>203243000</v>
      </c>
    </row>
    <row spans="1:3" r="23">
      <c t="s" r="A23" s="7">
        <v>54</v>
      </c>
    </row>
    <row spans="1:3" r="24">
      <c t="s" r="A24" s="3">
        <v>55</v>
      </c>
      <c t="n" r="B24" s="5">
        <v>311532000</v>
      </c>
      <c t="n" r="C24" s="5">
        <v>350052000</v>
      </c>
    </row>
    <row spans="1:3" r="25">
      <c t="s" r="A25" s="3">
        <v>56</v>
      </c>
      <c t="n" r="B25" s="5">
        <v>15785000</v>
      </c>
      <c t="n" r="C25" s="5">
        <v>19997000</v>
      </c>
    </row>
    <row spans="1:3" r="26">
      <c t="s" r="A26" s="3">
        <v>52</v>
      </c>
      <c t="n" r="B26" s="5">
        <v>25322000</v>
      </c>
      <c t="n" r="C26" s="5">
        <v>27886000</v>
      </c>
    </row>
    <row spans="1:3" r="27">
      <c t="s" r="A27" s="3">
        <v>57</v>
      </c>
      <c t="n" r="B27" s="5">
        <v>13387000</v>
      </c>
      <c t="n" r="C27" s="5">
        <v>8473000</v>
      </c>
    </row>
    <row spans="1:3" r="28">
      <c t="s" r="A28" s="3">
        <v>58</v>
      </c>
      <c t="n" r="B28" s="6">
        <v>559883000</v>
      </c>
      <c t="n" r="C28" s="6">
        <v>609651000</v>
      </c>
    </row>
    <row spans="1:3" r="29">
      <c t="s" r="A29" s="3">
        <v>59</v>
      </c>
      <c t="s" r="B29" s="3">
        <v>37</v>
      </c>
      <c t="s" r="C29" s="3">
        <v>37</v>
      </c>
    </row>
    <row spans="1:3" r="30">
      <c t="s" r="A30" s="7">
        <v>60</v>
      </c>
    </row>
    <row spans="1:3" r="31">
      <c t="s" r="A31" s="3">
        <v>61</v>
      </c>
      <c t="n" r="B31" s="6">
        <v>0</v>
      </c>
      <c t="n" r="C31" s="6">
        <v>0</v>
      </c>
    </row>
    <row spans="1:3" r="32">
      <c t="s" r="A32" s="3">
        <v>62</v>
      </c>
      <c t="n" r="B32" s="5">
        <v>21000</v>
      </c>
      <c t="n" r="C32" s="5">
        <v>21000</v>
      </c>
    </row>
    <row spans="1:3" r="33">
      <c t="s" r="A33" s="3">
        <v>63</v>
      </c>
      <c t="n" r="B33" s="5">
        <v>280113000</v>
      </c>
      <c t="n" r="C33" s="5">
        <v>267206000</v>
      </c>
    </row>
    <row spans="1:3" r="34">
      <c t="s" r="A34" s="3">
        <v>64</v>
      </c>
      <c t="n" r="B34" s="5">
        <v>325306000</v>
      </c>
      <c t="n" r="C34" s="5">
        <v>285937000</v>
      </c>
    </row>
    <row spans="1:3" r="35">
      <c t="s" r="A35" s="3">
        <v>65</v>
      </c>
      <c t="n" r="B35" s="5">
        <v>-74673000</v>
      </c>
      <c t="n" r="C35" s="5">
        <v>-49994000</v>
      </c>
    </row>
    <row spans="1:3" r="36">
      <c t="s" r="A36" s="3">
        <v>66</v>
      </c>
      <c t="n" r="B36" s="5">
        <v>-7491000</v>
      </c>
      <c t="n" r="C36" s="5">
        <v>-2481000</v>
      </c>
    </row>
    <row spans="1:3" r="37">
      <c t="s" r="A37" s="3">
        <v>67</v>
      </c>
      <c t="n" r="B37" s="5">
        <v>523276000</v>
      </c>
      <c t="n" r="C37" s="5">
        <v>500689000</v>
      </c>
    </row>
    <row spans="1:3" r="38">
      <c t="s" r="A38" s="3">
        <v>68</v>
      </c>
      <c t="n" r="B38" s="6">
        <v>1083159000</v>
      </c>
      <c t="n" r="C38" s="6">
        <v>111034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01</v>
      </c>
      <c t="s" r="B1" s="2">
        <v>1</v>
      </c>
    </row>
    <row spans="1:2" r="2">
      <c t="s" r="B2" s="2">
        <v>2</v>
      </c>
    </row>
    <row spans="1:2" r="3">
      <c t="s" r="A3" s="7">
        <v>162</v>
      </c>
    </row>
    <row spans="1:2" r="4">
      <c t="s" r="A4" s="3">
        <v>202</v>
      </c>
      <c t="s" r="B4" s="3">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04</v>
      </c>
      <c t="s" r="B1" s="2">
        <v>1</v>
      </c>
    </row>
    <row spans="1:2" r="2">
      <c t="s" r="B2" s="2">
        <v>2</v>
      </c>
    </row>
    <row spans="1:2" r="3">
      <c t="s" r="A3" s="7">
        <v>162</v>
      </c>
    </row>
    <row spans="1:2" r="4">
      <c t="s" r="A4" s="3">
        <v>205</v>
      </c>
      <c t="s" r="B4" s="3">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07</v>
      </c>
      <c t="s" r="B1" s="2">
        <v>1</v>
      </c>
    </row>
    <row spans="1:2" r="2">
      <c t="s" r="B2" s="2">
        <v>2</v>
      </c>
    </row>
    <row spans="1:2" r="3">
      <c t="s" r="A3" s="7">
        <v>162</v>
      </c>
    </row>
    <row spans="1:2" r="4">
      <c t="s" r="A4" s="3">
        <v>208</v>
      </c>
      <c t="s" r="B4" s="3">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10</v>
      </c>
      <c t="s" r="B1" s="2">
        <v>1</v>
      </c>
    </row>
    <row spans="1:2" r="2">
      <c t="s" r="B2" s="2">
        <v>2</v>
      </c>
    </row>
    <row spans="1:2" r="3">
      <c t="s" r="A3" s="7">
        <v>162</v>
      </c>
    </row>
    <row spans="1:2" r="4">
      <c t="s" r="A4" s="3">
        <v>211</v>
      </c>
      <c t="s" r="B4" s="3">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t="s" r="A1" s="1">
        <v>213</v>
      </c>
      <c t="s" r="B1" s="2">
        <v>1</v>
      </c>
    </row>
    <row spans="1:2" r="2">
      <c t="s" r="B2" s="2">
        <v>2</v>
      </c>
    </row>
    <row spans="1:2" r="3">
      <c t="s" r="A3" s="7">
        <v>214</v>
      </c>
    </row>
    <row spans="1:2" r="4">
      <c t="s" r="A4" s="3">
        <v>215</v>
      </c>
      <c t="s" r="B4" s="3">
        <v>216</v>
      </c>
    </row>
    <row spans="1:2" r="5">
      <c t="s" r="A5" s="3">
        <v>217</v>
      </c>
      <c t="s" r="B5" s="3">
        <v>218</v>
      </c>
    </row>
    <row spans="1:2" r="6">
      <c t="s" r="A6" s="3">
        <v>219</v>
      </c>
      <c t="s" r="B6" s="3">
        <v>220</v>
      </c>
    </row>
    <row spans="1:2" r="7">
      <c t="s" r="A7" s="3">
        <v>221</v>
      </c>
      <c t="s" r="B7" s="3">
        <v>222</v>
      </c>
    </row>
    <row spans="1:2" r="8">
      <c t="s" r="A8" s="3">
        <v>223</v>
      </c>
      <c t="s" r="B8" s="3">
        <v>224</v>
      </c>
    </row>
    <row spans="1:2" r="9">
      <c t="s" r="A9" s="3">
        <v>225</v>
      </c>
      <c t="s" r="B9" s="3">
        <v>226</v>
      </c>
    </row>
    <row spans="1:2" r="10">
      <c t="s" r="A10" s="3">
        <v>227</v>
      </c>
      <c t="s" r="B10" s="3">
        <v>228</v>
      </c>
    </row>
    <row spans="1:2" r="11">
      <c t="s" r="A11" s="3">
        <v>229</v>
      </c>
      <c t="s" r="B11" s="3">
        <v>230</v>
      </c>
    </row>
    <row spans="1:2" r="12">
      <c t="s" r="A12" s="3">
        <v>231</v>
      </c>
      <c t="s" r="B12" s="3">
        <v>232</v>
      </c>
    </row>
    <row spans="1:2" r="13">
      <c t="s" r="A13" s="3">
        <v>233</v>
      </c>
      <c t="s" r="B13" s="3">
        <v>234</v>
      </c>
    </row>
    <row spans="1:2" r="14">
      <c t="s" r="A14" s="3">
        <v>235</v>
      </c>
      <c t="s" r="B14" s="3">
        <v>236</v>
      </c>
    </row>
    <row spans="1:2" r="15">
      <c t="s" r="A15" s="3">
        <v>237</v>
      </c>
      <c t="s" r="B15" s="3">
        <v>238</v>
      </c>
    </row>
    <row spans="1:2" r="16">
      <c t="s" r="A16" s="3">
        <v>239</v>
      </c>
      <c t="s" r="B16" s="3">
        <v>240</v>
      </c>
    </row>
    <row spans="1:2" r="17">
      <c t="s" r="A17" s="3">
        <v>241</v>
      </c>
      <c t="s" r="B17" s="3">
        <v>242</v>
      </c>
    </row>
    <row spans="1:2" r="18">
      <c t="s" r="A18" s="3">
        <v>243</v>
      </c>
      <c t="s" r="B18" s="3">
        <v>244</v>
      </c>
    </row>
    <row spans="1:2" r="19">
      <c t="s" r="A19" s="3">
        <v>245</v>
      </c>
      <c t="s" r="B19" s="3">
        <v>246</v>
      </c>
    </row>
    <row spans="1:2" r="20">
      <c t="s" r="A20" s="3">
        <v>247</v>
      </c>
      <c t="s" r="B20" s="3">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r="A1" s="1">
        <v>249</v>
      </c>
      <c t="s" r="B1" s="2">
        <v>1</v>
      </c>
    </row>
    <row spans="1:2" r="2">
      <c t="s" r="B2" s="2">
        <v>2</v>
      </c>
    </row>
    <row spans="1:2" r="3">
      <c t="s" r="A3" s="7">
        <v>250</v>
      </c>
    </row>
    <row spans="1:2" r="4">
      <c t="s" r="A4" s="3">
        <v>251</v>
      </c>
      <c t="s" r="B4" s="3">
        <v>252</v>
      </c>
    </row>
    <row spans="1:2" r="5">
      <c t="s" r="A5" s="3">
        <v>253</v>
      </c>
      <c t="s" r="B5" s="3">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255</v>
      </c>
      <c t="s" r="B1" s="2">
        <v>1</v>
      </c>
    </row>
    <row spans="1:2" r="2">
      <c t="s" r="B2" s="2">
        <v>2</v>
      </c>
    </row>
    <row spans="1:2" r="3">
      <c t="s" r="A3" s="7">
        <v>250</v>
      </c>
    </row>
    <row spans="1:2" r="4">
      <c t="s" r="A4" s="3">
        <v>256</v>
      </c>
      <c t="s" r="B4" s="3">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58</v>
      </c>
      <c t="s" r="B1" s="2">
        <v>1</v>
      </c>
    </row>
    <row spans="1:2" r="2">
      <c t="s" r="B2" s="2">
        <v>2</v>
      </c>
    </row>
    <row spans="1:2" r="3">
      <c t="s" r="A3" s="7">
        <v>250</v>
      </c>
    </row>
    <row spans="1:2" r="4">
      <c t="s" r="A4" s="3">
        <v>259</v>
      </c>
      <c t="s" r="B4" s="3">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61</v>
      </c>
      <c t="s" r="B1" s="2">
        <v>1</v>
      </c>
    </row>
    <row spans="1:2" r="2">
      <c t="s" r="B2" s="2">
        <v>2</v>
      </c>
    </row>
    <row spans="1:2" r="3">
      <c t="s" r="A3" s="7">
        <v>250</v>
      </c>
    </row>
    <row spans="1:2" r="4">
      <c t="s" r="A4" s="3">
        <v>262</v>
      </c>
      <c t="s" r="B4" s="3">
        <v>263</v>
      </c>
    </row>
    <row spans="1:2" r="5">
      <c t="s" r="A5" s="3">
        <v>264</v>
      </c>
      <c t="s" r="B5" s="3">
        <v>265</v>
      </c>
    </row>
    <row spans="1:2" r="6">
      <c t="s" r="A6" s="3">
        <v>266</v>
      </c>
      <c t="s" r="B6" s="3">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r="A1" s="1">
        <v>268</v>
      </c>
      <c t="s" r="B1" s="2">
        <v>1</v>
      </c>
    </row>
    <row spans="1:2" r="2">
      <c t="s" r="B2" s="2">
        <v>2</v>
      </c>
    </row>
    <row spans="1:2" r="3">
      <c t="s" r="A3" s="7">
        <v>250</v>
      </c>
    </row>
    <row spans="1:2" r="4">
      <c t="s" r="A4" s="3">
        <v>269</v>
      </c>
      <c t="s" r="B4" s="3">
        <v>270</v>
      </c>
    </row>
    <row spans="1:2" r="5">
      <c t="s" r="A5" s="3">
        <v>271</v>
      </c>
      <c t="s" r="B5" s="3">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69</v>
      </c>
      <c t="s" r="B1" s="2">
        <v>2</v>
      </c>
      <c t="s" r="C1" s="2">
        <v>31</v>
      </c>
    </row>
    <row spans="1:3" r="2">
      <c t="s" r="A2" s="3">
        <v>70</v>
      </c>
      <c t="n" r="B2" s="8">
        <v>0.001</v>
      </c>
      <c t="n" r="C2" s="8">
        <v>0.001</v>
      </c>
    </row>
    <row spans="1:3" r="3">
      <c t="s" r="A3" s="3">
        <v>71</v>
      </c>
      <c t="n" r="B3" s="5">
        <v>5000000</v>
      </c>
      <c t="n" r="C3" s="5">
        <v>5000000</v>
      </c>
    </row>
    <row spans="1:3" r="4">
      <c t="s" r="A4" s="3">
        <v>72</v>
      </c>
      <c t="n" r="B4" s="5">
        <v>0</v>
      </c>
      <c t="n" r="C4" s="5">
        <v>0</v>
      </c>
    </row>
    <row spans="1:3" r="5">
      <c t="s" r="A5" s="3">
        <v>73</v>
      </c>
      <c t="n" r="B5" s="8">
        <v>0.001</v>
      </c>
      <c t="n" r="C5" s="8">
        <v>0.001</v>
      </c>
    </row>
    <row spans="1:3" r="6">
      <c t="s" r="A6" s="3">
        <v>74</v>
      </c>
      <c t="n" r="B6" s="5">
        <v>70000000</v>
      </c>
      <c t="n" r="C6" s="5">
        <v>70000000</v>
      </c>
    </row>
    <row spans="1:3" r="7">
      <c t="s" r="A7" s="3">
        <v>75</v>
      </c>
      <c t="n" r="B7" s="5">
        <v>21313472</v>
      </c>
      <c t="n" r="C7" s="5">
        <v>21035654</v>
      </c>
    </row>
    <row spans="1:3" r="8">
      <c t="s" r="A8" s="3">
        <v>76</v>
      </c>
      <c t="n" r="B8" s="5">
        <v>19032054</v>
      </c>
      <c t="n" r="C8" s="5">
        <v>1943015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273</v>
      </c>
      <c t="s" r="B1" s="2">
        <v>1</v>
      </c>
    </row>
    <row spans="1:2" r="2">
      <c t="s" r="B2" s="2">
        <v>2</v>
      </c>
    </row>
    <row spans="1:2" r="3">
      <c t="s" r="A3" s="7">
        <v>250</v>
      </c>
    </row>
    <row spans="1:2" r="4">
      <c t="s" r="A4" s="3">
        <v>274</v>
      </c>
      <c t="s" r="B4" s="3">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276</v>
      </c>
      <c t="s" r="B1" s="2">
        <v>1</v>
      </c>
    </row>
    <row spans="1:2" r="2">
      <c t="s" r="B2" s="2">
        <v>2</v>
      </c>
    </row>
    <row spans="1:2" r="3">
      <c t="s" r="A3" s="7">
        <v>250</v>
      </c>
    </row>
    <row spans="1:2" r="4">
      <c t="s" r="A4" s="3">
        <v>277</v>
      </c>
      <c t="s" r="B4" s="3">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79</v>
      </c>
      <c t="s" r="B1" s="2">
        <v>1</v>
      </c>
    </row>
    <row spans="1:2" r="2">
      <c t="s" r="B2" s="2">
        <v>2</v>
      </c>
    </row>
    <row spans="1:2" r="3">
      <c t="s" r="A3" s="7">
        <v>250</v>
      </c>
    </row>
    <row spans="1:2" r="4">
      <c t="s" r="A4" s="3">
        <v>280</v>
      </c>
      <c t="s" r="B4" s="3">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82</v>
      </c>
      <c t="s" r="B1" s="2">
        <v>1</v>
      </c>
    </row>
    <row spans="1:2" r="2">
      <c t="s" r="B2" s="2">
        <v>2</v>
      </c>
    </row>
    <row spans="1:2" r="3">
      <c t="s" r="A3" s="7">
        <v>250</v>
      </c>
    </row>
    <row spans="1:2" r="4">
      <c t="s" r="A4" s="3">
        <v>283</v>
      </c>
      <c t="s" r="B4" s="3">
        <v>284</v>
      </c>
    </row>
    <row spans="1:2" r="5">
      <c t="s" r="A5" s="3">
        <v>285</v>
      </c>
      <c t="s" r="B5" s="3">
        <v>286</v>
      </c>
    </row>
    <row spans="1:2" r="6">
      <c t="s" r="A6" s="3">
        <v>287</v>
      </c>
      <c t="s" r="B6" s="3">
        <v>288</v>
      </c>
    </row>
    <row spans="1:2" r="7">
      <c t="s" r="A7" s="3">
        <v>289</v>
      </c>
      <c t="s" r="B7" s="3">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r="A1" s="1">
        <v>291</v>
      </c>
      <c t="s" r="B1" s="2">
        <v>1</v>
      </c>
    </row>
    <row spans="1:2" r="2">
      <c t="s" r="B2" s="2">
        <v>2</v>
      </c>
    </row>
    <row spans="1:2" r="3">
      <c t="s" r="A3" s="3">
        <v>292</v>
      </c>
    </row>
    <row spans="1:2" r="4">
      <c t="s" r="A4" s="7">
        <v>250</v>
      </c>
    </row>
    <row spans="1:2" r="5">
      <c t="s" r="A5" s="3">
        <v>293</v>
      </c>
      <c t="s" r="B5" s="3">
        <v>294</v>
      </c>
    </row>
    <row spans="1:2" r="6">
      <c t="s" r="A6" s="3">
        <v>295</v>
      </c>
    </row>
    <row spans="1:2" r="7">
      <c t="s" r="A7" s="7">
        <v>250</v>
      </c>
    </row>
    <row spans="1:2" r="8">
      <c t="s" r="A8" s="3">
        <v>293</v>
      </c>
      <c t="s" r="B8" s="3">
        <v>296</v>
      </c>
    </row>
    <row spans="1:2" r="9">
      <c t="s" r="A9" s="3">
        <v>297</v>
      </c>
    </row>
    <row spans="1:2" r="10">
      <c t="s" r="A10" s="7">
        <v>250</v>
      </c>
    </row>
    <row spans="1:2" r="11">
      <c t="s" r="A11" s="3">
        <v>293</v>
      </c>
      <c t="s" r="B11" s="3">
        <v>298</v>
      </c>
    </row>
    <row spans="1:2" r="12">
      <c t="s" r="A12" s="3">
        <v>299</v>
      </c>
      <c t="s" r="B12" s="3">
        <v>300</v>
      </c>
    </row>
    <row spans="1:2" r="13">
      <c t="s" r="A13" s="3">
        <v>301</v>
      </c>
      <c t="s" r="B13" s="3">
        <v>302</v>
      </c>
    </row>
    <row spans="1:2" r="14">
      <c t="s" r="A14" s="3">
        <v>303</v>
      </c>
      <c t="s" r="B14" s="3">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305</v>
      </c>
      <c t="s" r="B1" s="2">
        <v>1</v>
      </c>
    </row>
    <row spans="1:2" r="2">
      <c t="s" r="B2" s="2">
        <v>2</v>
      </c>
    </row>
    <row spans="1:2" r="3">
      <c t="s" r="A3" s="7">
        <v>250</v>
      </c>
    </row>
    <row spans="1:2" r="4">
      <c t="s" r="A4" s="3">
        <v>306</v>
      </c>
      <c t="s" r="B4" s="3">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08</v>
      </c>
      <c t="s" r="B1" s="2">
        <v>1</v>
      </c>
    </row>
    <row spans="1:2" r="2">
      <c t="s" r="B2" s="2">
        <v>2</v>
      </c>
    </row>
    <row spans="1:2" r="3">
      <c t="s" r="A3" s="7">
        <v>250</v>
      </c>
    </row>
    <row spans="1:2" r="4">
      <c t="s" r="A4" s="3">
        <v>309</v>
      </c>
      <c t="s" r="B4" s="3">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311</v>
      </c>
      <c t="s" r="B1" s="2">
        <v>1</v>
      </c>
    </row>
    <row spans="1:2" r="2">
      <c t="s" r="B2" s="2">
        <v>2</v>
      </c>
    </row>
    <row spans="1:2" r="3">
      <c t="s" r="A3" s="7">
        <v>250</v>
      </c>
    </row>
    <row spans="1:2" r="4">
      <c t="s" r="A4" s="3">
        <v>312</v>
      </c>
      <c t="s" r="B4" s="3">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314</v>
      </c>
      <c t="s" r="B1" s="2">
        <v>1</v>
      </c>
    </row>
    <row spans="1:2" r="2">
      <c t="s" r="B2" s="2">
        <v>2</v>
      </c>
    </row>
    <row spans="1:2" r="3">
      <c t="s" r="A3" s="7">
        <v>250</v>
      </c>
    </row>
    <row spans="1:2" r="4">
      <c t="s" r="A4" s="3">
        <v>315</v>
      </c>
      <c t="s" r="B4" s="3">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14"/>
  </cols>
  <sheetData>
    <row spans="1:2" r="1">
      <c t="s" r="A1" s="1">
        <v>317</v>
      </c>
      <c t="s" r="B1" s="2">
        <v>2</v>
      </c>
    </row>
    <row spans="1:2" r="2">
      <c t="s" r="A2" s="3">
        <v>318</v>
      </c>
    </row>
    <row spans="1:2" r="3">
      <c t="s" r="A3" s="3">
        <v>319</v>
      </c>
      <c t="n" r="B3" s="5">
        <v>55</v>
      </c>
    </row>
    <row spans="1:2" r="4">
      <c t="s" r="A4" s="3">
        <v>320</v>
      </c>
    </row>
    <row spans="1:2" r="5">
      <c t="s" r="A5" s="3">
        <v>319</v>
      </c>
      <c t="n" r="B5" s="5">
        <v>1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7</v>
      </c>
      <c t="s" r="B1" s="2">
        <v>1</v>
      </c>
    </row>
    <row spans="1:4" r="2">
      <c t="s" r="B2" s="2">
        <v>2</v>
      </c>
      <c t="s" r="C2" s="2">
        <v>31</v>
      </c>
      <c t="s" r="D2" s="2">
        <v>78</v>
      </c>
    </row>
    <row spans="1:4" r="3">
      <c t="s" r="A3" s="3">
        <v>79</v>
      </c>
      <c t="n" r="B3" s="6">
        <v>1132232</v>
      </c>
      <c t="n" r="C3" s="6">
        <v>1050134</v>
      </c>
      <c t="n" r="D3" s="6">
        <v>949303</v>
      </c>
    </row>
    <row spans="1:4" r="4">
      <c t="s" r="A4" s="3">
        <v>80</v>
      </c>
      <c t="n" r="B4" s="5">
        <v>694436</v>
      </c>
      <c t="n" r="C4" s="5">
        <v>654946</v>
      </c>
      <c t="n" r="D4" s="5">
        <v>591516</v>
      </c>
    </row>
    <row spans="1:4" r="5">
      <c t="s" r="A5" s="7">
        <v>81</v>
      </c>
    </row>
    <row spans="1:4" r="6">
      <c t="s" r="A6" s="3">
        <v>82</v>
      </c>
      <c t="n" r="B6" s="5">
        <v>329159</v>
      </c>
      <c t="n" r="C6" s="5">
        <v>302020</v>
      </c>
      <c t="n" r="D6" s="5">
        <v>272387</v>
      </c>
    </row>
    <row spans="1:4" r="7">
      <c t="s" r="A7" s="3">
        <v>83</v>
      </c>
      <c t="n" r="B7" s="5">
        <v>16222</v>
      </c>
      <c t="n" r="C7" s="5">
        <v>13369</v>
      </c>
      <c t="n" r="D7" s="5">
        <v>11238</v>
      </c>
    </row>
    <row spans="1:4" r="8">
      <c t="s" r="A8" s="3">
        <v>84</v>
      </c>
      <c t="n" r="B8" s="5">
        <v>17184</v>
      </c>
      <c t="n" r="C8" s="5">
        <v>10437</v>
      </c>
      <c t="n" r="D8" s="5">
        <v>9477</v>
      </c>
    </row>
    <row spans="1:4" r="9">
      <c t="s" r="A9" s="3">
        <v>85</v>
      </c>
      <c t="n" r="B9" s="5">
        <v>362565</v>
      </c>
      <c t="n" r="C9" s="5">
        <v>325826</v>
      </c>
      <c t="n" r="D9" s="5">
        <v>293102</v>
      </c>
    </row>
    <row spans="1:4" r="10">
      <c t="s" r="A10" s="3">
        <v>86</v>
      </c>
      <c t="n" r="B10" s="5">
        <v>75231</v>
      </c>
      <c t="n" r="C10" s="5">
        <v>69362</v>
      </c>
      <c t="n" r="D10" s="5">
        <v>64685</v>
      </c>
    </row>
    <row spans="1:4" r="11">
      <c t="s" r="A11" s="3">
        <v>87</v>
      </c>
      <c t="n" r="B11" s="5">
        <v>-10072</v>
      </c>
      <c t="n" r="C11" s="5">
        <v>-4254</v>
      </c>
      <c t="n" r="D11" s="5">
        <v>-2447</v>
      </c>
    </row>
    <row spans="1:4" r="12">
      <c t="s" r="A12" s="3">
        <v>88</v>
      </c>
      <c t="n" r="B12" s="5">
        <v>-1559</v>
      </c>
      <c t="n" r="C12" s="5">
        <v>-958</v>
      </c>
      <c t="n" r="D12" s="5">
        <v>-12</v>
      </c>
    </row>
    <row spans="1:4" r="13">
      <c t="s" r="A13" s="3">
        <v>89</v>
      </c>
      <c t="n" r="B13" s="5">
        <v>63600</v>
      </c>
      <c t="n" r="C13" s="5">
        <v>64150</v>
      </c>
      <c t="n" r="D13" s="5">
        <v>62226</v>
      </c>
    </row>
    <row spans="1:4" r="14">
      <c t="s" r="A14" s="3">
        <v>90</v>
      </c>
      <c t="n" r="B14" s="5">
        <v>24231</v>
      </c>
      <c t="n" r="C14" s="5">
        <v>24120</v>
      </c>
      <c t="n" r="D14" s="5">
        <v>22896</v>
      </c>
    </row>
    <row spans="1:4" r="15">
      <c t="s" r="A15" s="3">
        <v>91</v>
      </c>
      <c t="n" r="B15" s="6">
        <v>39369</v>
      </c>
      <c t="n" r="C15" s="6">
        <v>40030</v>
      </c>
      <c t="n" r="D15" s="6">
        <v>39330</v>
      </c>
    </row>
    <row spans="1:4" r="16">
      <c t="s" r="A16" s="7">
        <v>92</v>
      </c>
    </row>
    <row spans="1:4" r="17">
      <c t="s" r="A17" s="3">
        <v>93</v>
      </c>
      <c t="n" r="B17" s="9">
        <v>2.04</v>
      </c>
      <c t="n" r="C17" s="9">
        <v>2.04</v>
      </c>
      <c t="n" r="D17" s="9">
        <v>1.99</v>
      </c>
    </row>
    <row spans="1:4" r="18">
      <c t="s" r="A18" s="3">
        <v>94</v>
      </c>
      <c t="n" r="B18" s="6">
        <v>2</v>
      </c>
      <c t="n" r="C18" s="6">
        <v>2</v>
      </c>
      <c t="n" r="D18" s="9">
        <v>1.95</v>
      </c>
    </row>
    <row spans="1:4" r="19">
      <c t="s" r="A19" s="7">
        <v>95</v>
      </c>
    </row>
    <row spans="1:4" r="20">
      <c t="s" r="A20" s="3">
        <v>96</v>
      </c>
      <c t="n" r="B20" s="5">
        <v>19335</v>
      </c>
      <c t="n" r="C20" s="5">
        <v>19608</v>
      </c>
      <c t="n" r="D20" s="5">
        <v>19755</v>
      </c>
    </row>
    <row spans="1:4" r="21">
      <c t="s" r="A21" s="3">
        <v>97</v>
      </c>
      <c t="n" r="B21" s="5">
        <v>19663</v>
      </c>
      <c t="n" r="C21" s="5">
        <v>19997</v>
      </c>
      <c t="n" r="D21" s="5">
        <v>20186</v>
      </c>
    </row>
    <row spans="1:4" r="22">
      <c t="s" r="A22" s="7">
        <v>98</v>
      </c>
    </row>
    <row spans="1:4" r="23">
      <c t="s" r="A23" s="3">
        <v>99</v>
      </c>
      <c t="n" r="B23" s="6">
        <v>-5010</v>
      </c>
      <c t="n" r="C23" s="6">
        <v>-1491</v>
      </c>
      <c t="n" r="D23" s="6">
        <v>251</v>
      </c>
    </row>
    <row spans="1:4" r="24">
      <c t="s" r="A24" s="3">
        <v>100</v>
      </c>
      <c t="n" r="B24" s="6">
        <v>34359</v>
      </c>
      <c t="n" r="C24" s="6">
        <v>38539</v>
      </c>
      <c t="n" r="D24" s="6">
        <v>3958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M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spans="1:13" r="1">
      <c t="s" r="A1" s="1">
        <v>321</v>
      </c>
      <c t="s" r="B1" s="2">
        <v>322</v>
      </c>
      <c t="s" r="J1" s="2">
        <v>323</v>
      </c>
      <c t="s" r="K1" s="2">
        <v>1</v>
      </c>
    </row>
    <row spans="1:13" r="2">
      <c t="s" r="B2" s="2">
        <v>2</v>
      </c>
      <c t="s" r="C2" s="2">
        <v>324</v>
      </c>
      <c t="s" r="D2" s="2">
        <v>4</v>
      </c>
      <c t="s" r="E2" s="2">
        <v>325</v>
      </c>
      <c t="s" r="F2" s="2">
        <v>31</v>
      </c>
      <c t="s" r="G2" s="2">
        <v>326</v>
      </c>
      <c t="s" r="H2" s="2">
        <v>327</v>
      </c>
      <c t="s" r="I2" s="2">
        <v>328</v>
      </c>
      <c t="s" r="J2" s="2">
        <v>324</v>
      </c>
      <c t="s" r="K2" s="2">
        <v>2</v>
      </c>
      <c t="s" r="L2" s="2">
        <v>31</v>
      </c>
      <c t="s" r="M2" s="2">
        <v>78</v>
      </c>
    </row>
    <row spans="1:13" r="3">
      <c t="s" r="A3" s="3">
        <v>329</v>
      </c>
    </row>
    <row spans="1:13" r="4">
      <c t="s" r="A4" s="3">
        <v>330</v>
      </c>
      <c t="s" r="K4" s="3">
        <v>331</v>
      </c>
    </row>
    <row spans="1:13" r="5">
      <c t="s" r="A5" s="3">
        <v>332</v>
      </c>
    </row>
    <row spans="1:13" r="6">
      <c t="s" r="A6" s="3">
        <v>333</v>
      </c>
      <c t="s" r="K6" s="3">
        <v>334</v>
      </c>
    </row>
    <row spans="1:13" r="7">
      <c t="s" r="A7" s="3">
        <v>330</v>
      </c>
      <c t="s" r="K7" s="3">
        <v>335</v>
      </c>
    </row>
    <row spans="1:13" r="8">
      <c t="s" r="A8" s="3">
        <v>336</v>
      </c>
    </row>
    <row spans="1:13" r="9">
      <c t="s" r="A9" s="3">
        <v>330</v>
      </c>
      <c t="s" r="K9" s="3">
        <v>337</v>
      </c>
    </row>
    <row spans="1:13" r="10">
      <c t="s" r="A10" s="3">
        <v>338</v>
      </c>
    </row>
    <row spans="1:13" r="11">
      <c t="s" r="A11" s="3">
        <v>333</v>
      </c>
      <c t="s" r="K11" s="3">
        <v>339</v>
      </c>
    </row>
    <row spans="1:13" r="12">
      <c t="s" r="A12" s="3">
        <v>330</v>
      </c>
      <c t="s" r="K12" s="3">
        <v>340</v>
      </c>
    </row>
    <row spans="1:13" r="13">
      <c t="s" r="A13" s="3">
        <v>341</v>
      </c>
    </row>
    <row spans="1:13" r="14">
      <c t="s" r="A14" s="3">
        <v>342</v>
      </c>
      <c t="s" r="K14" s="3">
        <v>343</v>
      </c>
      <c t="s" r="L14" s="3">
        <v>344</v>
      </c>
      <c t="s" r="M14" s="3">
        <v>345</v>
      </c>
    </row>
    <row spans="1:13" r="15">
      <c t="s" r="A15" s="3">
        <v>346</v>
      </c>
    </row>
    <row spans="1:13" r="16">
      <c t="s" r="A16" s="3">
        <v>79</v>
      </c>
      <c t="n" r="K16" s="6">
        <v>540000000</v>
      </c>
      <c t="n" r="L16" s="6">
        <v>532000000</v>
      </c>
      <c t="n" r="M16" s="6">
        <v>550000000</v>
      </c>
    </row>
    <row spans="1:13" r="17">
      <c t="s" r="A17" s="3">
        <v>347</v>
      </c>
    </row>
    <row spans="1:13" r="18">
      <c t="s" r="A18" s="3">
        <v>342</v>
      </c>
      <c t="s" r="K18" s="3">
        <v>348</v>
      </c>
      <c t="s" r="L18" s="3">
        <v>349</v>
      </c>
      <c t="s" r="M18" s="3">
        <v>350</v>
      </c>
    </row>
    <row spans="1:13" r="19">
      <c t="s" r="A19" s="3">
        <v>351</v>
      </c>
      <c t="n" r="J19" s="6">
        <v>0</v>
      </c>
    </row>
    <row spans="1:13" r="20">
      <c t="s" r="A20" s="3">
        <v>352</v>
      </c>
      <c t="n" r="K20" s="5">
        <v>1</v>
      </c>
    </row>
    <row spans="1:13" r="21">
      <c t="s" r="A21" s="3">
        <v>353</v>
      </c>
      <c t="n" r="C21" s="6">
        <v>4000000</v>
      </c>
      <c t="n" r="K21" s="6">
        <v>-5676000</v>
      </c>
      <c t="n" r="L21" s="6">
        <v>-2017000</v>
      </c>
      <c t="n" r="M21" s="6">
        <v>251000</v>
      </c>
    </row>
    <row spans="1:13" r="22">
      <c t="s" r="A22" s="3">
        <v>354</v>
      </c>
      <c t="n" r="K22" s="6">
        <v>1000000</v>
      </c>
      <c t="n" r="L22" s="5">
        <v>400000</v>
      </c>
      <c t="n" r="M22" s="5">
        <v>0</v>
      </c>
    </row>
    <row spans="1:13" r="23">
      <c t="s" r="A23" s="3">
        <v>355</v>
      </c>
      <c t="n" r="K23" s="5">
        <v>1</v>
      </c>
    </row>
    <row spans="1:13" r="24">
      <c t="s" r="A24" s="3">
        <v>79</v>
      </c>
      <c t="n" r="B24" s="6">
        <v>280805000</v>
      </c>
      <c t="n" r="C24" s="6">
        <v>288951000</v>
      </c>
      <c t="n" r="D24" s="6">
        <v>288949000</v>
      </c>
      <c t="n" r="E24" s="6">
        <v>273527000</v>
      </c>
      <c t="n" r="F24" s="6">
        <v>276426000</v>
      </c>
      <c t="n" r="G24" s="6">
        <v>264796000</v>
      </c>
      <c t="n" r="H24" s="6">
        <v>263860000</v>
      </c>
      <c t="n" r="I24" s="6">
        <v>245052000</v>
      </c>
      <c t="n" r="K24" s="6">
        <v>1132232000</v>
      </c>
      <c t="n" r="L24" s="5">
        <v>1050134000</v>
      </c>
      <c t="n" r="M24" s="6">
        <v>949303000</v>
      </c>
    </row>
    <row spans="1:13" r="25">
      <c t="s" r="A25" s="3">
        <v>356</v>
      </c>
      <c t="n" r="B25" s="9">
        <v>6.5</v>
      </c>
      <c t="n" r="F25" s="9">
        <v>10.1</v>
      </c>
      <c t="n" r="K25" s="9">
        <v>6.5</v>
      </c>
      <c t="n" r="L25" s="9">
        <v>10.1</v>
      </c>
    </row>
  </sheetData>
  <mergeCells count="3">
    <mergeCell ref="A1:A2"/>
    <mergeCell ref="B1:I1"/>
    <mergeCell ref="K1:M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57</v>
      </c>
      <c t="s" r="B1" s="2">
        <v>1</v>
      </c>
    </row>
    <row spans="1:4" r="2">
      <c t="s" r="B2" s="2">
        <v>2</v>
      </c>
      <c t="s" r="C2" s="2">
        <v>31</v>
      </c>
      <c t="s" r="D2" s="2">
        <v>78</v>
      </c>
    </row>
    <row spans="1:4" r="3">
      <c t="s" r="A3" s="3">
        <v>358</v>
      </c>
    </row>
    <row spans="1:4" r="4">
      <c t="s" r="A4" s="3">
        <v>342</v>
      </c>
      <c t="s" r="B4" s="3">
        <v>359</v>
      </c>
      <c t="s" r="C4" s="3">
        <v>360</v>
      </c>
      <c t="s" r="D4" s="3">
        <v>361</v>
      </c>
    </row>
    <row spans="1:4" r="5">
      <c t="s" r="A5" s="3">
        <v>362</v>
      </c>
    </row>
    <row spans="1:4" r="6">
      <c t="s" r="A6" s="3">
        <v>342</v>
      </c>
      <c t="s" r="B6" s="3">
        <v>363</v>
      </c>
      <c t="s" r="C6" s="3">
        <v>364</v>
      </c>
      <c t="s" r="D6" s="3">
        <v>365</v>
      </c>
    </row>
    <row spans="1:4" r="7">
      <c t="s" r="A7" s="3">
        <v>366</v>
      </c>
    </row>
    <row spans="1:4" r="8">
      <c t="s" r="A8" s="3">
        <v>342</v>
      </c>
      <c t="s" r="B8" s="3">
        <v>367</v>
      </c>
      <c t="s" r="C8" s="3">
        <v>367</v>
      </c>
      <c t="s" r="D8" s="3">
        <v>367</v>
      </c>
    </row>
    <row spans="1:4" r="9">
      <c t="s" r="A9" s="3">
        <v>342</v>
      </c>
      <c t="s" r="B9" s="3">
        <v>368</v>
      </c>
      <c t="s" r="C9" s="3">
        <v>368</v>
      </c>
      <c t="s" r="D9" s="3">
        <v>36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69</v>
      </c>
      <c t="s" r="B1" s="2">
        <v>1</v>
      </c>
    </row>
    <row spans="1:4" r="2">
      <c t="s" r="B2" s="2">
        <v>2</v>
      </c>
      <c t="s" r="C2" s="2">
        <v>31</v>
      </c>
      <c t="s" r="D2" s="2">
        <v>78</v>
      </c>
    </row>
    <row spans="1:4" r="3">
      <c t="s" r="A3" s="3">
        <v>353</v>
      </c>
      <c t="n" r="B3" s="6">
        <v>-5676000</v>
      </c>
      <c t="n" r="C3" s="6">
        <v>-2017000</v>
      </c>
      <c t="n" r="D3" s="6">
        <v>251000</v>
      </c>
    </row>
    <row spans="1:4" r="4">
      <c t="s" r="A4" s="3">
        <v>370</v>
      </c>
      <c t="n" r="B4" s="5">
        <v>666000</v>
      </c>
      <c t="n" r="C4" s="5">
        <v>526000</v>
      </c>
      <c t="s" r="D4" s="3">
        <v>37</v>
      </c>
    </row>
    <row spans="1:4" r="5">
      <c t="s" r="A5" s="3">
        <v>371</v>
      </c>
      <c t="n" r="B5" s="6">
        <v>-5010000</v>
      </c>
      <c t="n" r="C5" s="6">
        <v>-1491000</v>
      </c>
      <c t="n" r="D5" s="6">
        <v>251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6"/>
    <col customWidth="1" max="2" min="2" width="16"/>
  </cols>
  <sheetData>
    <row spans="1:2" r="1">
      <c t="s" r="A1" s="1">
        <v>372</v>
      </c>
      <c t="s" r="B1" s="2">
        <v>1</v>
      </c>
    </row>
    <row spans="1:2" r="2">
      <c t="s" r="B2" s="2">
        <v>2</v>
      </c>
    </row>
    <row spans="1:2" r="3">
      <c t="s" r="A3" s="3">
        <v>373</v>
      </c>
      <c t="s" r="B3" s="3">
        <v>3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374</v>
      </c>
      <c t="s" r="B1" s="2">
        <v>2</v>
      </c>
      <c t="s" r="C1" s="2">
        <v>31</v>
      </c>
    </row>
    <row spans="1:3" r="2">
      <c t="s" r="A2" s="3">
        <v>375</v>
      </c>
      <c t="n" r="B2" s="6">
        <v>159985</v>
      </c>
      <c t="n" r="C2" s="6">
        <v>162876</v>
      </c>
    </row>
    <row spans="1:3" r="3">
      <c t="s" r="A3" s="3">
        <v>376</v>
      </c>
      <c t="n" r="B3" s="5">
        <v>93131</v>
      </c>
      <c t="n" r="C3" s="5">
        <v>90419</v>
      </c>
    </row>
    <row spans="1:3" r="4">
      <c t="s" r="A4" s="3">
        <v>377</v>
      </c>
      <c t="n" r="B4" s="5">
        <v>5486</v>
      </c>
      <c t="n" r="C4" s="5">
        <v>5788</v>
      </c>
    </row>
    <row spans="1:3" r="5">
      <c t="s" r="A5" s="3">
        <v>57</v>
      </c>
      <c t="n" r="B5" s="5">
        <v>3370</v>
      </c>
      <c t="n" r="C5" s="5">
        <v>3058</v>
      </c>
    </row>
    <row spans="1:3" r="6">
      <c t="s" r="A6" s="3">
        <v>378</v>
      </c>
      <c t="n" r="B6" s="5">
        <v>-2138</v>
      </c>
      <c t="n" r="C6" s="5">
        <v>-1887</v>
      </c>
    </row>
    <row spans="1:3" r="7">
      <c t="s" r="A7" s="3">
        <v>34</v>
      </c>
      <c t="n" r="B7" s="6">
        <v>259834</v>
      </c>
      <c t="n" r="C7" s="6">
        <v>26025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r="A1" s="1">
        <v>379</v>
      </c>
      <c t="s" r="B1" s="2">
        <v>1</v>
      </c>
    </row>
    <row spans="1:4" r="2">
      <c t="s" r="B2" s="2">
        <v>2</v>
      </c>
      <c t="s" r="C2" s="2">
        <v>31</v>
      </c>
      <c t="s" r="D2" s="2">
        <v>78</v>
      </c>
    </row>
    <row spans="1:4" r="3">
      <c t="s" r="A3" s="3">
        <v>380</v>
      </c>
      <c t="n" r="B3" s="10">
        <v>16.2</v>
      </c>
      <c t="n" r="C3" s="10">
        <v>13.4</v>
      </c>
      <c t="n" r="D3" s="10">
        <v>11.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381</v>
      </c>
      <c t="s" r="B1" s="2">
        <v>2</v>
      </c>
      <c t="s" r="C1" s="2">
        <v>31</v>
      </c>
    </row>
    <row spans="1:3" r="2">
      <c t="s" r="A2" s="3">
        <v>382</v>
      </c>
    </row>
    <row spans="1:3" r="3">
      <c t="s" r="A3" s="3">
        <v>383</v>
      </c>
      <c t="n" r="B3" s="6">
        <v>17064</v>
      </c>
      <c t="n" r="C3" s="6">
        <v>19097</v>
      </c>
    </row>
    <row spans="1:3" r="4">
      <c t="s" r="A4" s="3">
        <v>384</v>
      </c>
    </row>
    <row spans="1:3" r="5">
      <c t="s" r="A5" s="3">
        <v>383</v>
      </c>
      <c t="n" r="B5" s="5">
        <v>41902</v>
      </c>
      <c t="n" r="C5" s="5">
        <v>31364</v>
      </c>
    </row>
    <row spans="1:3" r="6">
      <c t="s" r="A6" s="3">
        <v>385</v>
      </c>
    </row>
    <row spans="1:3" r="7">
      <c t="s" r="A7" s="3">
        <v>383</v>
      </c>
      <c t="n" r="B7" s="5">
        <v>28734</v>
      </c>
      <c t="n" r="C7" s="5">
        <v>23466</v>
      </c>
    </row>
    <row spans="1:3" r="8">
      <c t="s" r="A8" s="3">
        <v>386</v>
      </c>
    </row>
    <row spans="1:3" r="9">
      <c t="s" r="A9" s="3">
        <v>383</v>
      </c>
      <c t="n" r="B9" s="5">
        <v>28928</v>
      </c>
      <c t="n" r="C9" s="5">
        <v>27671</v>
      </c>
    </row>
    <row spans="1:3" r="10">
      <c t="s" r="A10" s="3">
        <v>383</v>
      </c>
      <c t="n" r="B10" s="5">
        <v>116628</v>
      </c>
      <c t="n" r="C10" s="5">
        <v>101598</v>
      </c>
    </row>
    <row spans="1:3" r="11">
      <c t="s" r="A11" s="3">
        <v>387</v>
      </c>
      <c t="n" r="B11" s="5">
        <v>-71203</v>
      </c>
      <c t="n" r="C11" s="5">
        <v>-58357</v>
      </c>
    </row>
    <row spans="1:3" r="12">
      <c t="s" r="A12" s="3">
        <v>39</v>
      </c>
      <c t="n" r="B12" s="6">
        <v>45425</v>
      </c>
      <c t="n" r="C12" s="6">
        <v>4324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t="s" r="A1" s="1">
        <v>388</v>
      </c>
      <c t="s" r="B1" s="2">
        <v>1</v>
      </c>
    </row>
    <row spans="1:4" r="2">
      <c t="s" r="B2" s="2">
        <v>2</v>
      </c>
      <c t="s" r="C2" s="2">
        <v>31</v>
      </c>
      <c t="s" r="D2" s="2">
        <v>78</v>
      </c>
    </row>
    <row spans="1:4" r="3">
      <c t="s" r="A3" s="3">
        <v>389</v>
      </c>
    </row>
    <row spans="1:4" r="4">
      <c t="s" r="A4" s="3">
        <v>330</v>
      </c>
      <c t="s" r="B4" s="3">
        <v>390</v>
      </c>
    </row>
    <row spans="1:4" r="5">
      <c t="s" r="A5" s="3">
        <v>391</v>
      </c>
    </row>
    <row spans="1:4" r="6">
      <c t="s" r="A6" s="3">
        <v>330</v>
      </c>
      <c t="s" r="B6" s="3">
        <v>392</v>
      </c>
    </row>
    <row spans="1:4" r="7">
      <c t="s" r="A7" s="3">
        <v>393</v>
      </c>
    </row>
    <row spans="1:4" r="8">
      <c t="s" r="A8" s="3">
        <v>330</v>
      </c>
      <c t="s" r="B8" s="3">
        <v>392</v>
      </c>
    </row>
    <row spans="1:4" r="9">
      <c t="s" r="A9" s="3">
        <v>332</v>
      </c>
    </row>
    <row spans="1:4" r="10">
      <c t="s" r="A10" s="3">
        <v>330</v>
      </c>
      <c t="s" r="B10" s="3">
        <v>335</v>
      </c>
    </row>
    <row spans="1:4" r="11">
      <c t="s" r="A11" s="3">
        <v>338</v>
      </c>
    </row>
    <row spans="1:4" r="12">
      <c t="s" r="A12" s="3">
        <v>330</v>
      </c>
      <c t="s" r="B12" s="3">
        <v>340</v>
      </c>
    </row>
    <row spans="1:4" r="13">
      <c t="s" r="A13" s="3">
        <v>394</v>
      </c>
      <c t="n" r="B13" s="6">
        <v>17184</v>
      </c>
      <c t="n" r="C13" s="6">
        <v>10437</v>
      </c>
      <c t="n" r="D13" s="6">
        <v>947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r="A1" s="1">
        <v>395</v>
      </c>
      <c t="s" r="C1" s="2">
        <v>1</v>
      </c>
    </row>
    <row spans="1:4" r="2">
      <c t="s" r="C2" s="2">
        <v>2</v>
      </c>
      <c t="s" r="D2" s="2">
        <v>31</v>
      </c>
    </row>
    <row spans="1:4" r="3">
      <c t="s" r="A3" s="3">
        <v>396</v>
      </c>
    </row>
    <row spans="1:4" r="4">
      <c t="s" r="A4" s="3">
        <v>397</v>
      </c>
      <c t="s" r="C4" s="3">
        <v>37</v>
      </c>
      <c t="n" r="D4" s="6">
        <v>141</v>
      </c>
    </row>
    <row spans="1:4" r="5">
      <c t="s" r="A5" s="3">
        <v>398</v>
      </c>
    </row>
    <row spans="1:4" r="6">
      <c t="s" r="A6" s="3">
        <v>397</v>
      </c>
      <c t="s" r="B6" s="3">
        <v>399</v>
      </c>
      <c t="n" r="D6" s="5">
        <v>24118</v>
      </c>
    </row>
    <row spans="1:4" r="7">
      <c t="s" r="A7" s="3">
        <v>400</v>
      </c>
      <c t="s" r="B7" s="3">
        <v>399</v>
      </c>
      <c t="n" r="C7" s="6">
        <v>-380</v>
      </c>
    </row>
    <row spans="1:4" r="8">
      <c t="s" r="A8" s="3">
        <v>401</v>
      </c>
    </row>
    <row spans="1:4" r="9">
      <c t="s" r="A9" s="3">
        <v>397</v>
      </c>
      <c t="s" r="B9" s="3">
        <v>399</v>
      </c>
      <c t="n" r="D9" s="5">
        <v>19563</v>
      </c>
    </row>
    <row spans="1:4" r="10">
      <c t="s" r="A10" s="3">
        <v>400</v>
      </c>
      <c t="s" r="B10" s="3">
        <v>399</v>
      </c>
      <c t="n" r="C10" s="5">
        <v>-29</v>
      </c>
    </row>
    <row spans="1:4" r="11">
      <c t="s" r="A11" s="3">
        <v>402</v>
      </c>
    </row>
    <row spans="1:4" r="12">
      <c t="s" r="A12" s="3">
        <v>397</v>
      </c>
      <c t="s" r="B12" s="3">
        <v>399</v>
      </c>
      <c t="n" r="D12" s="5">
        <v>225117</v>
      </c>
    </row>
    <row spans="1:4" r="13">
      <c t="s" r="A13" s="3">
        <v>400</v>
      </c>
      <c t="n" r="C13" s="5">
        <v>3410</v>
      </c>
    </row>
    <row spans="1:4" r="14">
      <c t="s" r="A14" s="3">
        <v>403</v>
      </c>
      <c t="n" r="C14" s="5">
        <v>687778</v>
      </c>
      <c t="n" r="D14" s="6">
        <v>418839</v>
      </c>
    </row>
    <row spans="1:4" r="15">
      <c t="s" r="A15" s="3">
        <v>404</v>
      </c>
      <c t="n" r="C15" s="5">
        <v>-3375</v>
      </c>
      <c t="s" r="D15" s="3">
        <v>37</v>
      </c>
    </row>
    <row spans="1:4" r="16">
      <c t="s" r="A16" s="3">
        <v>405</v>
      </c>
      <c t="n" r="C16" s="6">
        <v>687404</v>
      </c>
      <c t="n" r="D16" s="6">
        <v>687778</v>
      </c>
    </row>
    <row spans="1:4" r="17">
      <c t="n" r="A17"/>
    </row>
    <row spans="1:4" r="18">
      <c t="s" r="A18" s="3">
        <v>399</v>
      </c>
      <c t="s" r="B18" s="3">
        <v>406</v>
      </c>
    </row>
  </sheetData>
  <mergeCells count="4">
    <mergeCell ref="A1:B2"/>
    <mergeCell ref="C1:D1"/>
    <mergeCell ref="A17:C17"/>
    <mergeCell ref="B18:C18"/>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407</v>
      </c>
      <c t="s" r="B1" s="2">
        <v>2</v>
      </c>
      <c t="s" r="C1" s="2">
        <v>31</v>
      </c>
    </row>
    <row spans="1:3" r="2">
      <c t="s" r="A2" s="3">
        <v>408</v>
      </c>
    </row>
    <row spans="1:3" r="3">
      <c t="s" r="A3" s="3">
        <v>409</v>
      </c>
      <c t="n" r="B3" s="6">
        <v>117654</v>
      </c>
      <c t="n" r="C3" s="6">
        <v>118957</v>
      </c>
    </row>
    <row spans="1:3" r="4">
      <c t="s" r="A4" s="3">
        <v>410</v>
      </c>
      <c t="n" r="B4" s="5">
        <v>-59412</v>
      </c>
      <c t="n" r="C4" s="5">
        <v>-46703</v>
      </c>
    </row>
    <row spans="1:3" r="5">
      <c t="s" r="A5" s="3">
        <v>411</v>
      </c>
      <c t="n" r="B5" s="5">
        <v>58242</v>
      </c>
      <c t="n" r="C5" s="5">
        <v>72254</v>
      </c>
    </row>
    <row spans="1:3" r="6">
      <c t="s" r="A6" s="3">
        <v>412</v>
      </c>
    </row>
    <row spans="1:3" r="7">
      <c t="s" r="A7" s="3">
        <v>409</v>
      </c>
      <c t="n" r="B7" s="5">
        <v>1463</v>
      </c>
      <c t="n" r="C7" s="5">
        <v>1538</v>
      </c>
    </row>
    <row spans="1:3" r="8">
      <c t="s" r="A8" s="3">
        <v>410</v>
      </c>
      <c t="n" r="B8" s="5">
        <v>-806</v>
      </c>
      <c t="n" r="C8" s="5">
        <v>-494</v>
      </c>
    </row>
    <row spans="1:3" r="9">
      <c t="s" r="A9" s="3">
        <v>411</v>
      </c>
      <c t="n" r="B9" s="5">
        <v>657</v>
      </c>
      <c t="n" r="C9" s="5">
        <v>1044</v>
      </c>
    </row>
    <row spans="1:3" r="10">
      <c t="s" r="A10" s="3">
        <v>413</v>
      </c>
    </row>
    <row spans="1:3" r="11">
      <c t="s" r="A11" s="3">
        <v>409</v>
      </c>
      <c t="n" r="C11" s="5">
        <v>4262</v>
      </c>
    </row>
    <row spans="1:3" r="12">
      <c t="s" r="A12" s="3">
        <v>410</v>
      </c>
      <c t="n" r="C12" s="5">
        <v>-853</v>
      </c>
    </row>
    <row spans="1:3" r="13">
      <c t="s" r="A13" s="3">
        <v>411</v>
      </c>
      <c t="n" r="C13" s="5">
        <v>3409</v>
      </c>
    </row>
    <row spans="1:3" r="14">
      <c t="s" r="A14" s="3">
        <v>409</v>
      </c>
      <c t="n" r="B14" s="5">
        <v>119117</v>
      </c>
      <c t="n" r="C14" s="5">
        <v>124757</v>
      </c>
    </row>
    <row spans="1:3" r="15">
      <c t="s" r="A15" s="3">
        <v>410</v>
      </c>
      <c t="n" r="B15" s="5">
        <v>-60218</v>
      </c>
      <c t="n" r="C15" s="5">
        <v>-48050</v>
      </c>
    </row>
    <row spans="1:3" r="16">
      <c t="s" r="A16" s="3">
        <v>411</v>
      </c>
      <c t="n" r="B16" s="6">
        <v>58899</v>
      </c>
      <c t="n" r="C16" s="6">
        <v>7670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78"/>
    <col customWidth="1" max="2" min="2" width="22"/>
    <col customWidth="1" max="3" min="3" width="36"/>
    <col customWidth="1" max="4" min="4" width="27"/>
    <col customWidth="1" max="5" min="5" width="24"/>
    <col customWidth="1" max="6" min="6" width="37"/>
    <col customWidth="1" max="7" min="7" width="14"/>
  </cols>
  <sheetData>
    <row spans="1:7" r="1">
      <c t="s" r="A1" s="1">
        <v>101</v>
      </c>
      <c t="s" r="B1" s="2">
        <v>102</v>
      </c>
      <c t="s" r="C1" s="2">
        <v>103</v>
      </c>
      <c t="s" r="D1" s="2">
        <v>104</v>
      </c>
      <c t="s" r="E1" s="2">
        <v>105</v>
      </c>
      <c t="s" r="F1" s="2">
        <v>106</v>
      </c>
      <c t="s" r="G1" s="2">
        <v>107</v>
      </c>
    </row>
    <row spans="1:7" r="2">
      <c t="s" r="A2" s="3">
        <v>108</v>
      </c>
      <c t="n" r="B2" s="5">
        <v>19559</v>
      </c>
      <c t="n" r="E2" s="5">
        <v>612</v>
      </c>
    </row>
    <row spans="1:7" r="3">
      <c t="s" r="A3" s="3">
        <v>109</v>
      </c>
      <c t="n" r="B3" s="6">
        <v>20000</v>
      </c>
      <c t="n" r="C3" s="6">
        <v>237262000</v>
      </c>
      <c t="n" r="D3" s="6">
        <v>206577000</v>
      </c>
      <c t="n" r="E3" s="6">
        <v>-13868000</v>
      </c>
      <c t="n" r="F3" s="6">
        <v>-1241000</v>
      </c>
      <c t="n" r="G3" s="6">
        <v>428750000</v>
      </c>
    </row>
    <row spans="1:7" r="4">
      <c t="s" r="A4" s="3">
        <v>110</v>
      </c>
      <c t="n" r="D4" s="5">
        <v>39330000</v>
      </c>
      <c t="n" r="G4" s="5">
        <v>39330000</v>
      </c>
    </row>
    <row spans="1:7" r="5">
      <c t="s" r="A5" s="3">
        <v>111</v>
      </c>
      <c t="n" r="F5" s="5">
        <v>251000</v>
      </c>
      <c t="n" r="G5" s="5">
        <v>251000</v>
      </c>
    </row>
    <row spans="1:7" r="6">
      <c t="s" r="A6" s="3">
        <v>112</v>
      </c>
      <c t="n" r="C6" s="5">
        <v>8786000</v>
      </c>
      <c t="n" r="G6" s="5">
        <v>8891000</v>
      </c>
    </row>
    <row spans="1:7" r="7">
      <c t="s" r="A7" s="3">
        <v>113</v>
      </c>
      <c t="n" r="B7" s="5">
        <v>159</v>
      </c>
    </row>
    <row spans="1:7" r="8">
      <c t="s" r="A8" s="3">
        <v>114</v>
      </c>
      <c t="n" r="C8" s="6">
        <v>3102000</v>
      </c>
      <c t="n" r="G8" s="6">
        <v>3103000</v>
      </c>
    </row>
    <row spans="1:7" r="9">
      <c t="s" r="A9" s="3">
        <v>115</v>
      </c>
      <c t="n" r="B9" s="5">
        <v>294</v>
      </c>
    </row>
    <row spans="1:7" r="10">
      <c t="s" r="A10" s="3">
        <v>116</v>
      </c>
      <c t="n" r="B10" s="5">
        <v>-247</v>
      </c>
      <c t="n" r="C10" s="5">
        <v>1213</v>
      </c>
      <c t="n" r="E10" s="5">
        <v>246</v>
      </c>
      <c t="n" r="G10" s="5">
        <v>1213</v>
      </c>
    </row>
    <row spans="1:7" r="11">
      <c t="s" r="A11" s="3">
        <v>117</v>
      </c>
      <c t="n" r="C11" s="6">
        <v>335000</v>
      </c>
      <c t="n" r="E11" s="6">
        <v>-7782000</v>
      </c>
      <c t="n" r="G11" s="6">
        <v>-7447000</v>
      </c>
    </row>
    <row spans="1:7" r="12">
      <c t="s" r="A12" s="3">
        <v>118</v>
      </c>
      <c t="n" r="B12" s="5">
        <v>19765</v>
      </c>
      <c t="n" r="E12" s="5">
        <v>853</v>
      </c>
    </row>
    <row spans="1:7" r="13">
      <c t="s" r="A13" s="3">
        <v>119</v>
      </c>
      <c t="n" r="B13" s="6">
        <v>21000</v>
      </c>
      <c t="n" r="C13" s="5">
        <v>250698000</v>
      </c>
      <c t="n" r="D13" s="5">
        <v>245907000</v>
      </c>
      <c t="n" r="E13" s="6">
        <v>-21545000</v>
      </c>
      <c t="n" r="F13" s="5">
        <v>-990000</v>
      </c>
      <c t="n" r="G13" s="5">
        <v>474091000</v>
      </c>
    </row>
    <row spans="1:7" r="14">
      <c t="s" r="A14" s="3">
        <v>110</v>
      </c>
      <c t="n" r="D14" s="5">
        <v>40030000</v>
      </c>
      <c t="n" r="G14" s="5">
        <v>40030000</v>
      </c>
    </row>
    <row spans="1:7" r="15">
      <c t="s" r="A15" s="3">
        <v>111</v>
      </c>
      <c t="n" r="F15" s="5">
        <v>-1491000</v>
      </c>
      <c t="n" r="G15" s="5">
        <v>-1491000</v>
      </c>
    </row>
    <row spans="1:7" r="16">
      <c t="s" r="A16" s="3">
        <v>112</v>
      </c>
      <c t="n" r="C16" s="5">
        <v>10680000</v>
      </c>
      <c t="n" r="E16" s="6">
        <v>328000</v>
      </c>
      <c t="n" r="G16" s="5">
        <v>11008000</v>
      </c>
    </row>
    <row spans="1:7" r="17">
      <c t="s" r="A17" s="3">
        <v>113</v>
      </c>
      <c t="n" r="B17" s="5">
        <v>85</v>
      </c>
    </row>
    <row spans="1:7" r="18">
      <c t="s" r="A18" s="3">
        <v>114</v>
      </c>
      <c t="s" r="B18" s="3">
        <v>37</v>
      </c>
      <c t="n" r="C18" s="5">
        <v>1831000</v>
      </c>
      <c t="n" r="G18" s="5">
        <v>1831000</v>
      </c>
    </row>
    <row spans="1:7" r="19">
      <c t="s" r="A19" s="3">
        <v>115</v>
      </c>
      <c t="n" r="B19" s="5">
        <v>333</v>
      </c>
      <c t="s" r="E19" s="3">
        <v>37</v>
      </c>
    </row>
    <row spans="1:7" r="20">
      <c t="s" r="A20" s="3">
        <v>116</v>
      </c>
      <c t="n" r="B20" s="5">
        <v>-753</v>
      </c>
      <c t="n" r="E20" s="5">
        <v>753</v>
      </c>
    </row>
    <row spans="1:7" r="21">
      <c t="s" r="A21" s="3">
        <v>117</v>
      </c>
      <c t="n" r="C21" s="5">
        <v>454000</v>
      </c>
      <c t="n" r="E21" s="6">
        <v>-28777000</v>
      </c>
      <c t="n" r="G21" s="5">
        <v>-28323000</v>
      </c>
    </row>
    <row spans="1:7" r="22">
      <c t="s" r="A22" s="3">
        <v>120</v>
      </c>
      <c t="n" r="B22" s="5">
        <v>19430</v>
      </c>
      <c t="n" r="E22" s="5">
        <v>1606</v>
      </c>
    </row>
    <row spans="1:7" r="23">
      <c t="s" r="A23" s="3">
        <v>121</v>
      </c>
      <c t="n" r="B23" s="6">
        <v>21000</v>
      </c>
      <c t="n" r="C23" s="5">
        <v>267206000</v>
      </c>
      <c t="n" r="D23" s="5">
        <v>285937000</v>
      </c>
      <c t="n" r="E23" s="6">
        <v>-49994000</v>
      </c>
      <c t="n" r="F23" s="5">
        <v>-2481000</v>
      </c>
      <c t="n" r="G23" s="5">
        <v>500689000</v>
      </c>
    </row>
    <row spans="1:7" r="24">
      <c t="s" r="A24" s="3">
        <v>122</v>
      </c>
      <c t="n" r="C24" s="5">
        <v>3543000</v>
      </c>
      <c t="n" r="G24" s="5">
        <v>3543000</v>
      </c>
    </row>
    <row spans="1:7" r="25">
      <c t="s" r="A25" s="3">
        <v>110</v>
      </c>
      <c t="n" r="D25" s="5">
        <v>39369000</v>
      </c>
      <c t="n" r="G25" s="5">
        <v>39369000</v>
      </c>
    </row>
    <row spans="1:7" r="26">
      <c t="s" r="A26" s="3">
        <v>111</v>
      </c>
      <c t="n" r="F26" s="5">
        <v>-5010000</v>
      </c>
      <c t="n" r="G26" s="5">
        <v>-5010000</v>
      </c>
    </row>
    <row spans="1:7" r="27">
      <c t="s" r="A27" s="3">
        <v>112</v>
      </c>
      <c t="n" r="C27" s="5">
        <v>10392000</v>
      </c>
      <c t="n" r="E27" s="6">
        <v>458000</v>
      </c>
      <c t="n" r="G27" s="5">
        <v>10850000</v>
      </c>
    </row>
    <row spans="1:7" r="28">
      <c t="s" r="A28" s="3">
        <v>113</v>
      </c>
      <c t="n" r="B28" s="5">
        <v>44</v>
      </c>
    </row>
    <row spans="1:7" r="29">
      <c t="s" r="A29" s="3">
        <v>114</v>
      </c>
      <c t="n" r="C29" s="5">
        <v>932000</v>
      </c>
      <c t="n" r="G29" s="5">
        <v>932000</v>
      </c>
    </row>
    <row spans="1:7" r="30">
      <c t="s" r="A30" s="3">
        <v>115</v>
      </c>
      <c t="n" r="B30" s="5">
        <v>234</v>
      </c>
    </row>
    <row spans="1:7" r="31">
      <c t="s" r="A31" s="3">
        <v>116</v>
      </c>
      <c t="n" r="B31" s="5">
        <v>-676</v>
      </c>
      <c t="n" r="E31" s="5">
        <v>676</v>
      </c>
    </row>
    <row spans="1:7" r="32">
      <c t="s" r="A32" s="3">
        <v>117</v>
      </c>
      <c t="n" r="C32" s="5">
        <v>276000</v>
      </c>
      <c t="n" r="E32" s="6">
        <v>-25137000</v>
      </c>
      <c t="n" r="G32" s="5">
        <v>-24861000</v>
      </c>
    </row>
    <row spans="1:7" r="33">
      <c t="s" r="A33" s="3">
        <v>123</v>
      </c>
      <c t="n" r="B33" s="5">
        <v>19032</v>
      </c>
      <c t="n" r="E33" s="5">
        <v>2282</v>
      </c>
    </row>
    <row spans="1:7" r="34">
      <c t="s" r="A34" s="3">
        <v>124</v>
      </c>
      <c t="n" r="B34" s="6">
        <v>21000</v>
      </c>
      <c t="n" r="C34" s="5">
        <v>280113000</v>
      </c>
      <c t="n" r="D34" s="6">
        <v>325306000</v>
      </c>
      <c t="n" r="E34" s="6">
        <v>-74673000</v>
      </c>
      <c t="n" r="F34" s="6">
        <v>-7491000</v>
      </c>
      <c t="n" r="G34" s="5">
        <v>523276000</v>
      </c>
    </row>
    <row spans="1:7" r="35">
      <c t="s" r="A35" s="3">
        <v>122</v>
      </c>
      <c t="n" r="C35" s="6">
        <v>1307000</v>
      </c>
      <c t="n" r="G35" s="6">
        <v>1307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414</v>
      </c>
      <c t="s" r="B1" s="2">
        <v>415</v>
      </c>
    </row>
    <row spans="1:2" r="2">
      <c t="n" r="A2" s="5">
        <v>2016</v>
      </c>
      <c t="n" r="B2" s="6">
        <v>12608</v>
      </c>
    </row>
    <row spans="1:2" r="3">
      <c t="n" r="A3" s="5">
        <v>2017</v>
      </c>
      <c t="n" r="B3" s="5">
        <v>11098</v>
      </c>
    </row>
    <row spans="1:2" r="4">
      <c t="n" r="A4" s="5">
        <v>2018</v>
      </c>
      <c t="n" r="B4" s="5">
        <v>8435</v>
      </c>
    </row>
    <row spans="1:2" r="5">
      <c t="n" r="A5" s="5">
        <v>2019</v>
      </c>
      <c t="n" r="B5" s="5">
        <v>6127</v>
      </c>
    </row>
    <row spans="1:2" r="6">
      <c t="n" r="A6" s="5">
        <v>2020</v>
      </c>
      <c t="n" r="B6" s="5">
        <v>4525</v>
      </c>
    </row>
    <row spans="1:2" r="7">
      <c t="s" r="A7" s="3">
        <v>416</v>
      </c>
      <c t="n" r="B7" s="5">
        <v>16106</v>
      </c>
    </row>
    <row spans="1:2" r="8">
      <c t="s" r="A8" s="3">
        <v>107</v>
      </c>
      <c t="n" r="B8" s="6">
        <v>5889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 customWidth="1" max="6" min="6" width="14"/>
  </cols>
  <sheetData>
    <row spans="1:6" r="1">
      <c t="s" r="A1" s="1">
        <v>417</v>
      </c>
      <c t="s" r="B1" s="2">
        <v>418</v>
      </c>
      <c t="s" r="C1" s="2">
        <v>328</v>
      </c>
      <c t="s" r="D1" s="2">
        <v>2</v>
      </c>
      <c t="s" r="E1" s="2">
        <v>31</v>
      </c>
      <c t="s" r="F1" s="2">
        <v>78</v>
      </c>
    </row>
    <row spans="1:6" r="2">
      <c t="s" r="A2" s="3">
        <v>419</v>
      </c>
    </row>
    <row spans="1:6" r="3">
      <c t="s" r="A3" s="3">
        <v>420</v>
      </c>
      <c t="s" r="B3" s="3">
        <v>421</v>
      </c>
    </row>
    <row spans="1:6" r="4">
      <c t="s" r="A4" s="3">
        <v>422</v>
      </c>
    </row>
    <row spans="1:6" r="5">
      <c t="s" r="A5" s="3">
        <v>423</v>
      </c>
      <c t="n" r="B5" s="6">
        <v>60300000</v>
      </c>
    </row>
    <row spans="1:6" r="6">
      <c t="s" r="A6" s="3">
        <v>420</v>
      </c>
      <c t="s" r="B6" s="3">
        <v>424</v>
      </c>
    </row>
    <row spans="1:6" r="7">
      <c t="s" r="A7" s="3">
        <v>425</v>
      </c>
    </row>
    <row spans="1:6" r="8">
      <c t="s" r="A8" s="3">
        <v>423</v>
      </c>
      <c t="n" r="B8" s="6">
        <v>4000000</v>
      </c>
    </row>
    <row spans="1:6" r="9">
      <c t="s" r="A9" s="3">
        <v>420</v>
      </c>
      <c t="s" r="B9" s="3">
        <v>426</v>
      </c>
    </row>
    <row spans="1:6" r="10">
      <c t="s" r="A10" s="3">
        <v>427</v>
      </c>
    </row>
    <row spans="1:6" r="11">
      <c t="s" r="A11" s="3">
        <v>423</v>
      </c>
      <c t="n" r="B11" s="6">
        <v>600000</v>
      </c>
    </row>
    <row spans="1:6" r="12">
      <c t="s" r="A12" s="3">
        <v>420</v>
      </c>
      <c t="s" r="B12" s="3">
        <v>428</v>
      </c>
    </row>
    <row spans="1:6" r="13">
      <c t="s" r="A13" s="3">
        <v>402</v>
      </c>
    </row>
    <row spans="1:6" r="14">
      <c t="s" r="A14" s="3">
        <v>429</v>
      </c>
      <c t="s" r="B14" s="3">
        <v>430</v>
      </c>
    </row>
    <row spans="1:6" r="15">
      <c t="s" r="A15" s="3">
        <v>431</v>
      </c>
      <c t="n" r="B15" s="6">
        <v>298200000</v>
      </c>
    </row>
    <row spans="1:6" r="16">
      <c t="s" r="A16" s="3">
        <v>432</v>
      </c>
      <c t="n" r="B16" s="5">
        <v>293400000</v>
      </c>
    </row>
    <row spans="1:6" r="17">
      <c t="s" r="A17" s="3">
        <v>41</v>
      </c>
      <c t="n" r="B17" s="5">
        <v>228527000</v>
      </c>
    </row>
    <row spans="1:6" r="18">
      <c t="s" r="A18" s="3">
        <v>423</v>
      </c>
      <c t="n" r="B18" s="5">
        <v>64900000</v>
      </c>
    </row>
    <row spans="1:6" r="19">
      <c t="s" r="A19" s="3">
        <v>400</v>
      </c>
      <c t="n" r="D19" s="6">
        <v>3410000</v>
      </c>
    </row>
    <row spans="1:6" r="20">
      <c t="s" r="A20" s="3">
        <v>433</v>
      </c>
      <c t="n" r="D20" s="5">
        <v>-7300000</v>
      </c>
    </row>
    <row spans="1:6" r="21">
      <c t="s" r="A21" s="3">
        <v>434</v>
      </c>
      <c t="n" r="D21" s="5">
        <v>-5900000</v>
      </c>
    </row>
    <row spans="1:6" r="22">
      <c t="s" r="A22" s="3">
        <v>435</v>
      </c>
      <c t="n" r="D22" s="5">
        <v>1800000</v>
      </c>
    </row>
    <row spans="1:6" r="23">
      <c t="s" r="A23" s="3">
        <v>436</v>
      </c>
      <c t="n" r="B23" s="6">
        <v>298208000</v>
      </c>
      <c t="n" r="D23" s="5">
        <v>298200000</v>
      </c>
    </row>
    <row spans="1:6" r="24">
      <c t="s" r="A24" s="3">
        <v>437</v>
      </c>
      <c t="n" r="E24" s="6">
        <v>23000000</v>
      </c>
    </row>
    <row spans="1:6" r="25">
      <c t="s" r="A25" s="3">
        <v>438</v>
      </c>
      <c t="n" r="E25" s="5">
        <v>2200000</v>
      </c>
    </row>
    <row spans="1:6" r="26">
      <c t="s" r="A26" s="3">
        <v>439</v>
      </c>
      <c t="n" r="E26" s="5">
        <v>1600000</v>
      </c>
    </row>
    <row spans="1:6" r="27">
      <c t="s" r="A27" s="3">
        <v>440</v>
      </c>
      <c t="n" r="E27" s="5">
        <v>-2600000</v>
      </c>
    </row>
    <row spans="1:6" r="28">
      <c t="s" r="A28" s="3">
        <v>396</v>
      </c>
    </row>
    <row spans="1:6" r="29">
      <c t="s" r="A29" s="3">
        <v>441</v>
      </c>
      <c t="n" r="C29" s="6">
        <v>0</v>
      </c>
      <c t="n" r="F29" s="6">
        <v>2800000</v>
      </c>
    </row>
    <row spans="1:6" r="30">
      <c t="s" r="A30" s="3">
        <v>442</v>
      </c>
      <c t="n" r="C30" s="6">
        <v>-2800000</v>
      </c>
    </row>
    <row spans="1:6" r="31">
      <c t="s" r="A31" s="3">
        <v>41</v>
      </c>
      <c t="n" r="D31" s="6">
        <v>687404000</v>
      </c>
      <c t="n" r="E31" s="6">
        <v>687778000</v>
      </c>
      <c t="n" r="F31" s="6">
        <v>418839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2"/>
    <col customWidth="1" max="2" min="2" width="21"/>
  </cols>
  <sheetData>
    <row spans="1:2" r="1">
      <c t="s" r="A1" s="1">
        <v>443</v>
      </c>
      <c t="s" r="B1" s="2">
        <v>444</v>
      </c>
    </row>
    <row spans="1:2" r="2">
      <c t="s" r="A2" s="3">
        <v>422</v>
      </c>
    </row>
    <row spans="1:2" r="3">
      <c t="s" r="A3" s="3">
        <v>445</v>
      </c>
      <c t="n" r="B3" s="6">
        <v>60338000</v>
      </c>
    </row>
    <row spans="1:2" r="4">
      <c t="s" r="A4" s="3">
        <v>425</v>
      </c>
    </row>
    <row spans="1:2" r="5">
      <c t="s" r="A5" s="3">
        <v>445</v>
      </c>
      <c t="n" r="B5" s="5">
        <v>3947000</v>
      </c>
    </row>
    <row spans="1:2" r="6">
      <c t="s" r="A6" s="3">
        <v>446</v>
      </c>
    </row>
    <row spans="1:2" r="7">
      <c t="s" r="A7" s="3">
        <v>445</v>
      </c>
      <c t="n" r="B7" s="5">
        <v>578000</v>
      </c>
    </row>
    <row spans="1:2" r="8">
      <c t="s" r="A8" s="3">
        <v>402</v>
      </c>
    </row>
    <row spans="1:2" r="9">
      <c t="s" r="A9" s="3">
        <v>447</v>
      </c>
      <c t="n" r="B9" s="5">
        <v>8816000</v>
      </c>
    </row>
    <row spans="1:2" r="10">
      <c t="s" r="A10" s="3">
        <v>132</v>
      </c>
      <c t="n" r="B10" s="5">
        <v>36879000</v>
      </c>
    </row>
    <row spans="1:2" r="11">
      <c t="s" r="A11" s="3">
        <v>448</v>
      </c>
      <c t="n" r="B11" s="5">
        <v>1512000</v>
      </c>
    </row>
    <row spans="1:2" r="12">
      <c t="s" r="A12" s="3">
        <v>449</v>
      </c>
      <c t="n" r="B12" s="5">
        <v>8571000</v>
      </c>
    </row>
    <row spans="1:2" r="13">
      <c t="s" r="A13" s="3">
        <v>41</v>
      </c>
      <c t="n" r="B13" s="5">
        <v>228527000</v>
      </c>
    </row>
    <row spans="1:2" r="14">
      <c t="s" r="A14" s="3">
        <v>45</v>
      </c>
      <c t="n" r="B14" s="5">
        <v>349168000</v>
      </c>
    </row>
    <row spans="1:2" r="15">
      <c t="s" r="A15" s="3">
        <v>47</v>
      </c>
      <c t="n" r="B15" s="5">
        <v>9792000</v>
      </c>
    </row>
    <row spans="1:2" r="16">
      <c t="s" r="A16" s="3">
        <v>450</v>
      </c>
      <c t="n" r="B16" s="5">
        <v>7126000</v>
      </c>
    </row>
    <row spans="1:2" r="17">
      <c t="s" r="A17" s="3">
        <v>48</v>
      </c>
      <c t="n" r="B17" s="5">
        <v>5378000</v>
      </c>
    </row>
    <row spans="1:2" r="18">
      <c t="s" r="A18" s="3">
        <v>50</v>
      </c>
      <c t="n" r="B18" s="5">
        <v>9742000</v>
      </c>
    </row>
    <row spans="1:2" r="19">
      <c t="s" r="A19" s="3">
        <v>451</v>
      </c>
      <c t="n" r="B19" s="5">
        <v>18922000</v>
      </c>
    </row>
    <row spans="1:2" r="20">
      <c t="s" r="A20" s="3">
        <v>58</v>
      </c>
      <c t="n" r="B20" s="5">
        <v>50960000</v>
      </c>
    </row>
    <row spans="1:2" r="21">
      <c t="s" r="A21" s="3">
        <v>452</v>
      </c>
      <c t="n" r="B21" s="6">
        <v>298208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53</v>
      </c>
      <c t="s" r="B1" s="2">
        <v>1</v>
      </c>
    </row>
    <row spans="1:3" r="2">
      <c t="s" r="B2" s="2">
        <v>31</v>
      </c>
      <c t="s" r="C2" s="2">
        <v>78</v>
      </c>
    </row>
    <row spans="1:3" r="3">
      <c t="s" r="A3" s="3">
        <v>454</v>
      </c>
      <c t="n" r="B3" s="6">
        <v>1167787</v>
      </c>
      <c t="n" r="C3" s="6">
        <v>1067511</v>
      </c>
    </row>
    <row spans="1:3" r="4">
      <c t="s" r="A4" s="3">
        <v>455</v>
      </c>
      <c t="n" r="B4" s="5">
        <v>78518</v>
      </c>
      <c t="n" r="C4" s="5">
        <v>67051</v>
      </c>
    </row>
    <row spans="1:3" r="5">
      <c t="s" r="A5" s="3">
        <v>110</v>
      </c>
      <c t="n" r="B5" s="6">
        <v>42461</v>
      </c>
      <c t="n" r="C5" s="6">
        <v>35992</v>
      </c>
    </row>
    <row spans="1:3" r="6">
      <c t="s" r="A6" s="3">
        <v>456</v>
      </c>
      <c t="n" r="B6" s="9">
        <v>2.17</v>
      </c>
      <c t="n" r="C6" s="9">
        <v>1.82</v>
      </c>
    </row>
    <row spans="1:3" r="7">
      <c t="s" r="A7" s="3">
        <v>457</v>
      </c>
      <c t="n" r="B7" s="9">
        <v>2.12</v>
      </c>
      <c t="n" r="C7" s="9">
        <v>1.7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458</v>
      </c>
      <c t="s" r="B1" s="2">
        <v>2</v>
      </c>
      <c t="s" r="C1" s="2">
        <v>31</v>
      </c>
    </row>
    <row spans="1:3" r="2">
      <c t="s" r="A2" s="3">
        <v>459</v>
      </c>
      <c t="n" r="B2" s="6">
        <v>10573</v>
      </c>
      <c t="n" r="C2" s="6">
        <v>10291</v>
      </c>
    </row>
    <row spans="1:3" r="3">
      <c t="s" r="A3" s="3">
        <v>460</v>
      </c>
      <c t="n" r="B3" s="5">
        <v>7406</v>
      </c>
      <c t="n" r="C3" s="5">
        <v>22033</v>
      </c>
    </row>
    <row spans="1:3" r="4">
      <c t="s" r="A4" s="3">
        <v>461</v>
      </c>
      <c t="n" r="B4" s="5">
        <v>11213</v>
      </c>
      <c t="n" r="C4" s="5">
        <v>15451</v>
      </c>
    </row>
    <row spans="1:3" r="5">
      <c t="s" r="A5" s="3">
        <v>462</v>
      </c>
      <c t="n" r="B5" s="5">
        <v>6154</v>
      </c>
      <c t="n" r="C5" s="5">
        <v>729</v>
      </c>
    </row>
    <row spans="1:3" r="6">
      <c t="s" r="A6" s="3">
        <v>463</v>
      </c>
      <c t="n" r="B6" s="5">
        <v>2520</v>
      </c>
      <c t="n" r="C6" s="5">
        <v>2514</v>
      </c>
    </row>
    <row spans="1:3" r="7">
      <c t="s" r="A7" s="3">
        <v>57</v>
      </c>
      <c t="n" r="B7" s="5">
        <v>5252</v>
      </c>
      <c t="n" r="C7" s="5">
        <v>5296</v>
      </c>
    </row>
    <row spans="1:3" r="8">
      <c t="s" r="A8" s="3">
        <v>464</v>
      </c>
      <c t="n" r="B8" s="6">
        <v>43118</v>
      </c>
      <c t="n" r="C8" s="6">
        <v>5631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465</v>
      </c>
      <c t="s" r="B1" s="2">
        <v>2</v>
      </c>
      <c t="s" r="C1" s="2">
        <v>31</v>
      </c>
    </row>
    <row spans="1:3" r="2">
      <c t="s" r="A2" s="3">
        <v>466</v>
      </c>
      <c t="n" r="B2" s="6">
        <v>25905</v>
      </c>
      <c t="n" r="C2" s="6">
        <v>26084</v>
      </c>
    </row>
    <row spans="1:3" r="3">
      <c t="s" r="A3" s="3">
        <v>467</v>
      </c>
      <c t="n" r="B3" s="5">
        <v>5547</v>
      </c>
      <c t="n" r="C3" s="5">
        <v>4475</v>
      </c>
    </row>
    <row spans="1:3" r="4">
      <c t="s" r="A4" s="3">
        <v>468</v>
      </c>
      <c t="n" r="B4" s="5">
        <v>5139</v>
      </c>
      <c t="n" r="C4" s="5">
        <v>3566</v>
      </c>
    </row>
    <row spans="1:3" r="5">
      <c t="s" r="A5" s="3">
        <v>469</v>
      </c>
      <c t="n" r="B5" s="5">
        <v>1107</v>
      </c>
      <c t="n" r="C5" s="5">
        <v>1646</v>
      </c>
    </row>
    <row spans="1:3" r="6">
      <c t="s" r="A6" s="3">
        <v>470</v>
      </c>
      <c t="n" r="B6" s="5">
        <v>673</v>
      </c>
      <c t="n" r="C6" s="5">
        <v>1112</v>
      </c>
    </row>
    <row spans="1:3" r="7">
      <c t="s" r="A7" s="3">
        <v>471</v>
      </c>
      <c t="n" r="B7" s="5">
        <v>4630</v>
      </c>
      <c t="n" r="C7" s="5">
        <v>5425</v>
      </c>
    </row>
    <row spans="1:3" r="8">
      <c t="s" r="A8" s="3">
        <v>472</v>
      </c>
      <c t="n" r="B8" s="6">
        <v>43001</v>
      </c>
      <c t="n" r="C8" s="6">
        <v>4230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4"/>
  </cols>
  <sheetData>
    <row spans="1:6" r="1">
      <c t="s" r="A1" s="1">
        <v>473</v>
      </c>
      <c t="s" r="B1" s="2">
        <v>1</v>
      </c>
    </row>
    <row spans="1:6" r="2">
      <c t="s" r="B2" s="2">
        <v>415</v>
      </c>
      <c t="s" r="C2" s="2">
        <v>474</v>
      </c>
      <c t="s" r="D2" s="2">
        <v>475</v>
      </c>
      <c t="s" r="E2" s="2">
        <v>444</v>
      </c>
      <c t="s" r="F2" s="2">
        <v>476</v>
      </c>
    </row>
    <row spans="1:6" r="3">
      <c t="s" r="A3" s="3">
        <v>477</v>
      </c>
    </row>
    <row spans="1:6" r="4">
      <c t="s" r="A4" s="3">
        <v>478</v>
      </c>
      <c t="s" r="B4" s="3">
        <v>479</v>
      </c>
    </row>
    <row spans="1:6" r="5">
      <c t="s" r="A5" s="3">
        <v>480</v>
      </c>
      <c t="n" r="E5" s="6">
        <v>500000000</v>
      </c>
    </row>
    <row spans="1:6" r="6">
      <c t="s" r="A6" s="3">
        <v>481</v>
      </c>
    </row>
    <row spans="1:6" r="7">
      <c t="s" r="A7" s="3">
        <v>482</v>
      </c>
      <c t="n" r="E7" s="5">
        <v>30000000</v>
      </c>
    </row>
    <row spans="1:6" r="8">
      <c t="s" r="A8" s="3">
        <v>332</v>
      </c>
    </row>
    <row spans="1:6" r="9">
      <c t="s" r="A9" s="3">
        <v>483</v>
      </c>
      <c t="n" r="C9" s="11">
        <v>1.25</v>
      </c>
    </row>
    <row spans="1:6" r="10">
      <c t="s" r="A10" s="3">
        <v>338</v>
      </c>
    </row>
    <row spans="1:6" r="11">
      <c t="s" r="A11" s="3">
        <v>484</v>
      </c>
      <c t="n" r="C11" s="11">
        <v>3.75</v>
      </c>
    </row>
    <row spans="1:6" r="12">
      <c t="s" r="A12" s="3">
        <v>485</v>
      </c>
      <c t="n" r="B12" s="6">
        <v>5800000</v>
      </c>
      <c t="n" r="C12" s="6">
        <v>5800000</v>
      </c>
    </row>
    <row spans="1:6" r="13">
      <c t="s" r="A13" s="3">
        <v>486</v>
      </c>
      <c t="n" r="E13" s="6">
        <v>100000000</v>
      </c>
    </row>
    <row spans="1:6" r="14">
      <c t="s" r="A14" s="3">
        <v>487</v>
      </c>
      <c t="n" r="B14" s="5">
        <v>500000</v>
      </c>
      <c t="n" r="C14" s="5">
        <v>500000</v>
      </c>
      <c t="n" r="D14" s="6">
        <v>500000</v>
      </c>
    </row>
    <row spans="1:6" r="15">
      <c t="s" r="A15" s="3">
        <v>488</v>
      </c>
      <c t="n" r="F15" s="5">
        <v>11</v>
      </c>
    </row>
    <row spans="1:6" r="16">
      <c t="s" r="A16" s="3">
        <v>489</v>
      </c>
      <c t="n" r="B16" s="5">
        <v>311532000</v>
      </c>
      <c t="n" r="C16" s="5">
        <v>350052000</v>
      </c>
    </row>
    <row spans="1:6" r="17">
      <c t="s" r="A17" s="3">
        <v>490</v>
      </c>
      <c t="n" r="B17" s="5">
        <v>3700000</v>
      </c>
      <c t="n" r="C17" s="5">
        <v>4400000</v>
      </c>
    </row>
    <row spans="1:6" r="18">
      <c t="s" r="A18" s="3">
        <v>491</v>
      </c>
      <c t="n" r="B18" s="5">
        <v>184800000</v>
      </c>
    </row>
    <row spans="1:6" r="19">
      <c t="s" r="A19" s="3">
        <v>492</v>
      </c>
      <c t="n" r="B19" s="5">
        <v>131900000</v>
      </c>
    </row>
    <row spans="1:6" r="20">
      <c t="s" r="A20" s="3">
        <v>493</v>
      </c>
      <c t="n" r="B20" s="6">
        <v>4000000</v>
      </c>
      <c t="n" r="C20" s="6">
        <v>3500000</v>
      </c>
    </row>
    <row spans="1:6" r="21">
      <c t="s" r="A21" s="3">
        <v>494</v>
      </c>
      <c t="s" r="B21" s="3">
        <v>495</v>
      </c>
      <c t="s" r="C21" s="3">
        <v>49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r="A1" s="1">
        <v>497</v>
      </c>
      <c t="s" r="B1" s="2">
        <v>2</v>
      </c>
      <c t="s" r="C1" s="2">
        <v>31</v>
      </c>
    </row>
    <row spans="1:3" r="2">
      <c t="s" r="A2" s="3">
        <v>498</v>
      </c>
    </row>
    <row spans="1:3" r="3">
      <c t="s" r="A3" s="3">
        <v>489</v>
      </c>
      <c t="n" r="B3" s="6">
        <v>311532000</v>
      </c>
      <c t="n" r="C3" s="6">
        <v>350052000</v>
      </c>
    </row>
    <row spans="1:3" r="4">
      <c t="s" r="A4" s="3">
        <v>499</v>
      </c>
      <c t="s" r="B4" s="3">
        <v>500</v>
      </c>
      <c t="s" r="C4" s="3">
        <v>501</v>
      </c>
    </row>
    <row spans="1:3" r="5">
      <c t="s" r="A5" s="3">
        <v>489</v>
      </c>
      <c t="n" r="B5" s="6">
        <v>311532000</v>
      </c>
      <c t="n" r="C5" s="6">
        <v>350052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502</v>
      </c>
      <c t="s" r="B1" s="2">
        <v>1</v>
      </c>
    </row>
    <row spans="1:5" r="2">
      <c t="s" r="B2" s="2">
        <v>2</v>
      </c>
      <c t="s" r="C2" s="2">
        <v>31</v>
      </c>
      <c t="s" r="D2" s="2">
        <v>78</v>
      </c>
      <c t="s" r="E2" s="2">
        <v>503</v>
      </c>
    </row>
    <row spans="1:5" r="3">
      <c t="s" r="A3" s="3">
        <v>504</v>
      </c>
    </row>
    <row spans="1:5" r="4">
      <c t="s" r="A4" s="3">
        <v>505</v>
      </c>
      <c t="n" r="B4" s="6">
        <v>1339</v>
      </c>
      <c t="n" r="C4" s="6">
        <v>1016</v>
      </c>
    </row>
    <row spans="1:5" r="5">
      <c t="s" r="A5" s="3">
        <v>506</v>
      </c>
      <c t="n" r="B5" s="5">
        <v>2000</v>
      </c>
    </row>
    <row spans="1:5" r="6">
      <c t="s" r="A6" s="3">
        <v>507</v>
      </c>
    </row>
    <row spans="1:5" r="7">
      <c t="s" r="A7" s="3">
        <v>505</v>
      </c>
      <c t="n" r="B7" s="5">
        <v>1914</v>
      </c>
      <c t="n" r="C7" s="5">
        <v>2060</v>
      </c>
    </row>
    <row spans="1:5" r="8">
      <c t="s" r="A8" s="3">
        <v>508</v>
      </c>
      <c t="n" r="B8" s="5">
        <v>6900</v>
      </c>
      <c t="n" r="C8" s="5">
        <v>1900</v>
      </c>
    </row>
    <row spans="1:5" r="9">
      <c t="s" r="A9" s="3">
        <v>506</v>
      </c>
      <c t="n" r="B9" s="5">
        <v>1900</v>
      </c>
    </row>
    <row spans="1:5" r="10">
      <c t="s" r="A10" s="3">
        <v>509</v>
      </c>
      <c t="n" r="B10" s="5">
        <v>900</v>
      </c>
      <c t="n" r="C10" s="5">
        <v>500</v>
      </c>
    </row>
    <row spans="1:5" r="11">
      <c t="s" r="A11" s="3">
        <v>510</v>
      </c>
    </row>
    <row spans="1:5" r="12">
      <c t="s" r="A12" s="3">
        <v>508</v>
      </c>
      <c t="n" r="B12" s="6">
        <v>15200</v>
      </c>
    </row>
    <row spans="1:5" r="13">
      <c t="s" r="A13" s="3">
        <v>506</v>
      </c>
      <c t="n" r="C13" s="6">
        <v>200</v>
      </c>
    </row>
    <row spans="1:5" r="14">
      <c t="s" r="A14" s="3">
        <v>511</v>
      </c>
    </row>
    <row spans="1:5" r="15">
      <c t="s" r="A15" s="3">
        <v>512</v>
      </c>
      <c t="n" r="B15" s="5">
        <v>2012</v>
      </c>
    </row>
    <row spans="1:5" r="16">
      <c t="s" r="A16" s="3">
        <v>513</v>
      </c>
    </row>
    <row spans="1:5" r="17">
      <c t="s" r="A17" s="3">
        <v>512</v>
      </c>
      <c t="n" r="B17" s="5">
        <v>2015</v>
      </c>
    </row>
    <row spans="1:5" r="18">
      <c t="s" r="A18" s="3">
        <v>514</v>
      </c>
    </row>
    <row spans="1:5" r="19">
      <c t="s" r="A19" s="3">
        <v>512</v>
      </c>
      <c t="n" r="B19" s="5">
        <v>2011</v>
      </c>
    </row>
    <row spans="1:5" r="20">
      <c t="s" r="A20" s="3">
        <v>515</v>
      </c>
    </row>
    <row spans="1:5" r="21">
      <c t="s" r="A21" s="3">
        <v>512</v>
      </c>
      <c t="n" r="B21" s="5">
        <v>2015</v>
      </c>
    </row>
    <row spans="1:5" r="22">
      <c t="s" r="A22" s="3">
        <v>516</v>
      </c>
      <c t="s" r="C22" s="3">
        <v>517</v>
      </c>
    </row>
    <row spans="1:5" r="23">
      <c t="s" r="A23" s="3">
        <v>509</v>
      </c>
      <c t="n" r="B23" s="6">
        <v>933</v>
      </c>
      <c t="n" r="C23" s="6">
        <v>542</v>
      </c>
    </row>
    <row spans="1:5" r="24">
      <c t="s" r="A24" s="3">
        <v>518</v>
      </c>
      <c t="n" r="B24" s="5">
        <v>400</v>
      </c>
      <c t="n" r="C24" s="5">
        <v>702</v>
      </c>
      <c t="n" r="D24" s="6">
        <v>702</v>
      </c>
      <c t="n" r="E24" s="6">
        <v>1091</v>
      </c>
    </row>
    <row spans="1:5" r="25">
      <c t="s" r="A25" s="3">
        <v>519</v>
      </c>
      <c t="n" r="B25" s="5">
        <v>300</v>
      </c>
      <c t="n" r="C25" s="5">
        <v>600</v>
      </c>
    </row>
    <row spans="1:5" r="26">
      <c t="s" r="A26" s="3">
        <v>520</v>
      </c>
      <c t="n" r="B26" s="5">
        <v>100</v>
      </c>
      <c t="n" r="C26" s="6">
        <v>200</v>
      </c>
    </row>
    <row spans="1:5" r="27">
      <c t="s" r="A27" s="3">
        <v>521</v>
      </c>
      <c t="n" r="B27" s="6">
        <v>1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r="A1" s="1">
        <v>522</v>
      </c>
      <c t="s" r="B1" s="2">
        <v>1</v>
      </c>
    </row>
    <row spans="1:4" r="2">
      <c t="s" r="B2" s="2">
        <v>2</v>
      </c>
      <c t="s" r="C2" s="2">
        <v>31</v>
      </c>
      <c t="s" r="D2" s="2">
        <v>78</v>
      </c>
    </row>
    <row spans="1:4" r="3">
      <c t="s" r="A3" s="7">
        <v>523</v>
      </c>
    </row>
    <row spans="1:4" r="4">
      <c t="s" r="A4" s="3">
        <v>524</v>
      </c>
      <c t="n" r="B4" s="6">
        <v>14797</v>
      </c>
      <c t="n" r="C4" s="6">
        <v>13383</v>
      </c>
      <c t="n" r="D4" s="6">
        <v>15154</v>
      </c>
    </row>
    <row spans="1:4" r="5">
      <c t="s" r="A5" s="3">
        <v>525</v>
      </c>
      <c t="n" r="B5" s="5">
        <v>2669</v>
      </c>
      <c t="n" r="C5" s="5">
        <v>3151</v>
      </c>
      <c t="n" r="D5" s="5">
        <v>3247</v>
      </c>
    </row>
    <row spans="1:4" r="6">
      <c t="s" r="A6" s="3">
        <v>526</v>
      </c>
      <c t="n" r="B6" s="5">
        <v>1475</v>
      </c>
      <c t="n" r="C6" s="5">
        <v>3563</v>
      </c>
      <c t="n" r="D6" s="5">
        <v>1651</v>
      </c>
    </row>
    <row spans="1:4" r="7">
      <c t="s" r="A7" s="3">
        <v>527</v>
      </c>
      <c t="n" r="B7" s="5">
        <v>18941</v>
      </c>
      <c t="n" r="C7" s="5">
        <v>20097</v>
      </c>
      <c t="n" r="D7" s="5">
        <v>20052</v>
      </c>
    </row>
    <row spans="1:4" r="8">
      <c t="s" r="A8" s="7">
        <v>528</v>
      </c>
    </row>
    <row spans="1:4" r="9">
      <c t="s" r="A9" s="3">
        <v>524</v>
      </c>
      <c t="n" r="B9" s="5">
        <v>4562</v>
      </c>
      <c t="n" r="C9" s="5">
        <v>3264</v>
      </c>
      <c t="n" r="D9" s="5">
        <v>2523</v>
      </c>
    </row>
    <row spans="1:4" r="10">
      <c t="s" r="A10" s="3">
        <v>525</v>
      </c>
      <c t="n" r="B10" s="5">
        <v>512</v>
      </c>
      <c t="n" r="C10" s="5">
        <v>399</v>
      </c>
      <c t="n" r="D10" s="5">
        <v>323</v>
      </c>
    </row>
    <row spans="1:4" r="11">
      <c t="s" r="A11" s="3">
        <v>526</v>
      </c>
      <c t="n" r="B11" s="5">
        <v>216</v>
      </c>
      <c t="n" r="C11" s="5">
        <v>360</v>
      </c>
      <c t="n" r="D11" s="5">
        <v>-2</v>
      </c>
    </row>
    <row spans="1:4" r="12">
      <c t="s" r="A12" s="3">
        <v>529</v>
      </c>
      <c t="n" r="B12" s="5">
        <v>5290</v>
      </c>
      <c t="n" r="C12" s="5">
        <v>4023</v>
      </c>
      <c t="n" r="D12" s="5">
        <v>2844</v>
      </c>
    </row>
    <row spans="1:4" r="13">
      <c t="s" r="A13" s="3">
        <v>530</v>
      </c>
      <c t="n" r="B13" s="6">
        <v>24231</v>
      </c>
      <c t="n" r="C13" s="6">
        <v>24120</v>
      </c>
      <c t="n" r="D13" s="6">
        <v>2289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5</v>
      </c>
      <c t="s" r="B1" s="2">
        <v>1</v>
      </c>
    </row>
    <row spans="1:4" r="2">
      <c t="s" r="B2" s="2">
        <v>2</v>
      </c>
      <c t="s" r="C2" s="2">
        <v>31</v>
      </c>
      <c t="s" r="D2" s="2">
        <v>78</v>
      </c>
    </row>
    <row spans="1:4" r="3">
      <c t="s" r="A3" s="7">
        <v>126</v>
      </c>
    </row>
    <row spans="1:4" r="4">
      <c t="s" r="A4" s="3">
        <v>110</v>
      </c>
      <c t="n" r="B4" s="6">
        <v>39369</v>
      </c>
      <c t="n" r="C4" s="6">
        <v>40030</v>
      </c>
      <c t="n" r="D4" s="6">
        <v>39330</v>
      </c>
    </row>
    <row spans="1:4" r="5">
      <c t="s" r="A5" s="7">
        <v>127</v>
      </c>
    </row>
    <row spans="1:4" r="6">
      <c t="s" r="A6" s="3">
        <v>128</v>
      </c>
      <c t="n" r="B6" s="5">
        <v>268</v>
      </c>
      <c t="n" r="C6" s="5">
        <v>272</v>
      </c>
      <c t="n" r="D6" s="5">
        <v>112</v>
      </c>
    </row>
    <row spans="1:4" r="7">
      <c t="s" r="A7" s="3">
        <v>52</v>
      </c>
      <c t="n" r="B7" s="5">
        <v>2106</v>
      </c>
      <c t="n" r="C7" s="5">
        <v>4071</v>
      </c>
      <c t="n" r="D7" s="5">
        <v>2434</v>
      </c>
    </row>
    <row spans="1:4" r="8">
      <c t="s" r="A8" s="3">
        <v>129</v>
      </c>
      <c t="n" r="B8" s="5">
        <v>10850</v>
      </c>
      <c t="n" r="C8" s="5">
        <v>11008</v>
      </c>
      <c t="n" r="D8" s="5">
        <v>8891</v>
      </c>
    </row>
    <row spans="1:4" r="9">
      <c t="s" r="A9" s="3">
        <v>83</v>
      </c>
      <c t="n" r="B9" s="5">
        <v>33406</v>
      </c>
      <c t="n" r="C9" s="5">
        <v>23806</v>
      </c>
      <c t="n" r="D9" s="5">
        <v>20715</v>
      </c>
    </row>
    <row spans="1:4" r="10">
      <c t="s" r="A10" s="3">
        <v>56</v>
      </c>
      <c t="n" r="B10" s="5">
        <v>1002</v>
      </c>
      <c t="n" r="C10" s="5">
        <v>2685</v>
      </c>
      <c t="n" r="D10" s="5">
        <v>2606</v>
      </c>
    </row>
    <row spans="1:4" r="11">
      <c t="s" r="A11" s="3">
        <v>130</v>
      </c>
      <c t="n" r="B11" s="5">
        <v>1786</v>
      </c>
      <c t="n" r="C11" s="5">
        <v>-3015</v>
      </c>
      <c t="n" r="D11" s="5">
        <v>1972</v>
      </c>
    </row>
    <row spans="1:4" r="12">
      <c t="s" r="A12" s="7">
        <v>131</v>
      </c>
    </row>
    <row spans="1:4" r="13">
      <c t="s" r="A13" s="3">
        <v>132</v>
      </c>
      <c t="n" r="B13" s="5">
        <v>-2713</v>
      </c>
      <c t="n" r="C13" s="5">
        <v>-2464</v>
      </c>
      <c t="n" r="D13" s="5">
        <v>233</v>
      </c>
    </row>
    <row spans="1:4" r="14">
      <c t="s" r="A14" s="3">
        <v>133</v>
      </c>
      <c t="n" r="B14" s="5">
        <v>-170</v>
      </c>
      <c t="n" r="C14" s="5">
        <v>-1743</v>
      </c>
      <c t="n" r="D14" s="5">
        <v>-3633</v>
      </c>
    </row>
    <row spans="1:4" r="15">
      <c t="s" r="A15" s="3">
        <v>47</v>
      </c>
      <c t="n" r="B15" s="5">
        <v>-2374</v>
      </c>
      <c t="n" r="C15" s="5">
        <v>9424</v>
      </c>
      <c t="n" r="D15" s="5">
        <v>390</v>
      </c>
    </row>
    <row spans="1:4" r="16">
      <c t="s" r="A16" s="3">
        <v>48</v>
      </c>
      <c t="n" r="B16" s="5">
        <v>-13208</v>
      </c>
      <c t="n" r="C16" s="5">
        <v>4286</v>
      </c>
      <c t="n" r="D16" s="5">
        <v>3753</v>
      </c>
    </row>
    <row spans="1:4" r="17">
      <c t="s" r="A17" s="3">
        <v>134</v>
      </c>
      <c t="n" r="B17" s="5">
        <v>-4522</v>
      </c>
      <c t="n" r="C17" s="5">
        <v>683</v>
      </c>
      <c t="n" r="D17" s="5">
        <v>-1091</v>
      </c>
    </row>
    <row spans="1:4" r="18">
      <c t="s" r="A18" s="3">
        <v>50</v>
      </c>
      <c t="n" r="B18" s="5">
        <v>2367</v>
      </c>
      <c t="n" r="C18" s="5">
        <v>-2099</v>
      </c>
      <c t="n" r="D18" s="5">
        <v>-2407</v>
      </c>
    </row>
    <row spans="1:4" r="19">
      <c t="s" r="A19" s="3">
        <v>135</v>
      </c>
      <c t="n" r="B19" s="5">
        <v>8356</v>
      </c>
      <c t="n" r="C19" s="5">
        <v>-6453</v>
      </c>
      <c t="n" r="D19" s="5">
        <v>6749</v>
      </c>
    </row>
    <row spans="1:4" r="20">
      <c t="s" r="A20" s="3">
        <v>43</v>
      </c>
      <c t="n" r="B20" s="5">
        <v>116</v>
      </c>
      <c t="n" r="C20" s="5">
        <v>387</v>
      </c>
      <c t="n" r="D20" s="5">
        <v>150</v>
      </c>
    </row>
    <row spans="1:4" r="21">
      <c t="s" r="A21" s="3">
        <v>136</v>
      </c>
      <c t="n" r="B21" s="5">
        <v>-320</v>
      </c>
      <c t="n" r="C21" s="5">
        <v>-1718</v>
      </c>
      <c t="n" r="D21" s="5">
        <v>609</v>
      </c>
    </row>
    <row spans="1:4" r="22">
      <c t="s" r="A22" s="3">
        <v>137</v>
      </c>
      <c t="n" r="B22" s="5">
        <v>76319</v>
      </c>
      <c t="n" r="C22" s="5">
        <v>79160</v>
      </c>
      <c t="n" r="D22" s="5">
        <v>80813</v>
      </c>
    </row>
    <row spans="1:4" r="23">
      <c t="s" r="A23" s="7">
        <v>138</v>
      </c>
    </row>
    <row spans="1:4" r="24">
      <c t="s" r="A24" s="3">
        <v>139</v>
      </c>
      <c t="n" r="B24" s="5">
        <v>-12682</v>
      </c>
      <c t="n" r="C24" s="5">
        <v>-10635</v>
      </c>
      <c t="n" r="D24" s="5">
        <v>-11859</v>
      </c>
    </row>
    <row spans="1:4" r="25">
      <c t="s" r="A25" s="3">
        <v>140</v>
      </c>
      <c t="n" r="B25" s="5">
        <v>-1818</v>
      </c>
      <c t="n" r="C25" s="5">
        <v>-347871</v>
      </c>
      <c t="n" r="D25" s="5">
        <v>-4763</v>
      </c>
    </row>
    <row spans="1:4" r="26">
      <c t="s" r="A26" s="3">
        <v>141</v>
      </c>
      <c t="n" r="B26" s="5">
        <v>-14500</v>
      </c>
      <c t="n" r="C26" s="5">
        <v>-358506</v>
      </c>
      <c t="n" r="D26" s="5">
        <v>-16622</v>
      </c>
    </row>
    <row spans="1:4" r="27">
      <c t="s" r="A27" s="7">
        <v>142</v>
      </c>
    </row>
    <row spans="1:4" r="28">
      <c t="s" r="A28" s="3">
        <v>143</v>
      </c>
      <c t="n" r="B28" s="5">
        <v>381745</v>
      </c>
      <c t="n" r="C28" s="5">
        <v>733032</v>
      </c>
      <c t="n" r="D28" s="5">
        <v>139215</v>
      </c>
    </row>
    <row spans="1:4" r="29">
      <c t="s" r="A29" s="3">
        <v>144</v>
      </c>
      <c t="n" r="B29" s="5">
        <v>-420265</v>
      </c>
      <c t="n" r="C29" s="5">
        <v>-422980</v>
      </c>
      <c t="n" r="D29" s="5">
        <v>-204215</v>
      </c>
    </row>
    <row spans="1:4" r="30">
      <c t="s" r="A30" s="3">
        <v>145</v>
      </c>
      <c t="n" r="B30" s="5">
        <v>-3289</v>
      </c>
      <c t="n" r="C30" s="5">
        <v>-2339</v>
      </c>
      <c t="n" r="D30" s="6">
        <v>-2302</v>
      </c>
    </row>
    <row spans="1:4" r="31">
      <c t="s" r="A31" s="3">
        <v>146</v>
      </c>
      <c t="n" r="B31" s="5">
        <v>-17</v>
      </c>
      <c t="n" r="C31" s="5">
        <v>-1245</v>
      </c>
      <c t="s" r="D31" s="3">
        <v>37</v>
      </c>
    </row>
    <row spans="1:4" r="32">
      <c t="s" r="A32" s="3">
        <v>147</v>
      </c>
      <c t="n" r="B32" s="5">
        <v>932</v>
      </c>
      <c t="n" r="C32" s="5">
        <v>1831</v>
      </c>
      <c t="n" r="D32" s="6">
        <v>3103</v>
      </c>
    </row>
    <row spans="1:4" r="33">
      <c t="s" r="A33" s="3">
        <v>148</v>
      </c>
      <c t="n" r="B33" s="5">
        <v>1307</v>
      </c>
      <c t="n" r="C33" s="5">
        <v>3543</v>
      </c>
      <c t="n" r="D33" s="5">
        <v>1213</v>
      </c>
    </row>
    <row spans="1:4" r="34">
      <c t="s" r="A34" s="3">
        <v>149</v>
      </c>
      <c t="n" r="B34" s="5">
        <v>-24861</v>
      </c>
      <c t="n" r="C34" s="5">
        <v>-28323</v>
      </c>
      <c t="n" r="D34" s="5">
        <v>-7447</v>
      </c>
    </row>
    <row spans="1:4" r="35">
      <c t="s" r="A35" s="3">
        <v>150</v>
      </c>
      <c t="n" r="B35" s="5">
        <v>-64448</v>
      </c>
      <c t="n" r="C35" s="5">
        <v>283519</v>
      </c>
      <c t="n" r="D35" s="5">
        <v>-70433</v>
      </c>
    </row>
    <row spans="1:4" r="36">
      <c t="s" r="A36" s="3">
        <v>151</v>
      </c>
      <c t="n" r="B36" s="5">
        <v>-1746</v>
      </c>
      <c t="n" r="C36" s="5">
        <v>-1004</v>
      </c>
      <c t="n" r="D36" s="5">
        <v>470</v>
      </c>
    </row>
    <row spans="1:4" r="37">
      <c t="s" r="A37" s="3">
        <v>152</v>
      </c>
      <c t="n" r="B37" s="5">
        <v>-4375</v>
      </c>
      <c t="n" r="C37" s="5">
        <v>3169</v>
      </c>
      <c t="n" r="D37" s="5">
        <v>-5772</v>
      </c>
    </row>
    <row spans="1:4" r="38">
      <c t="s" r="A38" s="3">
        <v>153</v>
      </c>
      <c t="n" r="B38" s="5">
        <v>12122</v>
      </c>
      <c t="n" r="C38" s="5">
        <v>8953</v>
      </c>
      <c t="n" r="D38" s="5">
        <v>14725</v>
      </c>
    </row>
    <row spans="1:4" r="39">
      <c t="s" r="A39" s="3">
        <v>154</v>
      </c>
      <c t="n" r="B39" s="5">
        <v>7747</v>
      </c>
      <c t="n" r="C39" s="5">
        <v>12122</v>
      </c>
      <c t="n" r="D39" s="5">
        <v>8953</v>
      </c>
    </row>
    <row spans="1:4" r="40">
      <c t="s" r="A40" s="7">
        <v>155</v>
      </c>
    </row>
    <row spans="1:4" r="41">
      <c t="s" r="A41" s="3">
        <v>156</v>
      </c>
      <c t="n" r="B41" s="5">
        <v>9845</v>
      </c>
      <c t="n" r="C41" s="5">
        <v>2728</v>
      </c>
      <c t="n" r="D41" s="5">
        <v>2459</v>
      </c>
    </row>
    <row spans="1:4" r="42">
      <c t="s" r="A42" s="3">
        <v>157</v>
      </c>
      <c t="n" r="B42" s="5">
        <v>16315</v>
      </c>
      <c t="n" r="C42" s="6">
        <v>24335</v>
      </c>
      <c t="n" r="D42" s="6">
        <v>13670</v>
      </c>
    </row>
    <row spans="1:4" r="43">
      <c t="s" r="A43" s="7">
        <v>158</v>
      </c>
    </row>
    <row spans="1:4" r="44">
      <c t="s" r="A44" s="3">
        <v>159</v>
      </c>
      <c t="n" r="B44" s="6">
        <v>12870</v>
      </c>
      <c t="s" r="C44" s="3">
        <v>37</v>
      </c>
      <c t="s" r="D44" s="3">
        <v>37</v>
      </c>
    </row>
    <row spans="1:4" r="45">
      <c t="s" r="A45" s="3">
        <v>160</v>
      </c>
      <c t="s" r="B45" s="3">
        <v>37</v>
      </c>
      <c t="s" r="C45" s="3">
        <v>37</v>
      </c>
      <c t="n" r="D45" s="6">
        <v>284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531</v>
      </c>
      <c t="s" r="B1" s="2">
        <v>2</v>
      </c>
      <c t="s" r="C1" s="2">
        <v>31</v>
      </c>
    </row>
    <row spans="1:3" r="2">
      <c t="s" r="A2" s="3">
        <v>507</v>
      </c>
    </row>
    <row spans="1:3" r="3">
      <c t="s" r="A3" s="7">
        <v>532</v>
      </c>
    </row>
    <row spans="1:3" r="4">
      <c t="s" r="A4" s="3">
        <v>533</v>
      </c>
      <c t="n" r="B4" s="6">
        <v>1914</v>
      </c>
      <c t="n" r="C4" s="6">
        <v>2060</v>
      </c>
    </row>
    <row spans="1:3" r="5">
      <c t="s" r="A5" s="3">
        <v>534</v>
      </c>
      <c t="n" r="B5" s="5">
        <v>-900</v>
      </c>
      <c t="n" r="C5" s="5">
        <v>-500</v>
      </c>
    </row>
    <row spans="1:3" r="6">
      <c t="s" r="A6" s="3">
        <v>504</v>
      </c>
    </row>
    <row spans="1:3" r="7">
      <c t="s" r="A7" s="7">
        <v>532</v>
      </c>
    </row>
    <row spans="1:3" r="8">
      <c t="s" r="A8" s="3">
        <v>533</v>
      </c>
      <c t="n" r="B8" s="5">
        <v>1339</v>
      </c>
      <c t="n" r="C8" s="5">
        <v>1016</v>
      </c>
    </row>
    <row spans="1:3" r="9">
      <c t="s" r="A9" s="3">
        <v>535</v>
      </c>
    </row>
    <row spans="1:3" r="10">
      <c t="s" r="A10" s="7">
        <v>532</v>
      </c>
    </row>
    <row spans="1:3" r="11">
      <c t="s" r="A11" s="3">
        <v>533</v>
      </c>
      <c t="n" r="B11" s="5">
        <v>225</v>
      </c>
      <c t="n" r="C11" s="5">
        <v>225</v>
      </c>
    </row>
    <row spans="1:3" r="12">
      <c t="s" r="A12" s="3">
        <v>536</v>
      </c>
      <c t="n" r="B12" s="5">
        <v>458</v>
      </c>
      <c t="n" r="C12" s="5">
        <v>319</v>
      </c>
    </row>
    <row spans="1:3" r="13">
      <c t="s" r="A13" s="3">
        <v>537</v>
      </c>
      <c t="n" r="B13" s="5">
        <v>831</v>
      </c>
      <c t="n" r="C13" s="5">
        <v>789</v>
      </c>
    </row>
    <row spans="1:3" r="14">
      <c t="s" r="A14" s="3">
        <v>538</v>
      </c>
      <c t="n" r="B14" s="5">
        <v>2416</v>
      </c>
      <c t="n" r="C14" s="5">
        <v>1975</v>
      </c>
    </row>
    <row spans="1:3" r="15">
      <c t="s" r="A15" s="3">
        <v>539</v>
      </c>
      <c t="n" r="B15" s="6">
        <v>149</v>
      </c>
      <c t="n" r="C15" s="5">
        <v>608</v>
      </c>
    </row>
    <row spans="1:3" r="16">
      <c t="s" r="A16" s="3">
        <v>533</v>
      </c>
      <c t="s" r="B16" s="3">
        <v>37</v>
      </c>
      <c t="n" r="C16" s="5">
        <v>322</v>
      </c>
    </row>
    <row spans="1:3" r="17">
      <c t="s" r="A17" s="3">
        <v>540</v>
      </c>
      <c t="s" r="B17" s="3">
        <v>37</v>
      </c>
      <c t="n" r="C17" s="5">
        <v>1890</v>
      </c>
    </row>
    <row spans="1:3" r="18">
      <c t="s" r="A18" s="3">
        <v>541</v>
      </c>
      <c t="n" r="B18" s="6">
        <v>3854</v>
      </c>
      <c t="n" r="C18" s="5">
        <v>5903</v>
      </c>
    </row>
    <row spans="1:3" r="19">
      <c t="s" r="A19" s="3">
        <v>542</v>
      </c>
      <c t="n" r="B19" s="5">
        <v>933</v>
      </c>
      <c t="n" r="C19" s="5">
        <v>542</v>
      </c>
    </row>
    <row spans="1:3" r="20">
      <c t="s" r="A20" s="3">
        <v>543</v>
      </c>
      <c t="n" r="B20" s="5">
        <v>6458</v>
      </c>
      <c t="n" r="C20" s="5">
        <v>3447</v>
      </c>
    </row>
    <row spans="1:3" r="21">
      <c t="s" r="A21" s="3">
        <v>536</v>
      </c>
      <c t="n" r="B21" s="5">
        <v>4334</v>
      </c>
      <c t="n" r="C21" s="5">
        <v>3757</v>
      </c>
    </row>
    <row spans="1:3" r="22">
      <c t="s" r="A22" s="3">
        <v>56</v>
      </c>
      <c t="n" r="B22" s="5">
        <v>5376</v>
      </c>
      <c t="n" r="C22" s="5">
        <v>5086</v>
      </c>
    </row>
    <row spans="1:3" r="23">
      <c t="s" r="A23" s="3">
        <v>544</v>
      </c>
      <c t="n" r="B23" s="5">
        <v>2908</v>
      </c>
      <c t="n" r="C23" s="5">
        <v>2823</v>
      </c>
    </row>
    <row spans="1:3" r="24">
      <c t="s" r="A24" s="3">
        <v>545</v>
      </c>
      <c t="n" r="B24" s="5">
        <v>1879</v>
      </c>
      <c t="n" r="C24" s="5">
        <v>447</v>
      </c>
    </row>
    <row spans="1:3" r="25">
      <c t="s" r="A25" s="3">
        <v>546</v>
      </c>
      <c t="n" r="B25" s="5">
        <v>2643</v>
      </c>
      <c t="n" r="C25" s="5">
        <v>1375</v>
      </c>
    </row>
    <row spans="1:3" r="26">
      <c t="s" r="A26" s="3">
        <v>547</v>
      </c>
      <c t="n" r="B26" s="5">
        <v>28009</v>
      </c>
      <c t="n" r="C26" s="5">
        <v>20778</v>
      </c>
    </row>
    <row spans="1:3" r="27">
      <c t="s" r="A27" s="3">
        <v>534</v>
      </c>
      <c t="n" r="B27" s="5">
        <v>-933</v>
      </c>
      <c t="n" r="C27" s="5">
        <v>-542</v>
      </c>
    </row>
    <row spans="1:3" r="28">
      <c t="s" r="A28" s="3">
        <v>548</v>
      </c>
      <c t="n" r="B28" s="5">
        <v>30930</v>
      </c>
      <c t="n" r="C28" s="5">
        <v>26139</v>
      </c>
    </row>
    <row spans="1:3" r="29">
      <c t="s" r="A29" s="7">
        <v>549</v>
      </c>
    </row>
    <row spans="1:3" r="30">
      <c t="s" r="A30" s="3">
        <v>550</v>
      </c>
      <c t="n" r="B30" s="5">
        <v>-1860</v>
      </c>
      <c t="n" r="C30" s="5">
        <v>-1899</v>
      </c>
    </row>
    <row spans="1:3" r="31">
      <c t="s" r="A31" s="3">
        <v>551</v>
      </c>
      <c t="n" r="B31" s="5">
        <v>-1040</v>
      </c>
      <c t="n" r="C31" s="5">
        <v>-1549</v>
      </c>
    </row>
    <row spans="1:3" r="32">
      <c t="s" r="A32" s="3">
        <v>552</v>
      </c>
      <c t="n" r="B32" s="5">
        <v>-502</v>
      </c>
      <c t="n" r="C32" s="5">
        <v>-1064</v>
      </c>
    </row>
    <row spans="1:3" r="33">
      <c t="s" r="A33" s="3">
        <v>553</v>
      </c>
      <c t="n" r="B33" s="5">
        <v>-8093</v>
      </c>
      <c t="n" r="C33" s="5">
        <v>-8483</v>
      </c>
    </row>
    <row spans="1:3" r="34">
      <c t="s" r="A34" s="3">
        <v>57</v>
      </c>
      <c t="n" r="B34" s="5">
        <v>-363</v>
      </c>
      <c t="n" r="C34" s="5">
        <v>-219</v>
      </c>
    </row>
    <row spans="1:3" r="35">
      <c t="s" r="A35" s="3">
        <v>554</v>
      </c>
      <c t="n" r="B35" s="5">
        <v>-11858</v>
      </c>
      <c t="n" r="C35" s="5">
        <v>-13214</v>
      </c>
    </row>
    <row spans="1:3" r="36">
      <c t="s" r="A36" s="3">
        <v>380</v>
      </c>
      <c t="n" r="B36" s="5">
        <v>-7186</v>
      </c>
      <c t="n" r="C36" s="5">
        <v>-8766</v>
      </c>
    </row>
    <row spans="1:3" r="37">
      <c t="s" r="A37" s="3">
        <v>555</v>
      </c>
      <c t="n" r="B37" s="5">
        <v>-44867</v>
      </c>
      <c t="n" r="C37" s="5">
        <v>-39318</v>
      </c>
    </row>
    <row spans="1:3" r="38">
      <c t="s" r="A38" s="3">
        <v>57</v>
      </c>
      <c t="n" r="B38" s="5">
        <v>-345</v>
      </c>
      <c t="n" r="C38" s="5">
        <v>-39</v>
      </c>
    </row>
    <row spans="1:3" r="39">
      <c t="s" r="A39" s="3">
        <v>556</v>
      </c>
      <c t="n" r="B39" s="5">
        <v>-52398</v>
      </c>
      <c t="n" r="C39" s="5">
        <v>-48123</v>
      </c>
    </row>
    <row spans="1:3" r="40">
      <c t="s" r="A40" s="3">
        <v>557</v>
      </c>
      <c t="n" r="B40" s="5">
        <v>-64256</v>
      </c>
      <c t="n" r="C40" s="5">
        <v>-61337</v>
      </c>
    </row>
    <row spans="1:3" r="41">
      <c t="s" r="A41" s="3">
        <v>558</v>
      </c>
      <c t="n" r="B41" s="6">
        <v>-33326</v>
      </c>
      <c t="n" r="C41" s="6">
        <v>-3519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59</v>
      </c>
      <c t="s" r="B1" s="2">
        <v>1</v>
      </c>
    </row>
    <row spans="1:4" r="2">
      <c t="s" r="B2" s="2">
        <v>2</v>
      </c>
      <c t="s" r="C2" s="2">
        <v>31</v>
      </c>
      <c t="s" r="D2" s="2">
        <v>78</v>
      </c>
    </row>
    <row spans="1:4" r="3">
      <c t="s" r="A3" s="3">
        <v>560</v>
      </c>
      <c t="n" r="B3" s="6">
        <v>702</v>
      </c>
      <c t="n" r="C3" s="6">
        <v>702</v>
      </c>
      <c t="n" r="D3" s="6">
        <v>1091</v>
      </c>
    </row>
    <row spans="1:4" r="4">
      <c t="s" r="A4" s="3">
        <v>561</v>
      </c>
      <c t="n" r="B4" s="5">
        <v>-174</v>
      </c>
      <c t="n" r="D4" s="5">
        <v>-8</v>
      </c>
    </row>
    <row spans="1:4" r="5">
      <c t="s" r="A5" s="3">
        <v>562</v>
      </c>
      <c t="n" r="B5" s="5">
        <v>12</v>
      </c>
      <c t="n" r="D5" s="5">
        <v>43</v>
      </c>
    </row>
    <row spans="1:4" r="6">
      <c t="s" r="A6" s="3">
        <v>563</v>
      </c>
      <c t="n" r="B6" s="5">
        <v>-140</v>
      </c>
      <c t="n" r="D6" s="5">
        <v>-424</v>
      </c>
    </row>
    <row spans="1:4" r="7">
      <c t="s" r="A7" s="3">
        <v>560</v>
      </c>
      <c t="n" r="B7" s="6">
        <v>400</v>
      </c>
      <c t="n" r="C7" s="6">
        <v>702</v>
      </c>
      <c t="n" r="D7" s="6">
        <v>702</v>
      </c>
    </row>
    <row spans="1:4" r="8">
      <c t="s" r="A8" s="3">
        <v>564</v>
      </c>
      <c t="s" r="C8" s="3">
        <v>3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r="A1" s="1">
        <v>565</v>
      </c>
      <c t="s" r="B1" s="2">
        <v>1</v>
      </c>
    </row>
    <row spans="1:4" r="2">
      <c t="s" r="B2" s="2">
        <v>2</v>
      </c>
      <c t="s" r="C2" s="2">
        <v>31</v>
      </c>
      <c t="s" r="D2" s="2">
        <v>78</v>
      </c>
    </row>
    <row spans="1:4" r="3">
      <c t="s" r="A3" s="3">
        <v>566</v>
      </c>
      <c t="s" r="B3" s="3">
        <v>567</v>
      </c>
      <c t="s" r="C3" s="3">
        <v>567</v>
      </c>
      <c t="s" r="D3" s="3">
        <v>567</v>
      </c>
    </row>
    <row spans="1:4" r="4">
      <c t="s" r="A4" s="3">
        <v>568</v>
      </c>
      <c t="s" r="B4" s="3">
        <v>569</v>
      </c>
      <c t="s" r="C4" s="3">
        <v>570</v>
      </c>
      <c t="s" r="D4" s="3">
        <v>570</v>
      </c>
    </row>
    <row spans="1:4" r="5">
      <c t="s" r="A5" s="3">
        <v>571</v>
      </c>
      <c t="s" r="B5" s="3">
        <v>572</v>
      </c>
      <c t="s" r="C5" s="3">
        <v>573</v>
      </c>
      <c t="s" r="D5" s="3">
        <v>572</v>
      </c>
    </row>
    <row spans="1:4" r="6">
      <c t="s" r="A6" s="3">
        <v>574</v>
      </c>
      <c t="s" r="B6" s="3">
        <v>575</v>
      </c>
      <c t="s" r="C6" s="3">
        <v>576</v>
      </c>
      <c t="s" r="D6" s="3">
        <v>577</v>
      </c>
    </row>
    <row spans="1:4" r="7">
      <c t="s" r="A7" s="3">
        <v>578</v>
      </c>
      <c t="s" r="B7" s="3">
        <v>579</v>
      </c>
      <c t="s" r="C7" s="3">
        <v>580</v>
      </c>
      <c t="s" r="D7" s="3">
        <v>581</v>
      </c>
    </row>
    <row spans="1:4" r="8">
      <c t="s" r="A8" s="3">
        <v>582</v>
      </c>
      <c t="s" r="B8" s="3">
        <v>583</v>
      </c>
      <c t="s" r="C8" s="3">
        <v>584</v>
      </c>
      <c t="s" r="D8" s="3">
        <v>584</v>
      </c>
    </row>
    <row spans="1:4" r="9">
      <c t="s" r="A9" s="3">
        <v>585</v>
      </c>
      <c t="s" r="B9" s="3">
        <v>586</v>
      </c>
      <c t="s" r="C9" s="3">
        <v>587</v>
      </c>
      <c t="s" r="D9" s="3">
        <v>58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75"/>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37"/>
    <col customWidth="1" max="5" min="5" width="37"/>
    <col customWidth="1" max="6" min="6" width="20"/>
  </cols>
  <sheetData>
    <row spans="1:6" r="1">
      <c t="s" r="A1" s="1">
        <v>589</v>
      </c>
      <c t="s" r="B1" s="2">
        <v>590</v>
      </c>
      <c t="s" r="C1" s="2">
        <v>591</v>
      </c>
      <c t="s" r="D1" s="2">
        <v>592</v>
      </c>
      <c t="s" r="E1" s="2">
        <v>593</v>
      </c>
      <c t="s" r="F1" s="2">
        <v>594</v>
      </c>
    </row>
    <row spans="1:6" r="2">
      <c t="s" r="A2" s="3">
        <v>595</v>
      </c>
    </row>
    <row spans="1:6" r="3">
      <c t="s" r="A3" s="3">
        <v>596</v>
      </c>
      <c t="n" r="C3" s="6">
        <v>0</v>
      </c>
      <c t="n" r="D3" s="6">
        <v>0</v>
      </c>
      <c t="n" r="E3" s="6">
        <v>0</v>
      </c>
    </row>
    <row spans="1:6" r="4">
      <c t="s" r="A4" s="3">
        <v>597</v>
      </c>
      <c t="n" r="C4" s="5">
        <v>18109</v>
      </c>
      <c t="n" r="D4" s="5">
        <v>15872</v>
      </c>
      <c t="n" r="E4" s="5">
        <v>5133</v>
      </c>
    </row>
    <row spans="1:6" r="5">
      <c t="s" r="A5" s="3">
        <v>598</v>
      </c>
      <c t="n" r="C5" s="6">
        <v>600000</v>
      </c>
      <c t="n" r="D5" s="6">
        <v>500000</v>
      </c>
      <c t="n" r="E5" s="6">
        <v>200000</v>
      </c>
    </row>
    <row spans="1:6" r="6">
      <c t="s" r="A6" s="3">
        <v>599</v>
      </c>
      <c t="n" r="C6" s="9">
        <v>35.62</v>
      </c>
      <c t="n" r="D6" s="9">
        <v>36.08</v>
      </c>
      <c t="n" r="E6" s="9">
        <v>35.06</v>
      </c>
    </row>
    <row spans="1:6" r="7">
      <c t="s" r="A7" s="3">
        <v>297</v>
      </c>
    </row>
    <row spans="1:6" r="8">
      <c t="s" r="A8" s="3">
        <v>596</v>
      </c>
      <c t="n" r="C8" s="6">
        <v>0</v>
      </c>
      <c t="n" r="D8" s="6">
        <v>0</v>
      </c>
      <c t="n" r="E8" s="6">
        <v>0</v>
      </c>
    </row>
    <row spans="1:6" r="9">
      <c t="s" r="A9" s="3">
        <v>597</v>
      </c>
      <c t="n" r="C9" s="5">
        <v>0</v>
      </c>
      <c t="n" r="D9" s="5">
        <v>0</v>
      </c>
      <c t="n" r="E9" s="5">
        <v>0</v>
      </c>
    </row>
    <row spans="1:6" r="10">
      <c t="s" r="A10" s="3">
        <v>600</v>
      </c>
      <c t="s" r="C10" s="3">
        <v>335</v>
      </c>
    </row>
    <row spans="1:6" r="11">
      <c t="s" r="A11" s="3">
        <v>598</v>
      </c>
      <c t="n" r="E11" s="6">
        <v>200000</v>
      </c>
    </row>
    <row spans="1:6" r="12">
      <c t="s" r="A12" s="3">
        <v>601</v>
      </c>
      <c t="n" r="E12" s="6">
        <v>700000</v>
      </c>
    </row>
    <row spans="1:6" r="13">
      <c t="s" r="A13" s="3">
        <v>602</v>
      </c>
    </row>
    <row spans="1:6" r="14">
      <c t="s" r="A14" s="3">
        <v>600</v>
      </c>
      <c t="s" r="C14" s="3">
        <v>331</v>
      </c>
    </row>
    <row spans="1:6" r="15">
      <c t="s" r="A15" s="3">
        <v>603</v>
      </c>
    </row>
    <row spans="1:6" r="16">
      <c t="s" r="A16" s="3">
        <v>600</v>
      </c>
      <c t="s" r="C16" s="3">
        <v>604</v>
      </c>
    </row>
    <row spans="1:6" r="17">
      <c t="s" r="A17" s="3">
        <v>605</v>
      </c>
    </row>
    <row spans="1:6" r="18">
      <c t="s" r="A18" s="3">
        <v>596</v>
      </c>
      <c t="n" r="C18" s="6">
        <v>900000</v>
      </c>
    </row>
    <row spans="1:6" r="19">
      <c t="s" r="A19" s="3">
        <v>606</v>
      </c>
      <c t="s" r="C19" s="3">
        <v>37</v>
      </c>
      <c t="n" r="D19" s="5">
        <v>166861</v>
      </c>
      <c t="n" r="E19" s="5">
        <v>218707</v>
      </c>
    </row>
    <row spans="1:6" r="20">
      <c t="s" r="A20" s="3">
        <v>598</v>
      </c>
      <c t="n" r="C20" s="6">
        <v>1500000</v>
      </c>
      <c t="n" r="D20" s="6">
        <v>1900000</v>
      </c>
      <c t="n" r="E20" s="6">
        <v>1600000</v>
      </c>
    </row>
    <row spans="1:6" r="21">
      <c t="s" r="A21" s="3">
        <v>607</v>
      </c>
      <c t="s" r="C21" s="3">
        <v>426</v>
      </c>
    </row>
    <row spans="1:6" r="22">
      <c t="s" r="A22" s="3">
        <v>608</v>
      </c>
      <c t="s" r="D22" s="3">
        <v>609</v>
      </c>
      <c t="s" r="E22" s="3">
        <v>610</v>
      </c>
    </row>
    <row spans="1:6" r="23">
      <c t="s" r="A23" s="3">
        <v>611</v>
      </c>
      <c t="s" r="D23" s="3">
        <v>612</v>
      </c>
      <c t="s" r="E23" s="3">
        <v>588</v>
      </c>
    </row>
    <row spans="1:6" r="24">
      <c t="s" r="A24" s="3">
        <v>613</v>
      </c>
      <c t="s" r="D24" s="3">
        <v>614</v>
      </c>
      <c t="s" r="E24" s="3">
        <v>615</v>
      </c>
    </row>
    <row spans="1:6" r="25">
      <c t="s" r="A25" s="3">
        <v>616</v>
      </c>
      <c t="n" r="C25" s="9">
        <v>35.56</v>
      </c>
    </row>
    <row spans="1:6" r="26">
      <c t="s" r="A26" s="3">
        <v>617</v>
      </c>
      <c t="n" r="C26" s="6">
        <v>800000</v>
      </c>
      <c t="n" r="D26" s="6">
        <v>1500000</v>
      </c>
      <c t="n" r="E26" s="6">
        <v>2300000</v>
      </c>
    </row>
    <row spans="1:6" r="27">
      <c t="s" r="A27" s="3">
        <v>618</v>
      </c>
    </row>
    <row spans="1:6" r="28">
      <c t="s" r="A28" s="3">
        <v>619</v>
      </c>
      <c t="n" r="B28" s="5">
        <v>5966186</v>
      </c>
      <c t="n" r="C28" s="5">
        <v>2700000</v>
      </c>
    </row>
    <row spans="1:6" r="29">
      <c t="s" r="A29" s="3">
        <v>292</v>
      </c>
    </row>
    <row spans="1:6" r="30">
      <c t="s" r="A30" s="3">
        <v>596</v>
      </c>
      <c t="n" r="C30" s="6">
        <v>11700000</v>
      </c>
    </row>
    <row spans="1:6" r="31">
      <c t="s" r="A31" s="3">
        <v>597</v>
      </c>
      <c t="n" r="C31" s="5">
        <v>121015</v>
      </c>
      <c t="n" r="D31" s="5">
        <v>416432</v>
      </c>
      <c t="n" r="E31" s="5">
        <v>203115</v>
      </c>
    </row>
    <row spans="1:6" r="32">
      <c t="s" r="A32" s="3">
        <v>600</v>
      </c>
      <c t="s" r="C32" s="3">
        <v>604</v>
      </c>
    </row>
    <row spans="1:6" r="33">
      <c t="s" r="A33" s="3">
        <v>598</v>
      </c>
      <c t="n" r="C33" s="6">
        <v>4400000</v>
      </c>
      <c t="n" r="D33" s="6">
        <v>3200000</v>
      </c>
      <c t="n" r="E33" s="6">
        <v>1200000</v>
      </c>
    </row>
    <row spans="1:6" r="34">
      <c t="s" r="A34" s="3">
        <v>607</v>
      </c>
      <c t="s" r="C34" s="3">
        <v>620</v>
      </c>
    </row>
    <row spans="1:6" r="35">
      <c t="s" r="A35" s="3">
        <v>616</v>
      </c>
      <c t="n" r="C35" s="9">
        <v>35.56</v>
      </c>
    </row>
    <row spans="1:6" r="36">
      <c t="s" r="A36" s="3">
        <v>601</v>
      </c>
      <c t="n" r="C36" s="6">
        <v>2900000</v>
      </c>
      <c t="n" r="D36" s="6">
        <v>1700000</v>
      </c>
    </row>
    <row spans="1:6" r="37">
      <c t="s" r="A37" s="3">
        <v>599</v>
      </c>
      <c t="n" r="C37" s="9">
        <v>39.35</v>
      </c>
      <c t="n" r="D37" s="9">
        <v>39.12</v>
      </c>
      <c t="n" r="E37" s="9">
        <v>27.84</v>
      </c>
    </row>
    <row spans="1:6" r="38">
      <c t="s" r="A38" s="3">
        <v>621</v>
      </c>
    </row>
    <row spans="1:6" r="39">
      <c t="s" r="A39" s="3">
        <v>600</v>
      </c>
      <c t="s" r="C39" s="3">
        <v>331</v>
      </c>
    </row>
    <row spans="1:6" r="40">
      <c t="s" r="A40" s="3">
        <v>622</v>
      </c>
    </row>
    <row spans="1:6" r="41">
      <c t="s" r="A41" s="3">
        <v>600</v>
      </c>
      <c t="s" r="C41" s="3">
        <v>604</v>
      </c>
    </row>
    <row spans="1:6" r="42">
      <c t="s" r="A42" s="3">
        <v>295</v>
      </c>
    </row>
    <row spans="1:6" r="43">
      <c t="s" r="A43" s="3">
        <v>596</v>
      </c>
      <c t="n" r="C43" s="6">
        <v>14400000</v>
      </c>
    </row>
    <row spans="1:6" r="44">
      <c t="s" r="A44" s="3">
        <v>597</v>
      </c>
      <c t="n" r="C44" s="5">
        <v>250159</v>
      </c>
      <c t="n" r="D44" s="5">
        <v>265811</v>
      </c>
      <c t="n" r="E44" s="5">
        <v>229574</v>
      </c>
    </row>
    <row spans="1:6" r="45">
      <c t="s" r="A45" s="3">
        <v>598</v>
      </c>
      <c t="n" r="C45" s="6">
        <v>7200000</v>
      </c>
      <c t="n" r="D45" s="6">
        <v>7800000</v>
      </c>
      <c t="n" r="E45" s="6">
        <v>8700000</v>
      </c>
    </row>
    <row spans="1:6" r="46">
      <c t="s" r="A46" s="3">
        <v>607</v>
      </c>
      <c t="s" r="C46" s="3">
        <v>623</v>
      </c>
    </row>
    <row spans="1:6" r="47">
      <c t="s" r="A47" s="3">
        <v>616</v>
      </c>
      <c t="n" r="C47" s="9">
        <v>35.56</v>
      </c>
    </row>
    <row spans="1:6" r="48">
      <c t="s" r="A48" s="3">
        <v>601</v>
      </c>
      <c t="n" r="C48" s="6">
        <v>6300000</v>
      </c>
      <c t="n" r="D48" s="6">
        <v>8200000</v>
      </c>
      <c t="n" r="E48" s="6">
        <v>7000000</v>
      </c>
    </row>
    <row spans="1:6" r="49">
      <c t="s" r="A49" s="3">
        <v>599</v>
      </c>
      <c t="n" r="C49" s="9">
        <v>39.04</v>
      </c>
      <c t="n" r="D49" s="9">
        <v>39.48</v>
      </c>
      <c t="n" r="E49" s="9">
        <v>27.02</v>
      </c>
    </row>
    <row spans="1:6" r="50">
      <c t="s" r="A50" s="3">
        <v>624</v>
      </c>
    </row>
    <row spans="1:6" r="51">
      <c t="s" r="A51" s="3">
        <v>597</v>
      </c>
      <c t="n" r="C51" s="5">
        <v>100000</v>
      </c>
    </row>
    <row spans="1:6" r="52">
      <c t="s" r="A52" s="3">
        <v>598</v>
      </c>
      <c t="n" r="C52" s="6">
        <v>700000</v>
      </c>
    </row>
    <row spans="1:6" r="53">
      <c t="s" r="A53" s="3">
        <v>625</v>
      </c>
      <c t="n" r="C53" s="6">
        <v>1900000</v>
      </c>
    </row>
    <row spans="1:6" r="54">
      <c t="s" r="A54" s="3">
        <v>607</v>
      </c>
      <c t="s" r="C54" s="3">
        <v>334</v>
      </c>
    </row>
    <row spans="1:6" r="55">
      <c t="s" r="A55" s="3">
        <v>611</v>
      </c>
      <c t="s" r="C55" s="3">
        <v>626</v>
      </c>
    </row>
    <row spans="1:6" r="56">
      <c t="s" r="A56" s="3">
        <v>613</v>
      </c>
      <c t="s" r="C56" s="3">
        <v>627</v>
      </c>
    </row>
    <row spans="1:6" r="57">
      <c t="s" r="A57" s="3">
        <v>628</v>
      </c>
      <c t="s" r="C57" s="3">
        <v>629</v>
      </c>
    </row>
    <row spans="1:6" r="58">
      <c t="s" r="A58" s="3">
        <v>599</v>
      </c>
      <c t="n" r="C58" s="9">
        <v>44.21</v>
      </c>
    </row>
    <row spans="1:6" r="59">
      <c t="s" r="A59" s="3">
        <v>332</v>
      </c>
    </row>
    <row spans="1:6" r="60">
      <c t="s" r="A60" s="3">
        <v>630</v>
      </c>
      <c t="s" r="C60" s="3">
        <v>631</v>
      </c>
    </row>
    <row spans="1:6" r="61">
      <c t="s" r="A61" s="3">
        <v>338</v>
      </c>
    </row>
    <row spans="1:6" r="62">
      <c t="s" r="A62" s="3">
        <v>630</v>
      </c>
      <c t="s" r="C62" s="3">
        <v>632</v>
      </c>
    </row>
    <row spans="1:6" r="63">
      <c t="s" r="A63" s="3">
        <v>633</v>
      </c>
    </row>
    <row spans="1:6" r="64">
      <c t="s" r="A64" s="3">
        <v>634</v>
      </c>
      <c t="n" r="B64" s="5">
        <v>1540000</v>
      </c>
    </row>
    <row spans="1:6" r="65">
      <c t="s" r="A65" s="3">
        <v>635</v>
      </c>
      <c t="n" r="B65" s="5">
        <v>5090000</v>
      </c>
      <c t="n" r="F65" s="5">
        <v>3550000</v>
      </c>
    </row>
    <row spans="1:6" r="66">
      <c t="s" r="A66" s="3">
        <v>636</v>
      </c>
      <c t="n" r="B66" s="11">
        <v>1.93</v>
      </c>
    </row>
    <row spans="1:6" r="67">
      <c t="s" r="A67" s="3">
        <v>606</v>
      </c>
      <c t="n" r="C67" s="5">
        <v>0</v>
      </c>
    </row>
    <row spans="1:6" r="68">
      <c t="s" r="A68" s="3">
        <v>598</v>
      </c>
      <c t="n" r="C68" s="6">
        <v>14700000</v>
      </c>
      <c t="n" r="D68" s="6">
        <v>13400000</v>
      </c>
      <c t="n" r="E68" s="6">
        <v>11900000</v>
      </c>
    </row>
    <row spans="1:6" r="69">
      <c t="s" r="A69" s="3">
        <v>625</v>
      </c>
      <c t="n" r="C69" s="6">
        <v>17100000</v>
      </c>
    </row>
    <row spans="1:6" r="70">
      <c t="s" r="A70" s="3">
        <v>607</v>
      </c>
      <c t="s" r="C70" s="3">
        <v>637</v>
      </c>
    </row>
    <row spans="1:6" r="71">
      <c t="s" r="A71" s="3">
        <v>638</v>
      </c>
      <c t="s" r="C71" s="3">
        <v>340</v>
      </c>
    </row>
    <row spans="1:6" r="72">
      <c t="s" r="A72" s="3">
        <v>639</v>
      </c>
      <c t="n" r="D72" s="6">
        <v>13</v>
      </c>
      <c t="n" r="E72" s="9">
        <v>9.369999999999999</v>
      </c>
    </row>
    <row spans="1:6" r="73">
      <c t="s" r="A73" s="3">
        <v>640</v>
      </c>
      <c t="n" r="C73" s="6">
        <v>2000000</v>
      </c>
      <c t="n" r="D73" s="6">
        <v>1800000</v>
      </c>
      <c t="n" r="E73" s="6">
        <v>1600000</v>
      </c>
    </row>
    <row spans="1:6" r="74">
      <c t="s" r="A74" s="3">
        <v>641</v>
      </c>
      <c t="s" r="C74" s="3">
        <v>642</v>
      </c>
    </row>
    <row spans="1:6" r="75">
      <c t="s" r="A75" s="3">
        <v>643</v>
      </c>
      <c t="s" r="C75" s="3">
        <v>64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45</v>
      </c>
      <c t="s" r="B1" s="2">
        <v>1</v>
      </c>
    </row>
    <row spans="1:4" r="2">
      <c t="s" r="B2" s="2">
        <v>2</v>
      </c>
      <c t="s" r="C2" s="2">
        <v>31</v>
      </c>
      <c t="s" r="D2" s="2">
        <v>78</v>
      </c>
    </row>
    <row spans="1:4" r="3">
      <c t="s" r="A3" s="3">
        <v>605</v>
      </c>
    </row>
    <row spans="1:4" r="4">
      <c t="s" r="A4" s="3">
        <v>646</v>
      </c>
      <c t="n" r="B4" s="5">
        <v>766924</v>
      </c>
      <c t="n" r="C4" s="5">
        <v>694552</v>
      </c>
      <c t="n" r="D4" s="5">
        <v>638800</v>
      </c>
    </row>
    <row spans="1:4" r="5">
      <c t="s" r="A5" s="3">
        <v>647</v>
      </c>
      <c t="n" r="B5" s="9">
        <v>28.2</v>
      </c>
      <c t="n" r="C5" s="9">
        <v>24.34</v>
      </c>
      <c t="n" r="D5" s="9">
        <v>22.21</v>
      </c>
    </row>
    <row spans="1:4" r="6">
      <c t="s" r="A6" s="3">
        <v>648</v>
      </c>
      <c t="n" r="B6" s="5">
        <v>-43919</v>
      </c>
      <c t="n" r="C6" s="5">
        <v>-85063</v>
      </c>
      <c t="n" r="D6" s="5">
        <v>-159309</v>
      </c>
    </row>
    <row spans="1:4" r="7">
      <c t="s" r="A7" s="3">
        <v>649</v>
      </c>
      <c t="n" r="B7" s="9">
        <v>21.23</v>
      </c>
      <c t="n" r="C7" s="9">
        <v>21.53</v>
      </c>
      <c t="n" r="D7" s="9">
        <v>19.48</v>
      </c>
    </row>
    <row spans="1:4" r="8">
      <c t="s" r="A8" s="3">
        <v>650</v>
      </c>
      <c t="s" r="B8" s="3">
        <v>37</v>
      </c>
      <c t="n" r="C8" s="5">
        <v>166861</v>
      </c>
      <c t="n" r="D8" s="5">
        <v>218707</v>
      </c>
    </row>
    <row spans="1:4" r="9">
      <c t="s" r="A9" s="3">
        <v>651</v>
      </c>
      <c t="s" r="B9" s="3">
        <v>37</v>
      </c>
      <c t="n" r="C9" s="9">
        <v>40.68</v>
      </c>
      <c t="n" r="D9" s="9">
        <v>27.03</v>
      </c>
    </row>
    <row spans="1:4" r="10">
      <c t="s" r="A10" s="3">
        <v>652</v>
      </c>
      <c t="s" r="B10" s="3">
        <v>37</v>
      </c>
      <c t="n" r="C10" s="5">
        <v>-9426</v>
      </c>
      <c t="n" r="D10" s="5">
        <v>-3646</v>
      </c>
    </row>
    <row spans="1:4" r="11">
      <c t="s" r="A11" s="3">
        <v>653</v>
      </c>
      <c t="s" r="B11" s="3">
        <v>37</v>
      </c>
      <c t="n" r="C11" s="9">
        <v>25.53</v>
      </c>
      <c t="n" r="D11" s="9">
        <v>24.84</v>
      </c>
    </row>
    <row spans="1:4" r="12">
      <c t="s" r="A12" s="3">
        <v>646</v>
      </c>
      <c t="n" r="B12" s="5">
        <v>723005</v>
      </c>
      <c t="n" r="C12" s="5">
        <v>766924</v>
      </c>
      <c t="n" r="D12" s="5">
        <v>694552</v>
      </c>
    </row>
    <row spans="1:4" r="13">
      <c t="s" r="A13" s="3">
        <v>647</v>
      </c>
      <c t="n" r="B13" s="9">
        <v>28.62</v>
      </c>
      <c t="n" r="C13" s="9">
        <v>28.2</v>
      </c>
      <c t="n" r="D13" s="9">
        <v>24.34</v>
      </c>
    </row>
    <row spans="1:4" r="14">
      <c t="s" r="A14" s="3">
        <v>648</v>
      </c>
      <c t="n" r="B14" s="5">
        <v>-43919</v>
      </c>
      <c t="n" r="C14" s="5">
        <v>-85063</v>
      </c>
      <c t="n" r="D14" s="5">
        <v>-159309</v>
      </c>
    </row>
    <row spans="1:4" r="15">
      <c t="s" r="A15" s="3">
        <v>654</v>
      </c>
      <c t="n" r="B15" s="6">
        <v>5872</v>
      </c>
    </row>
    <row spans="1:4" r="16">
      <c t="s" r="A16" s="3">
        <v>655</v>
      </c>
      <c t="n" r="B16" s="5">
        <v>664824</v>
      </c>
    </row>
    <row spans="1:4" r="17">
      <c t="s" r="A17" s="3">
        <v>656</v>
      </c>
      <c t="n" r="B17" s="9">
        <v>28.35</v>
      </c>
    </row>
    <row spans="1:4" r="18">
      <c t="s" r="A18" s="3">
        <v>657</v>
      </c>
      <c t="n" r="B18" s="6">
        <v>5530</v>
      </c>
    </row>
    <row spans="1:4" r="19">
      <c t="s" r="A19" s="3">
        <v>658</v>
      </c>
      <c t="n" r="B19" s="5">
        <v>540287</v>
      </c>
    </row>
    <row spans="1:4" r="20">
      <c t="s" r="A20" s="3">
        <v>659</v>
      </c>
      <c t="n" r="B20" s="9">
        <v>26.35</v>
      </c>
    </row>
    <row spans="1:4" r="21">
      <c t="s" r="A21" s="3">
        <v>660</v>
      </c>
      <c t="n" r="B21" s="6">
        <v>5263</v>
      </c>
    </row>
    <row spans="1:4" r="22">
      <c t="s" r="A22" s="3">
        <v>650</v>
      </c>
      <c t="n" r="B22" s="5">
        <v>0</v>
      </c>
    </row>
    <row spans="1:4" r="23">
      <c t="s" r="A23" s="3">
        <v>655</v>
      </c>
      <c t="n" r="B23" s="5">
        <v>51289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30"/>
  </cols>
  <sheetData>
    <row spans="1:2" r="1">
      <c t="s" r="A1" s="1">
        <v>661</v>
      </c>
      <c t="s" r="B1" s="2">
        <v>1</v>
      </c>
    </row>
    <row spans="1:2" r="2">
      <c t="s" r="B2" s="2">
        <v>662</v>
      </c>
    </row>
    <row spans="1:2" r="3">
      <c t="s" r="A3" s="3">
        <v>663</v>
      </c>
    </row>
    <row spans="1:2" r="4">
      <c t="s" r="A4" s="3">
        <v>664</v>
      </c>
      <c t="n" r="B4" s="9">
        <v>9.050000000000001</v>
      </c>
    </row>
    <row spans="1:2" r="5">
      <c t="s" r="A5" s="3">
        <v>665</v>
      </c>
      <c t="n" r="B5" s="6">
        <v>25</v>
      </c>
    </row>
    <row spans="1:2" r="6">
      <c t="s" r="A6" s="3">
        <v>666</v>
      </c>
      <c t="n" r="B6" s="5">
        <v>210293</v>
      </c>
    </row>
    <row spans="1:2" r="7">
      <c t="s" r="A7" s="3">
        <v>638</v>
      </c>
      <c t="s" r="B7" s="3">
        <v>667</v>
      </c>
    </row>
    <row spans="1:2" r="8">
      <c t="s" r="A8" s="3">
        <v>668</v>
      </c>
      <c t="n" r="B8" s="9">
        <v>22.61</v>
      </c>
    </row>
    <row spans="1:2" r="9">
      <c t="s" r="A9" s="3">
        <v>669</v>
      </c>
      <c t="n" r="B9" s="5">
        <v>210293</v>
      </c>
    </row>
    <row spans="1:2" r="10">
      <c t="s" r="A10" s="3">
        <v>659</v>
      </c>
      <c t="n" r="B10" s="9">
        <v>22.61</v>
      </c>
    </row>
    <row spans="1:2" r="11">
      <c t="s" r="A11" s="3">
        <v>670</v>
      </c>
    </row>
    <row spans="1:2" r="12">
      <c t="s" r="A12" s="3">
        <v>664</v>
      </c>
      <c t="n" r="B12" s="11">
        <v>25.01</v>
      </c>
    </row>
    <row spans="1:2" r="13">
      <c t="s" r="A13" s="3">
        <v>665</v>
      </c>
      <c t="n" r="B13" s="6">
        <v>28</v>
      </c>
    </row>
    <row spans="1:2" r="14">
      <c t="s" r="A14" s="3">
        <v>666</v>
      </c>
      <c t="n" r="B14" s="5">
        <v>345851</v>
      </c>
    </row>
    <row spans="1:2" r="15">
      <c t="s" r="A15" s="3">
        <v>638</v>
      </c>
      <c t="s" r="B15" s="3">
        <v>671</v>
      </c>
    </row>
    <row spans="1:2" r="16">
      <c t="s" r="A16" s="3">
        <v>668</v>
      </c>
      <c t="n" r="B16" s="9">
        <v>26.46</v>
      </c>
    </row>
    <row spans="1:2" r="17">
      <c t="s" r="A17" s="3">
        <v>669</v>
      </c>
      <c t="n" r="B17" s="5">
        <v>274368</v>
      </c>
    </row>
    <row spans="1:2" r="18">
      <c t="s" r="A18" s="3">
        <v>659</v>
      </c>
      <c t="n" r="B18" s="9">
        <v>26.31</v>
      </c>
    </row>
    <row spans="1:2" r="19">
      <c t="s" r="A19" s="3">
        <v>672</v>
      </c>
    </row>
    <row spans="1:2" r="20">
      <c t="s" r="A20" s="3">
        <v>664</v>
      </c>
      <c t="n" r="B20" s="11">
        <v>28.01</v>
      </c>
    </row>
    <row spans="1:2" r="21">
      <c t="s" r="A21" s="3">
        <v>665</v>
      </c>
      <c t="n" r="B21" s="6">
        <v>41</v>
      </c>
    </row>
    <row spans="1:2" r="22">
      <c t="s" r="A22" s="3">
        <v>666</v>
      </c>
      <c t="n" r="B22" s="5">
        <v>166861</v>
      </c>
    </row>
    <row spans="1:2" r="23">
      <c t="s" r="A23" s="3">
        <v>638</v>
      </c>
      <c t="s" r="B23" s="3">
        <v>673</v>
      </c>
    </row>
    <row spans="1:2" r="24">
      <c t="s" r="A24" s="3">
        <v>668</v>
      </c>
      <c t="n" r="B24" s="9">
        <v>40.68</v>
      </c>
    </row>
    <row spans="1:2" r="25">
      <c t="s" r="A25" s="3">
        <v>669</v>
      </c>
      <c t="n" r="B25" s="5">
        <v>55626</v>
      </c>
    </row>
    <row spans="1:2" r="26">
      <c t="s" r="A26" s="3">
        <v>659</v>
      </c>
      <c t="n" r="B26" s="9">
        <v>40.68</v>
      </c>
    </row>
    <row spans="1:2" r="27">
      <c t="s" r="A27" s="3">
        <v>674</v>
      </c>
    </row>
    <row spans="1:2" r="28">
      <c t="s" r="A28" s="3">
        <v>664</v>
      </c>
      <c t="n" r="B28" s="11">
        <v>9.050000000000001</v>
      </c>
    </row>
    <row spans="1:2" r="29">
      <c t="s" r="A29" s="3">
        <v>665</v>
      </c>
      <c t="n" r="B29" s="6">
        <v>41</v>
      </c>
    </row>
    <row spans="1:2" r="30">
      <c t="s" r="A30" s="3">
        <v>666</v>
      </c>
      <c t="n" r="B30" s="5">
        <v>723005</v>
      </c>
    </row>
    <row spans="1:2" r="31">
      <c t="s" r="A31" s="3">
        <v>638</v>
      </c>
      <c t="s" r="B31" s="3">
        <v>675</v>
      </c>
    </row>
    <row spans="1:2" r="32">
      <c t="s" r="A32" s="3">
        <v>668</v>
      </c>
      <c t="n" r="B32" s="9">
        <v>28.62</v>
      </c>
    </row>
    <row spans="1:2" r="33">
      <c t="s" r="A33" s="3">
        <v>669</v>
      </c>
      <c t="n" r="B33" s="5">
        <v>540287</v>
      </c>
    </row>
    <row spans="1:2" r="34">
      <c t="s" r="A34" s="3">
        <v>659</v>
      </c>
      <c t="n" r="B34" s="9">
        <v>26.35</v>
      </c>
    </row>
    <row spans="1:2" r="35">
      <c t="s" r="A35" s="3">
        <v>638</v>
      </c>
      <c t="s" r="B35" s="3">
        <v>34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spans="1:2" r="1">
      <c t="s" r="A1" s="1">
        <v>676</v>
      </c>
      <c t="s" r="B1" s="2">
        <v>1</v>
      </c>
    </row>
    <row spans="1:2" r="2">
      <c t="s" r="B2" s="2">
        <v>677</v>
      </c>
    </row>
    <row spans="1:2" r="3">
      <c t="s" r="A3" s="3">
        <v>297</v>
      </c>
    </row>
    <row spans="1:2" r="4">
      <c t="s" r="A4" s="3">
        <v>678</v>
      </c>
      <c t="n" r="B4" s="5">
        <v>36139</v>
      </c>
    </row>
    <row spans="1:2" r="5">
      <c t="s" r="A5" s="3">
        <v>679</v>
      </c>
      <c t="n" r="B5" s="9">
        <v>22.41</v>
      </c>
    </row>
    <row spans="1:2" r="6">
      <c t="s" r="A6" s="3">
        <v>680</v>
      </c>
      <c t="n" r="B6" s="5">
        <v>-30825</v>
      </c>
    </row>
    <row spans="1:2" r="7">
      <c t="s" r="A7" s="3">
        <v>681</v>
      </c>
      <c t="n" r="B7" s="9">
        <v>22.38</v>
      </c>
    </row>
    <row spans="1:2" r="8">
      <c t="s" r="A8" s="3">
        <v>682</v>
      </c>
      <c t="n" r="B8" s="5">
        <v>-5314</v>
      </c>
    </row>
    <row spans="1:2" r="9">
      <c t="s" r="A9" s="3">
        <v>683</v>
      </c>
      <c t="n" r="B9" s="9">
        <v>22.58</v>
      </c>
    </row>
    <row spans="1:2" r="10">
      <c t="s" r="A10" s="3">
        <v>678</v>
      </c>
      <c t="s" r="B10" s="3">
        <v>37</v>
      </c>
    </row>
    <row spans="1:2" r="11">
      <c t="s" r="A11" s="3">
        <v>679</v>
      </c>
      <c t="s" r="B11" s="3">
        <v>3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684</v>
      </c>
      <c t="s" r="B1" s="2">
        <v>1</v>
      </c>
    </row>
    <row spans="1:5" r="2">
      <c t="s" r="B2" s="2">
        <v>2</v>
      </c>
      <c t="s" r="C2" s="2">
        <v>31</v>
      </c>
      <c t="s" r="D2" s="2">
        <v>78</v>
      </c>
      <c t="s" r="E2" s="2">
        <v>2</v>
      </c>
    </row>
    <row spans="1:5" r="3">
      <c t="s" r="A3" s="3">
        <v>295</v>
      </c>
    </row>
    <row spans="1:5" r="4">
      <c t="s" r="A4" s="3">
        <v>685</v>
      </c>
      <c t="n" r="B4" s="5">
        <v>643887</v>
      </c>
      <c t="n" r="C4" s="5">
        <v>756188</v>
      </c>
      <c t="n" r="D4" s="5">
        <v>848591</v>
      </c>
    </row>
    <row spans="1:5" r="5">
      <c t="s" r="A5" s="3">
        <v>686</v>
      </c>
      <c t="n" r="B5" s="9">
        <v>31.1</v>
      </c>
      <c t="n" r="C5" s="9">
        <v>25.13</v>
      </c>
      <c t="n" r="D5" s="9">
        <v>24.32</v>
      </c>
    </row>
    <row spans="1:5" r="6">
      <c t="s" r="A6" s="3">
        <v>687</v>
      </c>
      <c t="n" r="B6" s="5">
        <v>250159</v>
      </c>
      <c t="n" r="C6" s="5">
        <v>265811</v>
      </c>
      <c t="n" r="D6" s="5">
        <v>229574</v>
      </c>
    </row>
    <row spans="1:5" r="7">
      <c t="s" r="A7" s="3">
        <v>688</v>
      </c>
      <c t="n" r="B7" s="9">
        <v>39.04</v>
      </c>
      <c t="n" r="C7" s="9">
        <v>39.48</v>
      </c>
      <c t="n" r="D7" s="9">
        <v>27.02</v>
      </c>
    </row>
    <row spans="1:5" r="8">
      <c t="s" r="A8" s="3">
        <v>689</v>
      </c>
      <c t="n" r="B8" s="5">
        <v>-233899</v>
      </c>
      <c t="n" r="C8" s="5">
        <v>-333321</v>
      </c>
      <c t="n" r="D8" s="5">
        <v>-288258</v>
      </c>
    </row>
    <row spans="1:5" r="9">
      <c t="s" r="A9" s="3">
        <v>690</v>
      </c>
      <c t="n" r="B9" s="9">
        <v>26.85</v>
      </c>
      <c t="n" r="C9" s="9">
        <v>24.73</v>
      </c>
      <c t="n" r="D9" s="9">
        <v>24.28</v>
      </c>
    </row>
    <row spans="1:5" r="10">
      <c t="s" r="A10" s="3">
        <v>691</v>
      </c>
      <c t="n" r="B10" s="5">
        <v>-104243</v>
      </c>
      <c t="n" r="C10" s="5">
        <v>-44791</v>
      </c>
      <c t="n" r="D10" s="5">
        <v>-33719</v>
      </c>
    </row>
    <row spans="1:5" r="11">
      <c t="s" r="A11" s="3">
        <v>692</v>
      </c>
      <c t="n" r="B11" s="9">
        <v>36.76</v>
      </c>
      <c t="n" r="C11" s="9">
        <v>27.33</v>
      </c>
      <c t="n" r="D11" s="9">
        <v>24.86</v>
      </c>
    </row>
    <row spans="1:5" r="12">
      <c t="s" r="A12" s="3">
        <v>685</v>
      </c>
      <c t="n" r="B12" s="5">
        <v>555904</v>
      </c>
      <c t="n" r="C12" s="5">
        <v>643887</v>
      </c>
      <c t="n" r="D12" s="5">
        <v>756188</v>
      </c>
    </row>
    <row spans="1:5" r="13">
      <c t="s" r="A13" s="3">
        <v>686</v>
      </c>
      <c t="n" r="B13" s="9">
        <v>35.4</v>
      </c>
      <c t="n" r="C13" s="9">
        <v>31.1</v>
      </c>
      <c t="n" r="D13" s="9">
        <v>25.13</v>
      </c>
    </row>
    <row spans="1:5" r="14">
      <c t="s" r="A14" s="3">
        <v>693</v>
      </c>
      <c t="n" r="E14" s="6">
        <v>19768000</v>
      </c>
    </row>
    <row spans="1:5" r="15">
      <c t="s" r="A15" s="3">
        <v>694</v>
      </c>
      <c t="n" r="B15" s="11">
        <v>31.1</v>
      </c>
      <c t="n" r="C15" s="9">
        <v>25.13</v>
      </c>
      <c t="n" r="D15" s="9">
        <v>24.32</v>
      </c>
      <c t="n" r="E15" s="9">
        <v>35.4</v>
      </c>
    </row>
    <row spans="1:5" r="16">
      <c t="s" r="A16" s="3">
        <v>686</v>
      </c>
      <c t="n" r="B16" s="11">
        <v>35.4</v>
      </c>
    </row>
    <row spans="1:5" r="17">
      <c t="s" r="A17" s="3">
        <v>655</v>
      </c>
      <c t="n" r="E17" s="5">
        <v>512897</v>
      </c>
    </row>
    <row spans="1:5" r="18">
      <c t="s" r="A18" s="3">
        <v>694</v>
      </c>
      <c t="n" r="B18" s="9">
        <v>35.4</v>
      </c>
      <c t="n" r="E18" s="9">
        <v>35.4</v>
      </c>
    </row>
    <row spans="1:5" r="19">
      <c t="s" r="A19" s="3">
        <v>695</v>
      </c>
      <c t="n" r="E19" s="6">
        <v>1823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96</v>
      </c>
      <c t="s" r="B1" s="2">
        <v>1</v>
      </c>
    </row>
    <row spans="1:4" r="2">
      <c t="s" r="B2" s="2">
        <v>2</v>
      </c>
      <c t="s" r="C2" s="2">
        <v>31</v>
      </c>
      <c t="s" r="D2" s="2">
        <v>78</v>
      </c>
    </row>
    <row spans="1:4" r="3">
      <c t="s" r="A3" s="3">
        <v>292</v>
      </c>
    </row>
    <row spans="1:4" r="4">
      <c t="s" r="A4" s="3">
        <v>685</v>
      </c>
      <c t="n" r="B4" s="5">
        <v>537119</v>
      </c>
      <c t="n" r="C4" s="5">
        <v>200299</v>
      </c>
      <c t="s" r="D4" s="3">
        <v>37</v>
      </c>
    </row>
    <row spans="1:4" r="5">
      <c t="s" r="A5" s="3">
        <v>686</v>
      </c>
      <c t="n" r="B5" s="9">
        <v>36.36</v>
      </c>
      <c t="n" r="C5" s="9">
        <v>28.23</v>
      </c>
      <c t="s" r="D5" s="3">
        <v>37</v>
      </c>
    </row>
    <row spans="1:4" r="6">
      <c t="s" r="A6" s="3">
        <v>687</v>
      </c>
      <c t="n" r="B6" s="5">
        <v>121015</v>
      </c>
      <c t="n" r="C6" s="5">
        <v>416432</v>
      </c>
      <c t="n" r="D6" s="5">
        <v>203115</v>
      </c>
    </row>
    <row spans="1:4" r="7">
      <c t="s" r="A7" s="3">
        <v>688</v>
      </c>
      <c t="n" r="B7" s="9">
        <v>39.35</v>
      </c>
      <c t="n" r="C7" s="9">
        <v>39.12</v>
      </c>
      <c t="n" r="D7" s="9">
        <v>27.84</v>
      </c>
    </row>
    <row spans="1:4" r="8">
      <c t="s" r="A8" s="3">
        <v>691</v>
      </c>
      <c t="n" r="B8" s="5">
        <v>-133438</v>
      </c>
      <c t="n" r="C8" s="5">
        <v>-31870</v>
      </c>
      <c t="n" r="D8" s="5">
        <v>-2816</v>
      </c>
    </row>
    <row spans="1:4" r="9">
      <c t="s" r="A9" s="3">
        <v>692</v>
      </c>
      <c t="n" r="B9" s="9">
        <v>38.14</v>
      </c>
      <c t="n" r="C9" s="9">
        <v>32.12</v>
      </c>
      <c t="n" r="D9" s="9">
        <v>27.03</v>
      </c>
    </row>
    <row spans="1:4" r="10">
      <c t="s" r="A10" s="3">
        <v>685</v>
      </c>
      <c t="n" r="B10" s="5">
        <v>446663</v>
      </c>
      <c t="n" r="C10" s="5">
        <v>537119</v>
      </c>
      <c t="n" r="D10" s="5">
        <v>200299</v>
      </c>
    </row>
    <row spans="1:4" r="11">
      <c t="s" r="A11" s="3">
        <v>686</v>
      </c>
      <c t="n" r="B11" s="9">
        <v>37.18</v>
      </c>
      <c t="n" r="C11" s="9">
        <v>36.36</v>
      </c>
      <c t="n" r="D11" s="9">
        <v>28.23</v>
      </c>
    </row>
    <row spans="1:4" r="12">
      <c t="s" r="A12" s="3">
        <v>689</v>
      </c>
      <c t="n" r="B12" s="5">
        <v>-78033</v>
      </c>
      <c t="n" r="C12" s="5">
        <v>-47742</v>
      </c>
    </row>
    <row spans="1:4" r="13">
      <c t="s" r="A13" s="3">
        <v>690</v>
      </c>
      <c t="n" r="B13" s="9">
        <v>33.29</v>
      </c>
      <c t="n" r="C13" s="9">
        <v>27.55</v>
      </c>
    </row>
    <row spans="1:4" r="14">
      <c t="s" r="A14" s="3">
        <v>693</v>
      </c>
      <c t="n" r="B14" s="6">
        <v>15883000</v>
      </c>
    </row>
    <row spans="1:4" r="15">
      <c t="s" r="A15" s="3">
        <v>655</v>
      </c>
      <c t="n" r="B15" s="5">
        <v>414431</v>
      </c>
    </row>
    <row spans="1:4" r="16">
      <c t="s" r="A16" s="3">
        <v>656</v>
      </c>
      <c t="n" r="B16" s="9">
        <v>37.16</v>
      </c>
    </row>
    <row spans="1:4" r="17">
      <c t="s" r="A17" s="3">
        <v>695</v>
      </c>
      <c t="n" r="B17" s="6">
        <v>14737000</v>
      </c>
    </row>
    <row spans="1:4" r="18">
      <c t="s" r="A18" s="3">
        <v>686</v>
      </c>
      <c t="n" r="B18" s="9">
        <v>35.4</v>
      </c>
    </row>
    <row spans="1:4" r="19">
      <c t="s" r="A19" s="3">
        <v>655</v>
      </c>
      <c t="n" r="B19" s="5">
        <v>512897</v>
      </c>
    </row>
    <row spans="1:4" r="20">
      <c t="s" r="A20" s="3">
        <v>695</v>
      </c>
      <c t="n" r="B20" s="6">
        <v>1823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97</v>
      </c>
      <c t="s" r="B1" s="2">
        <v>1</v>
      </c>
    </row>
    <row spans="1:4" r="2">
      <c t="s" r="B2" s="2">
        <v>2</v>
      </c>
      <c t="s" r="C2" s="2">
        <v>31</v>
      </c>
      <c t="s" r="D2" s="2">
        <v>78</v>
      </c>
    </row>
    <row spans="1:4" r="3">
      <c t="s" r="A3" s="3">
        <v>687</v>
      </c>
      <c t="n" r="B3" s="5">
        <v>18109</v>
      </c>
      <c t="n" r="C3" s="5">
        <v>15872</v>
      </c>
      <c t="n" r="D3" s="5">
        <v>5133</v>
      </c>
    </row>
    <row spans="1:4" r="4">
      <c t="s" r="A4" s="3">
        <v>688</v>
      </c>
      <c t="n" r="B4" s="9">
        <v>35.62</v>
      </c>
      <c t="n" r="C4" s="9">
        <v>36.08</v>
      </c>
      <c t="n" r="D4" s="9">
        <v>35.0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1</v>
      </c>
      <c t="s" r="B1" s="2">
        <v>1</v>
      </c>
    </row>
    <row spans="1:2" r="2">
      <c t="s" r="B2" s="2">
        <v>2</v>
      </c>
    </row>
    <row spans="1:2" r="3">
      <c t="s" r="A3" s="7">
        <v>162</v>
      </c>
    </row>
    <row spans="1:2" r="4">
      <c t="s" r="A4" s="3">
        <v>163</v>
      </c>
      <c t="s" r="B4" s="3">
        <v>16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98</v>
      </c>
      <c t="s" r="B1" s="2">
        <v>1</v>
      </c>
    </row>
    <row spans="1:4" r="2">
      <c t="s" r="B2" s="2">
        <v>2</v>
      </c>
      <c t="s" r="C2" s="2">
        <v>31</v>
      </c>
      <c t="s" r="D2" s="2">
        <v>78</v>
      </c>
    </row>
    <row spans="1:4" r="3">
      <c t="s" r="A3" s="3">
        <v>699</v>
      </c>
      <c t="n" r="B3" s="5">
        <v>167849</v>
      </c>
      <c t="n" r="C3" s="5">
        <v>151611</v>
      </c>
      <c t="n" r="D3" s="5">
        <v>17316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00</v>
      </c>
      <c t="s" r="B1" s="2">
        <v>1</v>
      </c>
    </row>
    <row spans="1:4" r="2">
      <c t="s" r="B2" s="2">
        <v>2</v>
      </c>
      <c t="s" r="C2" s="2">
        <v>31</v>
      </c>
      <c t="s" r="D2" s="2">
        <v>78</v>
      </c>
    </row>
    <row spans="1:4" r="3">
      <c t="s" r="A3" s="3">
        <v>701</v>
      </c>
      <c t="n" r="B3" s="5">
        <v>19335</v>
      </c>
      <c t="n" r="C3" s="5">
        <v>19608</v>
      </c>
      <c t="n" r="D3" s="5">
        <v>19755</v>
      </c>
    </row>
    <row spans="1:4" r="4">
      <c t="s" r="A4" s="3">
        <v>702</v>
      </c>
      <c t="n" r="B4" s="5">
        <v>328</v>
      </c>
      <c t="n" r="C4" s="5">
        <v>389</v>
      </c>
      <c t="n" r="D4" s="5">
        <v>431</v>
      </c>
    </row>
    <row spans="1:4" r="5">
      <c t="s" r="A5" s="3">
        <v>703</v>
      </c>
      <c t="n" r="B5" s="5">
        <v>19663</v>
      </c>
      <c t="n" r="C5" s="5">
        <v>19997</v>
      </c>
      <c t="n" r="D5" s="5">
        <v>2018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r="A1" s="1">
        <v>704</v>
      </c>
      <c t="s" r="B1" s="2">
        <v>1</v>
      </c>
    </row>
    <row spans="1:4" r="2">
      <c t="s" r="B2" s="2">
        <v>2</v>
      </c>
      <c t="s" r="C2" s="2">
        <v>325</v>
      </c>
      <c t="s" r="D2" s="2">
        <v>705</v>
      </c>
    </row>
    <row spans="1:4" r="3">
      <c t="s" r="A3" s="3">
        <v>706</v>
      </c>
      <c t="s" r="B3" s="3">
        <v>707</v>
      </c>
    </row>
    <row spans="1:4" r="4">
      <c t="s" r="A4" s="3">
        <v>708</v>
      </c>
      <c t="n" r="C4" s="6">
        <v>75</v>
      </c>
      <c t="n" r="D4" s="6">
        <v>35</v>
      </c>
    </row>
    <row spans="1:4" r="5">
      <c t="s" r="A5" s="3">
        <v>709</v>
      </c>
      <c t="n" r="B5" s="5">
        <v>638654</v>
      </c>
    </row>
    <row spans="1:4" r="6">
      <c t="s" r="A6" s="3">
        <v>710</v>
      </c>
      <c t="n" r="B6" s="10">
        <v>22.3</v>
      </c>
    </row>
    <row spans="1:4" r="7">
      <c t="s" r="A7" s="3">
        <v>711</v>
      </c>
      <c t="n" r="B7" s="10">
        <v>39.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2"/>
    <col customWidth="1" max="2" min="2" width="17"/>
    <col customWidth="1" max="3" min="3" width="21"/>
    <col customWidth="1" max="4" min="4" width="21"/>
    <col customWidth="1" max="5" min="5" width="21"/>
    <col customWidth="1" max="6" min="6" width="24"/>
  </cols>
  <sheetData>
    <row spans="1:6" r="1">
      <c t="s" r="A1" s="1">
        <v>712</v>
      </c>
      <c t="s" r="B1" s="2">
        <v>713</v>
      </c>
      <c t="s" r="C1" s="2">
        <v>415</v>
      </c>
      <c t="s" r="D1" s="2">
        <v>474</v>
      </c>
      <c t="s" r="E1" s="2">
        <v>475</v>
      </c>
      <c t="s" r="F1" s="2">
        <v>714</v>
      </c>
    </row>
    <row spans="1:6" r="2">
      <c t="s" r="A2" s="3">
        <v>715</v>
      </c>
    </row>
    <row spans="1:6" r="3">
      <c t="s" r="A3" s="3">
        <v>716</v>
      </c>
      <c t="n" r="B3" s="5">
        <v>258000</v>
      </c>
    </row>
    <row spans="1:6" r="4">
      <c t="s" r="A4" s="3">
        <v>717</v>
      </c>
      <c t="n" r="F4" s="5">
        <v>72000</v>
      </c>
    </row>
    <row spans="1:6" r="5">
      <c t="s" r="A5" s="3">
        <v>718</v>
      </c>
      <c t="n" r="F5" s="6">
        <v>900</v>
      </c>
    </row>
    <row spans="1:6" r="6">
      <c t="s" r="A6" s="3">
        <v>719</v>
      </c>
      <c t="s" r="C6" s="3">
        <v>720</v>
      </c>
      <c t="s" r="F6" s="3">
        <v>720</v>
      </c>
    </row>
    <row spans="1:6" r="7">
      <c t="s" r="A7" s="3">
        <v>721</v>
      </c>
      <c t="n" r="C7" s="6">
        <v>150600</v>
      </c>
      <c t="n" r="F7" s="6">
        <v>150600</v>
      </c>
    </row>
    <row spans="1:6" r="8">
      <c t="s" r="A8" s="3">
        <v>722</v>
      </c>
      <c t="s" r="B8" s="3">
        <v>723</v>
      </c>
    </row>
    <row spans="1:6" r="9">
      <c t="s" r="A9" s="3">
        <v>724</v>
      </c>
      <c t="n" r="C9" s="5">
        <v>175300</v>
      </c>
      <c t="n" r="F9" s="5">
        <v>175300</v>
      </c>
    </row>
    <row spans="1:6" r="10">
      <c t="s" r="A10" s="3">
        <v>721</v>
      </c>
      <c t="n" r="C10" s="5">
        <v>253833</v>
      </c>
      <c t="n" r="F10" s="6">
        <v>253833</v>
      </c>
    </row>
    <row spans="1:6" r="11">
      <c t="s" r="A11" s="3">
        <v>725</v>
      </c>
      <c t="n" r="C11" s="5">
        <v>40000</v>
      </c>
      <c t="n" r="D11" s="6">
        <v>35800</v>
      </c>
      <c t="n" r="E11" s="6">
        <v>36500</v>
      </c>
    </row>
    <row spans="1:6" r="12">
      <c t="s" r="A12" s="3">
        <v>726</v>
      </c>
      <c t="n" r="C12" s="6">
        <v>100</v>
      </c>
      <c t="n" r="D12" s="6">
        <v>1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21"/>
  </cols>
  <sheetData>
    <row spans="1:2" r="1">
      <c t="s" r="A1" s="1">
        <v>727</v>
      </c>
      <c t="s" r="B1" s="2">
        <v>415</v>
      </c>
    </row>
    <row spans="1:2" r="2">
      <c t="n" r="A2" s="5">
        <v>2016</v>
      </c>
      <c t="n" r="B2" s="6">
        <v>37197</v>
      </c>
    </row>
    <row spans="1:2" r="3">
      <c t="n" r="A3" s="5">
        <v>2017</v>
      </c>
      <c t="n" r="B3" s="5">
        <v>35748</v>
      </c>
    </row>
    <row spans="1:2" r="4">
      <c t="n" r="A4" s="5">
        <v>2018</v>
      </c>
      <c t="n" r="B4" s="5">
        <v>34214</v>
      </c>
    </row>
    <row spans="1:2" r="5">
      <c t="n" r="A5" s="5">
        <v>2019</v>
      </c>
      <c t="n" r="B5" s="5">
        <v>32399</v>
      </c>
    </row>
    <row spans="1:2" r="6">
      <c t="n" r="A6" s="5">
        <v>2020</v>
      </c>
      <c t="n" r="B6" s="5">
        <v>30192</v>
      </c>
    </row>
    <row spans="1:2" r="7">
      <c t="s" r="A7" s="3">
        <v>416</v>
      </c>
      <c t="n" r="B7" s="5">
        <v>84083</v>
      </c>
    </row>
    <row spans="1:2" r="8">
      <c t="s" r="A8" s="3">
        <v>107</v>
      </c>
      <c t="n" r="B8" s="6">
        <v>25383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28</v>
      </c>
      <c t="s" r="B1" s="2">
        <v>1</v>
      </c>
    </row>
    <row spans="1:4" r="2">
      <c t="s" r="B2" s="2">
        <v>2</v>
      </c>
      <c t="s" r="C2" s="2">
        <v>31</v>
      </c>
      <c t="s" r="D2" s="2">
        <v>78</v>
      </c>
    </row>
    <row spans="1:4" r="3">
      <c t="s" r="A3" s="3">
        <v>729</v>
      </c>
      <c t="s" r="B3" s="3">
        <v>730</v>
      </c>
    </row>
    <row spans="1:4" r="4">
      <c t="s" r="A4" s="3">
        <v>731</v>
      </c>
      <c t="s" r="B4" s="3">
        <v>368</v>
      </c>
    </row>
    <row spans="1:4" r="5">
      <c t="s" r="A5" s="3">
        <v>732</v>
      </c>
      <c t="s" r="B5" s="3">
        <v>733</v>
      </c>
    </row>
    <row spans="1:4" r="6">
      <c t="s" r="A6" s="3">
        <v>734</v>
      </c>
      <c t="s" r="B6" s="3">
        <v>735</v>
      </c>
    </row>
    <row spans="1:4" r="7">
      <c t="s" r="A7" s="3">
        <v>736</v>
      </c>
      <c t="s" r="B7" s="3">
        <v>576</v>
      </c>
    </row>
    <row spans="1:4" r="8">
      <c t="s" r="A8" s="3">
        <v>737</v>
      </c>
      <c t="n" r="B8" s="6">
        <v>13100000</v>
      </c>
      <c t="n" r="C8" s="6">
        <v>12300000</v>
      </c>
      <c t="n" r="D8" s="6">
        <v>12000000</v>
      </c>
    </row>
    <row spans="1:4" r="9">
      <c t="s" r="A9" s="3">
        <v>738</v>
      </c>
      <c t="s" r="B9" s="3">
        <v>739</v>
      </c>
    </row>
    <row spans="1:4" r="10">
      <c t="s" r="A10" s="3">
        <v>740</v>
      </c>
      <c t="s" r="B10" s="3">
        <v>368</v>
      </c>
    </row>
    <row spans="1:4" r="11">
      <c t="s" r="A11" s="3">
        <v>741</v>
      </c>
      <c t="s" r="B11" s="3">
        <v>368</v>
      </c>
    </row>
    <row spans="1:4" r="12">
      <c t="s" r="A12" s="3">
        <v>742</v>
      </c>
      <c t="n" r="B12" s="5">
        <v>1000000</v>
      </c>
    </row>
    <row spans="1:4" r="13">
      <c t="s" r="A13" s="3">
        <v>743</v>
      </c>
      <c t="n" r="B13" s="6">
        <v>25000</v>
      </c>
    </row>
    <row spans="1:4" r="14">
      <c t="s" r="A14" s="3">
        <v>744</v>
      </c>
      <c t="s" r="B14" s="3">
        <v>745</v>
      </c>
    </row>
    <row spans="1:4" r="15">
      <c t="s" r="A15" s="3">
        <v>746</v>
      </c>
      <c t="n" r="B15" s="5">
        <v>33339</v>
      </c>
    </row>
    <row spans="1:4" r="16">
      <c t="s" r="A16" s="3">
        <v>747</v>
      </c>
      <c t="n" r="B16" s="5">
        <v>77651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r="A1" s="1">
        <v>748</v>
      </c>
      <c t="s" r="B1" s="2">
        <v>1</v>
      </c>
    </row>
    <row spans="1:4" r="2">
      <c t="s" r="B2" s="2">
        <v>2</v>
      </c>
      <c t="s" r="C2" s="2">
        <v>31</v>
      </c>
      <c t="s" r="D2" s="2">
        <v>78</v>
      </c>
    </row>
    <row spans="1:4" r="3">
      <c t="s" r="A3" s="3">
        <v>749</v>
      </c>
      <c t="n" r="B3" s="6">
        <v>1887</v>
      </c>
      <c t="n" r="C3" s="6">
        <v>1753</v>
      </c>
      <c t="n" r="D3" s="6">
        <v>1448</v>
      </c>
    </row>
    <row spans="1:4" r="4">
      <c t="s" r="A4" s="3">
        <v>128</v>
      </c>
      <c t="n" r="B4" s="5">
        <v>268</v>
      </c>
      <c t="n" r="C4" s="5">
        <v>272</v>
      </c>
      <c t="n" r="D4" s="5">
        <v>112</v>
      </c>
    </row>
    <row spans="1:4" r="5">
      <c t="s" r="A5" s="3">
        <v>750</v>
      </c>
      <c t="n" r="B5" s="5">
        <v>-8</v>
      </c>
      <c t="n" r="C5" s="6">
        <v>-138</v>
      </c>
    </row>
    <row spans="1:4" r="6">
      <c t="s" r="A6" s="3">
        <v>750</v>
      </c>
      <c t="n" r="D6" s="6">
        <v>193</v>
      </c>
    </row>
    <row spans="1:4" r="7">
      <c t="s" r="A7" s="3">
        <v>404</v>
      </c>
      <c t="n" r="B7" s="5">
        <v>-9</v>
      </c>
      <c t="s" r="C7" s="3">
        <v>37</v>
      </c>
      <c t="s" r="D7" s="3">
        <v>37</v>
      </c>
    </row>
    <row spans="1:4" r="8">
      <c t="s" r="A8" s="3">
        <v>751</v>
      </c>
      <c t="n" r="B8" s="6">
        <v>2138</v>
      </c>
      <c t="n" r="C8" s="6">
        <v>1887</v>
      </c>
      <c t="n" r="D8" s="6">
        <v>175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52</v>
      </c>
      <c t="s" r="B1" s="2">
        <v>322</v>
      </c>
      <c t="s" r="J1" s="2">
        <v>1</v>
      </c>
    </row>
    <row spans="1:12" r="2">
      <c t="s" r="B2" s="2">
        <v>2</v>
      </c>
      <c t="s" r="C2" s="2">
        <v>324</v>
      </c>
      <c t="s" r="D2" s="2">
        <v>4</v>
      </c>
      <c t="s" r="E2" s="2">
        <v>325</v>
      </c>
      <c t="s" r="F2" s="2">
        <v>31</v>
      </c>
      <c t="s" r="G2" s="2">
        <v>326</v>
      </c>
      <c t="s" r="H2" s="2">
        <v>327</v>
      </c>
      <c t="s" r="I2" s="2">
        <v>328</v>
      </c>
      <c t="s" r="J2" s="2">
        <v>2</v>
      </c>
      <c t="s" r="K2" s="2">
        <v>31</v>
      </c>
      <c t="s" r="L2" s="2">
        <v>78</v>
      </c>
    </row>
    <row spans="1:12" r="3">
      <c t="s" r="A3" s="3">
        <v>79</v>
      </c>
      <c t="n" r="B3" s="6">
        <v>280805</v>
      </c>
      <c t="n" r="C3" s="6">
        <v>288951</v>
      </c>
      <c t="n" r="D3" s="6">
        <v>288949</v>
      </c>
      <c t="n" r="E3" s="6">
        <v>273527</v>
      </c>
      <c t="n" r="F3" s="6">
        <v>276426</v>
      </c>
      <c t="n" r="G3" s="6">
        <v>264796</v>
      </c>
      <c t="n" r="H3" s="6">
        <v>263860</v>
      </c>
      <c t="n" r="I3" s="6">
        <v>245052</v>
      </c>
      <c t="n" r="J3" s="6">
        <v>1132232</v>
      </c>
      <c t="n" r="K3" s="6">
        <v>1050134</v>
      </c>
      <c t="n" r="L3" s="6">
        <v>949303</v>
      </c>
    </row>
    <row spans="1:12" r="4">
      <c t="s" r="A4" s="3">
        <v>455</v>
      </c>
      <c t="n" r="B4" s="5">
        <v>19038</v>
      </c>
      <c t="n" r="C4" s="5">
        <v>21497</v>
      </c>
      <c t="n" r="D4" s="5">
        <v>18734</v>
      </c>
      <c t="n" r="E4" s="5">
        <v>15962</v>
      </c>
      <c t="n" r="F4" s="5">
        <v>16610</v>
      </c>
      <c t="n" r="G4" s="5">
        <v>18528</v>
      </c>
      <c t="n" r="H4" s="5">
        <v>17574</v>
      </c>
      <c t="n" r="I4" s="5">
        <v>16650</v>
      </c>
      <c t="n" r="J4" s="5">
        <v>75231</v>
      </c>
      <c t="n" r="K4" s="5">
        <v>69362</v>
      </c>
      <c t="n" r="L4" s="5">
        <v>64685</v>
      </c>
    </row>
    <row spans="1:12" r="5">
      <c t="s" r="A5" s="3">
        <v>110</v>
      </c>
      <c t="n" r="B5" s="6">
        <v>10750</v>
      </c>
      <c t="n" r="C5" s="6">
        <v>11545</v>
      </c>
      <c t="n" r="D5" s="6">
        <v>9174</v>
      </c>
      <c t="n" r="E5" s="6">
        <v>7900</v>
      </c>
      <c t="n" r="F5" s="6">
        <v>8763</v>
      </c>
      <c t="n" r="G5" s="6">
        <v>11553</v>
      </c>
      <c t="n" r="H5" s="6">
        <v>9998</v>
      </c>
      <c t="n" r="I5" s="6">
        <v>9716</v>
      </c>
      <c t="n" r="J5" s="6">
        <v>39369</v>
      </c>
      <c t="n" r="K5" s="6">
        <v>40030</v>
      </c>
      <c t="n" r="L5" s="6">
        <v>39330</v>
      </c>
    </row>
    <row spans="1:12" r="6">
      <c t="s" r="A6" s="7">
        <v>92</v>
      </c>
    </row>
    <row spans="1:12" r="7">
      <c t="s" r="A7" s="3">
        <v>93</v>
      </c>
      <c t="n" r="B7" s="9">
        <v>0.5600000000000001</v>
      </c>
      <c t="n" r="C7" s="9">
        <v>0.6</v>
      </c>
      <c t="n" r="D7" s="9">
        <v>0.47</v>
      </c>
      <c t="n" r="E7" s="9">
        <v>0.41</v>
      </c>
      <c t="n" r="F7" s="9">
        <v>0.45</v>
      </c>
      <c t="n" r="G7" s="9">
        <v>0.59</v>
      </c>
      <c t="n" r="H7" s="9">
        <v>0.51</v>
      </c>
      <c t="n" r="I7" s="9">
        <v>0.49</v>
      </c>
      <c t="n" r="J7" s="9">
        <v>2.04</v>
      </c>
      <c t="n" r="K7" s="9">
        <v>2.04</v>
      </c>
      <c t="n" r="L7" s="9">
        <v>1.99</v>
      </c>
    </row>
    <row spans="1:12" r="8">
      <c t="s" r="A8" s="3">
        <v>94</v>
      </c>
      <c t="n" r="B8" s="9">
        <v>0.55</v>
      </c>
      <c t="n" r="C8" s="9">
        <v>0.59</v>
      </c>
      <c t="n" r="D8" s="9">
        <v>0.47</v>
      </c>
      <c t="n" r="E8" s="9">
        <v>0.4</v>
      </c>
      <c t="n" r="F8" s="9">
        <v>0.44</v>
      </c>
      <c t="n" r="G8" s="9">
        <v>0.59</v>
      </c>
      <c t="n" r="H8" s="9">
        <v>0.5</v>
      </c>
      <c t="n" r="I8" s="9">
        <v>0.48</v>
      </c>
      <c t="n" r="J8" s="6">
        <v>2</v>
      </c>
      <c t="n" r="K8" s="6">
        <v>2</v>
      </c>
      <c t="n" r="L8" s="9">
        <v>1.95</v>
      </c>
    </row>
    <row spans="1:12" r="9">
      <c t="s" r="A9" s="7">
        <v>753</v>
      </c>
    </row>
    <row spans="1:12" r="10">
      <c t="s" r="A10" s="3">
        <v>701</v>
      </c>
      <c t="n" r="B10" s="5">
        <v>19102</v>
      </c>
      <c t="n" r="C10" s="5">
        <v>19316</v>
      </c>
      <c t="n" r="D10" s="5">
        <v>19475</v>
      </c>
      <c t="n" r="E10" s="5">
        <v>19450</v>
      </c>
      <c t="n" r="F10" s="5">
        <v>19409</v>
      </c>
      <c t="n" r="G10" s="5">
        <v>19450</v>
      </c>
      <c t="n" r="H10" s="5">
        <v>19795</v>
      </c>
      <c t="n" r="I10" s="5">
        <v>19804</v>
      </c>
      <c t="n" r="J10" s="5">
        <v>19335</v>
      </c>
      <c t="n" r="K10" s="5">
        <v>19608</v>
      </c>
      <c t="n" r="L10" s="5">
        <v>19755</v>
      </c>
    </row>
    <row spans="1:12" r="11">
      <c t="s" r="A11" s="3">
        <v>97</v>
      </c>
      <c t="n" r="B11" s="5">
        <v>19373</v>
      </c>
      <c t="n" r="C11" s="5">
        <v>19556</v>
      </c>
      <c t="n" r="D11" s="5">
        <v>19706</v>
      </c>
      <c t="n" r="E11" s="5">
        <v>19838</v>
      </c>
      <c t="n" r="F11" s="5">
        <v>19744</v>
      </c>
      <c t="n" r="G11" s="5">
        <v>19713</v>
      </c>
      <c t="n" r="H11" s="5">
        <v>20082</v>
      </c>
      <c t="n" r="I11" s="5">
        <v>20277</v>
      </c>
      <c t="n" r="J11" s="5">
        <v>19663</v>
      </c>
      <c t="n" r="K11" s="5">
        <v>19997</v>
      </c>
      <c t="n" r="L11" s="5">
        <v>20186</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5</v>
      </c>
      <c t="s" r="B1" s="2">
        <v>1</v>
      </c>
    </row>
    <row spans="1:2" r="2">
      <c t="s" r="B2" s="2">
        <v>2</v>
      </c>
    </row>
    <row spans="1:2" r="3">
      <c t="s" r="A3" s="7">
        <v>162</v>
      </c>
    </row>
    <row spans="1:2" r="4">
      <c t="s" r="A4" s="3">
        <v>166</v>
      </c>
      <c t="s" r="B4" s="3">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68</v>
      </c>
      <c t="s" r="B1" s="2">
        <v>1</v>
      </c>
    </row>
    <row spans="1:2" r="2">
      <c t="s" r="B2" s="2">
        <v>2</v>
      </c>
    </row>
    <row spans="1:2" r="3">
      <c t="s" r="A3" s="7">
        <v>162</v>
      </c>
    </row>
    <row spans="1:2" r="4">
      <c t="s" r="A4" s="3">
        <v>169</v>
      </c>
      <c t="s" r="B4" s="3">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Balance Sheets</vt:lpstr>
      <vt:lpstr>Consolidated Balance Sheets (Pa</vt:lpstr>
      <vt:lpstr>Consolidated Statements of Comp</vt:lpstr>
      <vt:lpstr>Consolidated Statements of Stoc</vt:lpstr>
      <vt:lpstr>Consolidated Statements of Cash</vt:lpstr>
      <vt:lpstr>Note A - Basis of Presentation </vt:lpstr>
      <vt:lpstr>Note B - Summary of Significant</vt:lpstr>
      <vt:lpstr>Note C - Contract Receivables</vt:lpstr>
      <vt:lpstr>Note D - Property and Equipment</vt:lpstr>
      <vt:lpstr>Note E - Goodwill and Other Int</vt:lpstr>
      <vt:lpstr>Note F - Business Combinations</vt:lpstr>
      <vt:lpstr>Note G - Accrued Salaries and B</vt:lpstr>
      <vt:lpstr>Note H - Accrued Expenses and O</vt:lpstr>
      <vt:lpstr>Note I - Long-term Debt</vt:lpstr>
      <vt:lpstr>Note J - Income Taxes</vt:lpstr>
      <vt:lpstr>Note K - Accounting for Stock-b</vt:lpstr>
      <vt:lpstr>Note L - Earnings Per Share</vt:lpstr>
      <vt:lpstr>Note M - Share Repurchase Progr</vt:lpstr>
      <vt:lpstr>Note N - Contingencies and Comm</vt:lpstr>
      <vt:lpstr>Note O - Employee Benefit Plans</vt:lpstr>
      <vt:lpstr>Note P - Supplemental Informati</vt:lpstr>
      <vt:lpstr>Note Q - Selected Quarterly Fin</vt:lpstr>
      <vt:lpstr>Significant Accounting Policies</vt:lpstr>
      <vt:lpstr>Note B - Summary of Significa25</vt:lpstr>
      <vt:lpstr>Note C - Contract Receivables (</vt:lpstr>
      <vt:lpstr>Note D - Property and Equipme27</vt:lpstr>
      <vt:lpstr>Note E - Goodwill and Other I28</vt:lpstr>
      <vt:lpstr>Note F - Business Combinations </vt:lpstr>
      <vt:lpstr>Note G - Accrued Salaries and30</vt:lpstr>
      <vt:lpstr>Note H - Accrued Expenses and31</vt:lpstr>
      <vt:lpstr>Note I - Long-term Debt (Tables</vt:lpstr>
      <vt:lpstr>Note J - Income Taxes (Tables)</vt:lpstr>
      <vt:lpstr>Note K - Accounting for Stock34</vt:lpstr>
      <vt:lpstr>Note L - Earnings Per Share (Ta</vt:lpstr>
      <vt:lpstr>Note N - Contingencies and Co36</vt:lpstr>
      <vt:lpstr>Note P - Supplemental Informa37</vt:lpstr>
      <vt:lpstr>Note Q - Selected Quarterly F38</vt:lpstr>
      <vt:lpstr>Note A - Basis of Presentatio39</vt:lpstr>
      <vt:lpstr>Note B - Summary of Significa40</vt:lpstr>
      <vt:lpstr>Note B - Percentage of Revenue </vt:lpstr>
      <vt:lpstr>Note B - Other Comprehensive In</vt:lpstr>
      <vt:lpstr>Note C - Contract Receivables43</vt:lpstr>
      <vt:lpstr>Note C - Summary of Contract Re</vt:lpstr>
      <vt:lpstr>Note D - Property and Equipme45</vt:lpstr>
      <vt:lpstr>Note D - Property and Equipme46</vt:lpstr>
      <vt:lpstr>Note E - Goodwill and Other I47</vt:lpstr>
      <vt:lpstr>Note E - Changes in Carrying Am</vt:lpstr>
      <vt:lpstr>Note E - Other Intangible Asset</vt:lpstr>
      <vt:lpstr>Note E - Estimated Future Amort</vt:lpstr>
      <vt:lpstr>Note F - Business Combination51</vt:lpstr>
      <vt:lpstr>Note F - Preliminary Purchase P</vt:lpstr>
      <vt:lpstr>Note F - Unaudited Condensed Pr</vt:lpstr>
      <vt:lpstr>Note G - Accrued Salaries and54</vt:lpstr>
      <vt:lpstr>Note H - Accrued Expenses (Deta</vt:lpstr>
      <vt:lpstr>Note I - Long-term Debt (Detail</vt:lpstr>
      <vt:lpstr>Note I - Long-term Debt (Deta57</vt:lpstr>
      <vt:lpstr>Note J - Income Taxes (Details </vt:lpstr>
      <vt:lpstr>Note J - Income Tax Expense Com</vt:lpstr>
      <vt:lpstr>Note J - Deferred Tax Assets (L</vt:lpstr>
      <vt:lpstr>Note J - Unrecognized Tax Benef</vt:lpstr>
      <vt:lpstr>Note J - Effective Income Tax R</vt:lpstr>
      <vt:lpstr>Note K - Accounting for Stock63</vt:lpstr>
      <vt:lpstr>Note K - Outstanding Stock Opti</vt:lpstr>
      <vt:lpstr>Note K - Stock Options Outstand</vt:lpstr>
      <vt:lpstr>Note K - Restricted Stock Activ</vt:lpstr>
      <vt:lpstr>Note K - Restricted Stock Unit </vt:lpstr>
      <vt:lpstr>Note K - Cash-settled Restricte</vt:lpstr>
      <vt:lpstr>Note K - Summary of Non-employe</vt:lpstr>
      <vt:lpstr>Note L - Earnings Per Share (De</vt:lpstr>
      <vt:lpstr>Note L - Dilutive Effect of Sto</vt:lpstr>
      <vt:lpstr>Note M - Share Repurchase Pro72</vt:lpstr>
      <vt:lpstr>Note N - Contingencies and Co73</vt:lpstr>
      <vt:lpstr>Note N - Future Minimum Rental </vt:lpstr>
      <vt:lpstr>Note O - Employee Benefit Pla75</vt:lpstr>
      <vt:lpstr>Note P - Allowance for Doubtful</vt:lpstr>
      <vt:lpstr>Note Q - Quarterly Financial D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8T16:07:00Z</dcterms:created>
  <dcterms:modified xmlns:dcterms="http://purl.org/dc/terms/" xmlns:xsi="http://www.w3.org/2001/XMLSchema-instance" xsi:type="dcterms:W3CDTF">2016-03-08T16:07:00Z</dcterms:modified>
  <dc:title xmlns:dc="http://purl.org/dc/elements/1.1/">Untitled</dc:title>
  <dc:description xmlns:dc="http://purl.org/dc/elements/1.1/"/>
  <dc:subject xmlns:dc="http://purl.org/dc/elements/1.1/"/>
  <cp:keywords/>
  <cp:category/>
</cp:coreProperties>
</file>